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Statements of Cash Fl" sheetId="7" state="visible" r:id="rId7"/>
    <sheet xmlns:r="http://schemas.openxmlformats.org/officeDocument/2006/relationships" name="Business and Summary of Signifi" sheetId="8" state="visible" r:id="rId8"/>
    <sheet xmlns:r="http://schemas.openxmlformats.org/officeDocument/2006/relationships" name="Merger Transaction" sheetId="9" state="visible" r:id="rId9"/>
    <sheet xmlns:r="http://schemas.openxmlformats.org/officeDocument/2006/relationships" name="Income (Loss) per Common Share" sheetId="10" state="visible" r:id="rId10"/>
    <sheet xmlns:r="http://schemas.openxmlformats.org/officeDocument/2006/relationships" name="Transactions with Former Parent"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Financial Instruments and Fair " sheetId="14" state="visible" r:id="rId14"/>
    <sheet xmlns:r="http://schemas.openxmlformats.org/officeDocument/2006/relationships" name="Balance Sheet Componen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Convertible Senior Not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Profit Interest Units of SIS Ho" sheetId="21" state="visible" r:id="rId21"/>
    <sheet xmlns:r="http://schemas.openxmlformats.org/officeDocument/2006/relationships" name="Cyxtera Management, Inc. Long-T" sheetId="22" state="visible" r:id="rId22"/>
    <sheet xmlns:r="http://schemas.openxmlformats.org/officeDocument/2006/relationships" name="401(k) Savings Plan" sheetId="23" state="visible" r:id="rId23"/>
    <sheet xmlns:r="http://schemas.openxmlformats.org/officeDocument/2006/relationships" name="Income Taxes" sheetId="24" state="visible" r:id="rId24"/>
    <sheet xmlns:r="http://schemas.openxmlformats.org/officeDocument/2006/relationships" name="Segment and Geographic Informat"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Description of Company" sheetId="28" state="visible" r:id="rId28"/>
    <sheet xmlns:r="http://schemas.openxmlformats.org/officeDocument/2006/relationships" name="Summary of Significant Accounti" sheetId="29" state="visible" r:id="rId29"/>
    <sheet xmlns:r="http://schemas.openxmlformats.org/officeDocument/2006/relationships" name="Convertible Notes Payable _ Rel" sheetId="30" state="visible" r:id="rId30"/>
    <sheet xmlns:r="http://schemas.openxmlformats.org/officeDocument/2006/relationships" name="Due to Unrelated Party" sheetId="31" state="visible" r:id="rId31"/>
    <sheet xmlns:r="http://schemas.openxmlformats.org/officeDocument/2006/relationships" name="Accounting Policies, by Policy " sheetId="32" state="visible" r:id="rId32"/>
    <sheet xmlns:r="http://schemas.openxmlformats.org/officeDocument/2006/relationships" name="Business and Summary of Signi_2" sheetId="33" state="visible" r:id="rId33"/>
    <sheet xmlns:r="http://schemas.openxmlformats.org/officeDocument/2006/relationships" name="Merger Transaction (Tables)" sheetId="34" state="visible" r:id="rId34"/>
    <sheet xmlns:r="http://schemas.openxmlformats.org/officeDocument/2006/relationships" name="Income (Loss) per Common Share " sheetId="35" state="visible" r:id="rId35"/>
    <sheet xmlns:r="http://schemas.openxmlformats.org/officeDocument/2006/relationships" name="Discontinued Operations (Tables" sheetId="36" state="visible" r:id="rId36"/>
    <sheet xmlns:r="http://schemas.openxmlformats.org/officeDocument/2006/relationships" name="Revenue (Tables)" sheetId="37" state="visible" r:id="rId37"/>
    <sheet xmlns:r="http://schemas.openxmlformats.org/officeDocument/2006/relationships" name="Financial Instruments and Fai_2" sheetId="38" state="visible" r:id="rId38"/>
    <sheet xmlns:r="http://schemas.openxmlformats.org/officeDocument/2006/relationships" name="Balance Sheet Components (Table" sheetId="39" state="visible" r:id="rId39"/>
    <sheet xmlns:r="http://schemas.openxmlformats.org/officeDocument/2006/relationships" name="Goodwill and Intangible Assets " sheetId="40" state="visible" r:id="rId40"/>
    <sheet xmlns:r="http://schemas.openxmlformats.org/officeDocument/2006/relationships" name="Leases (Tables)" sheetId="41" state="visible" r:id="rId41"/>
    <sheet xmlns:r="http://schemas.openxmlformats.org/officeDocument/2006/relationships" name="Convertible Senior Notes (Table" sheetId="42" state="visible" r:id="rId42"/>
    <sheet xmlns:r="http://schemas.openxmlformats.org/officeDocument/2006/relationships" name="Stockholders_ Deficit (Tables)" sheetId="43" state="visible" r:id="rId43"/>
    <sheet xmlns:r="http://schemas.openxmlformats.org/officeDocument/2006/relationships" name="Profit Interest Units of SIS _2" sheetId="44" state="visible" r:id="rId44"/>
    <sheet xmlns:r="http://schemas.openxmlformats.org/officeDocument/2006/relationships" name="401(k) Savings Plan (Tables)" sheetId="45" state="visible" r:id="rId45"/>
    <sheet xmlns:r="http://schemas.openxmlformats.org/officeDocument/2006/relationships" name="Income Taxes (Tables)" sheetId="46" state="visible" r:id="rId46"/>
    <sheet xmlns:r="http://schemas.openxmlformats.org/officeDocument/2006/relationships" name="Segment and Geographic Inform_2" sheetId="47" state="visible" r:id="rId47"/>
    <sheet xmlns:r="http://schemas.openxmlformats.org/officeDocument/2006/relationships" name="Business and Summary of Signi_3" sheetId="48" state="visible" r:id="rId48"/>
    <sheet xmlns:r="http://schemas.openxmlformats.org/officeDocument/2006/relationships" name="Business and Summary of Signi_4" sheetId="49" state="visible" r:id="rId49"/>
    <sheet xmlns:r="http://schemas.openxmlformats.org/officeDocument/2006/relationships" name="Merger Transaction (Details)" sheetId="50" state="visible" r:id="rId50"/>
    <sheet xmlns:r="http://schemas.openxmlformats.org/officeDocument/2006/relationships" name="Merger Transaction (Details) - " sheetId="51" state="visible" r:id="rId51"/>
    <sheet xmlns:r="http://schemas.openxmlformats.org/officeDocument/2006/relationships" name="Income (Loss) per Common Shar_2" sheetId="52" state="visible" r:id="rId52"/>
    <sheet xmlns:r="http://schemas.openxmlformats.org/officeDocument/2006/relationships" name="Income (Loss) per Common Shar_3" sheetId="53" state="visible" r:id="rId53"/>
    <sheet xmlns:r="http://schemas.openxmlformats.org/officeDocument/2006/relationships" name="Transactions with Former Pare_2"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Discontinued Operations (Deta_3" sheetId="57" state="visible" r:id="rId57"/>
    <sheet xmlns:r="http://schemas.openxmlformats.org/officeDocument/2006/relationships" name="Discontinued Operations (Deta_4" sheetId="58" state="visible" r:id="rId58"/>
    <sheet xmlns:r="http://schemas.openxmlformats.org/officeDocument/2006/relationships" name="Revenue (Details)" sheetId="59" state="visible" r:id="rId59"/>
    <sheet xmlns:r="http://schemas.openxmlformats.org/officeDocument/2006/relationships" name="Revenue (Details) - Schedule of" sheetId="60" state="visible" r:id="rId60"/>
    <sheet xmlns:r="http://schemas.openxmlformats.org/officeDocument/2006/relationships" name="Revenue (Details) - Schedule _2" sheetId="61" state="visible" r:id="rId61"/>
    <sheet xmlns:r="http://schemas.openxmlformats.org/officeDocument/2006/relationships" name="Revenue (Details) - Schedule _3"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Balance Sheet Components (Detai" sheetId="66" state="visible" r:id="rId66"/>
    <sheet xmlns:r="http://schemas.openxmlformats.org/officeDocument/2006/relationships" name="Balance Sheet Components (Det_2" sheetId="67" state="visible" r:id="rId67"/>
    <sheet xmlns:r="http://schemas.openxmlformats.org/officeDocument/2006/relationships" name="Balance Sheet Components (Det_3" sheetId="68" state="visible" r:id="rId68"/>
    <sheet xmlns:r="http://schemas.openxmlformats.org/officeDocument/2006/relationships" name="Balance Sheet Components (Det_4"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Leases (Details) - Schedule o_2" sheetId="75" state="visible" r:id="rId75"/>
    <sheet xmlns:r="http://schemas.openxmlformats.org/officeDocument/2006/relationships" name="Leases (Details) - Schedule o_3" sheetId="76" state="visible" r:id="rId76"/>
    <sheet xmlns:r="http://schemas.openxmlformats.org/officeDocument/2006/relationships" name="Convertible Senior Notes (Detai" sheetId="77" state="visible" r:id="rId77"/>
    <sheet xmlns:r="http://schemas.openxmlformats.org/officeDocument/2006/relationships" name="Convertible Senior Notes (Det_2" sheetId="78" state="visible" r:id="rId78"/>
    <sheet xmlns:r="http://schemas.openxmlformats.org/officeDocument/2006/relationships" name="Commitments and Contingencies (" sheetId="79" state="visible" r:id="rId79"/>
    <sheet xmlns:r="http://schemas.openxmlformats.org/officeDocument/2006/relationships" name="Stockholders' Equity (Details)" sheetId="80" state="visible" r:id="rId80"/>
    <sheet xmlns:r="http://schemas.openxmlformats.org/officeDocument/2006/relationships" name="Profit Interest Units of SIS _3" sheetId="81" state="visible" r:id="rId81"/>
    <sheet xmlns:r="http://schemas.openxmlformats.org/officeDocument/2006/relationships" name="Profit Interest Units of SIS _4" sheetId="82" state="visible" r:id="rId82"/>
    <sheet xmlns:r="http://schemas.openxmlformats.org/officeDocument/2006/relationships" name="Profit Interest Units of SIS _5" sheetId="83" state="visible" r:id="rId83"/>
    <sheet xmlns:r="http://schemas.openxmlformats.org/officeDocument/2006/relationships" name="Cyxtera Management, Inc. Long_2" sheetId="84" state="visible" r:id="rId84"/>
    <sheet xmlns:r="http://schemas.openxmlformats.org/officeDocument/2006/relationships" name="401(k) Savings Plan (Details)" sheetId="85" state="visible" r:id="rId85"/>
    <sheet xmlns:r="http://schemas.openxmlformats.org/officeDocument/2006/relationships" name="401(k) Savings Plan (Details) -" sheetId="86" state="visible" r:id="rId86"/>
    <sheet xmlns:r="http://schemas.openxmlformats.org/officeDocument/2006/relationships" name="Income Taxes (Details)" sheetId="87" state="visible" r:id="rId87"/>
    <sheet xmlns:r="http://schemas.openxmlformats.org/officeDocument/2006/relationships" name="Income Taxes (Details) - Schedu" sheetId="88" state="visible" r:id="rId88"/>
    <sheet xmlns:r="http://schemas.openxmlformats.org/officeDocument/2006/relationships" name="Income Taxes (Details) - Sche_2" sheetId="89" state="visible" r:id="rId89"/>
    <sheet xmlns:r="http://schemas.openxmlformats.org/officeDocument/2006/relationships" name="Income Taxes (Details) - Sche_3" sheetId="90" state="visible" r:id="rId90"/>
    <sheet xmlns:r="http://schemas.openxmlformats.org/officeDocument/2006/relationships" name="Income Taxes (Details) - Sche_4" sheetId="91" state="visible" r:id="rId91"/>
    <sheet xmlns:r="http://schemas.openxmlformats.org/officeDocument/2006/relationships" name="Segment and Geographic Inform_3" sheetId="92" state="visible" r:id="rId92"/>
    <sheet xmlns:r="http://schemas.openxmlformats.org/officeDocument/2006/relationships" name="Segment and Geographic Inform_4" sheetId="93" state="visible" r:id="rId93"/>
    <sheet xmlns:r="http://schemas.openxmlformats.org/officeDocument/2006/relationships" name="Related Party Transactions (Det" sheetId="94" state="visible" r:id="rId94"/>
    <sheet xmlns:r="http://schemas.openxmlformats.org/officeDocument/2006/relationships" name="Subsequent Events (Details)" sheetId="95" state="visible" r:id="rId95"/>
    <sheet xmlns:r="http://schemas.openxmlformats.org/officeDocument/2006/relationships" name="Description of Company (Details" sheetId="96" state="visible" r:id="rId96"/>
    <sheet xmlns:r="http://schemas.openxmlformats.org/officeDocument/2006/relationships" name="Summary of Significant Accoun_2" sheetId="97" state="visible" r:id="rId97"/>
    <sheet xmlns:r="http://schemas.openxmlformats.org/officeDocument/2006/relationships" name="Convertible Notes Payable _ R_2" sheetId="98" state="visible" r:id="rId98"/>
    <sheet xmlns:r="http://schemas.openxmlformats.org/officeDocument/2006/relationships" name="Due to Unrelated Party (Details" sheetId="99" state="visible" r:id="rId99"/>
    <sheet xmlns:r="http://schemas.openxmlformats.org/officeDocument/2006/relationships" name="Stockholders_ Deficit (Details)" sheetId="100" state="visible" r:id="rId100"/>
    <sheet xmlns:r="http://schemas.openxmlformats.org/officeDocument/2006/relationships" name="Income Taxes (Details) - Sche_5" sheetId="101" state="visible" r:id="rId101"/>
    <sheet xmlns:r="http://schemas.openxmlformats.org/officeDocument/2006/relationships" name="Income Taxes (Details) - Sche_6"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APPGATE,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35353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row r="13">
      <c r="A13" s="4" t="inlineStr">
        <is>
          <t>Entity Tax Identification Number</t>
        </is>
      </c>
      <c r="B13" s="4" t="inlineStr">
        <is>
          <t>20-3547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Dec. 31, 2021</t>
        </is>
      </c>
    </row>
    <row r="3">
      <c r="A3" s="3" t="inlineStr">
        <is>
          <t>Earnings Per Share [Abstract]</t>
        </is>
      </c>
    </row>
    <row r="4">
      <c r="A4" s="4" t="inlineStr">
        <is>
          <t>Income (Loss) per Common Share</t>
        </is>
      </c>
      <c r="B4" s="4" t="inlineStr">
        <is>
          <t>Note 3. Income (Loss) per Common Share Basic loss per common share is computed by dividing net loss (the numerator) by the weighted -average For 2021, the Company’s diluted loss per common share calculation considers the effect of 10,982,805 shares of Appgate’s common stock underlying the Convertible Senior Notes that is convertible at any time at the option of the holders of the Convertible Senior Notes prior to their maturity — see Note 11. Weighted average shares of common stock outstanding has been retroactively restated for the equivalent number of shares received by the accounting acquirer as a result of the Merger as if these shares had been outstanding as of the beginning of the earliest period presented. The following table summarizes the basic and diluted earnings per share calculations (in thousands, except per share amounts):
2021
2020
2021
2020
Continuing operations
Discontinued operations
Numerator:
Net (loss) income attributable to common stockholders – basic
$ (134,512
)
$ (51,561
)
$ 60,037
$ 1,136
Add: Effect of mark-to-market adjustment recognized during the period
78,497
—
—
—
Net (loss) income attributable to common stockholders – diluted
$ (56,015
)
$ (51,561
)
$ 60,037
$ 1,136
Denominator:
Weighted-average shares of common stock – basic
39,951,865
13,757,550
39,951,865
13,757,550
Effect from conversion of shares of common stock under the Convertible Senior Notes (Note 11)
10,982,805
—
10,982,805
—
Weighted-average shares of common stock – diluted
50,934,670
13,757,550
50,934,670
13,757,550
Basic earnings per share
$ (3.37
)
$ (3.75
)
$ 1.50
$ 0.08
Diluted earnings per share
$ (1.10
)
$ (3.75
)
$ 1.18
$ 0.0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Deficit (Details) - Schedule of common stock option activity - NEWTOWN LANE MARKETING, INCORPORATED [Member] - $ / shares</t>
        </is>
      </c>
      <c r="B1" s="2" t="inlineStr">
        <is>
          <t>12 Months Ended</t>
        </is>
      </c>
    </row>
    <row r="2">
      <c r="B2" s="2" t="inlineStr">
        <is>
          <t>Mar. 31, 2021</t>
        </is>
      </c>
      <c r="C2" s="2" t="inlineStr">
        <is>
          <t>Mar. 31, 2020</t>
        </is>
      </c>
    </row>
    <row r="3">
      <c r="A3" s="3" t="inlineStr">
        <is>
          <t>Stockholders’ Deficit (Details) - Schedule of common stock option activity [Line Items]</t>
        </is>
      </c>
    </row>
    <row r="4">
      <c r="A4" s="4" t="inlineStr">
        <is>
          <t>Shares, Outstanding beginning balance</t>
        </is>
      </c>
      <c r="B4" s="6" t="n">
        <v>886190</v>
      </c>
      <c r="C4" s="6" t="n">
        <v>886190</v>
      </c>
    </row>
    <row r="5">
      <c r="A5" s="4" t="inlineStr">
        <is>
          <t>Weighted Average Exercise Price, Outstanding beginning balance</t>
        </is>
      </c>
      <c r="B5" s="7" t="n">
        <v>0.008999999999999999</v>
      </c>
      <c r="C5" s="7" t="n">
        <v>0.008999999999999999</v>
      </c>
    </row>
    <row r="6">
      <c r="A6" s="4" t="inlineStr">
        <is>
          <t>Weighted Average Remaining Contractual Term (Years), Outstanding beginning balance</t>
        </is>
      </c>
      <c r="C6" s="4" t="inlineStr">
        <is>
          <t>4 years 2 months 12 days</t>
        </is>
      </c>
    </row>
    <row r="7">
      <c r="A7" s="4" t="inlineStr">
        <is>
          <t>Share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Shares, Exercised</t>
        </is>
      </c>
      <c r="B9" s="6" t="n">
        <v>-886190</v>
      </c>
      <c r="C9" s="4" t="inlineStr">
        <is>
          <t xml:space="preserve"> </t>
        </is>
      </c>
    </row>
    <row r="10">
      <c r="A10" s="4" t="inlineStr">
        <is>
          <t>Weighted Average Exercise Price, Exercised</t>
        </is>
      </c>
      <c r="B10" s="7" t="n">
        <v>0.008999999999999999</v>
      </c>
      <c r="C10" s="4" t="inlineStr">
        <is>
          <t xml:space="preserve"> </t>
        </is>
      </c>
    </row>
    <row r="11">
      <c r="A11" s="4" t="inlineStr">
        <is>
          <t>Share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Shares,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Shares, Outstanding ending balance</t>
        </is>
      </c>
      <c r="B15" s="4" t="inlineStr">
        <is>
          <t xml:space="preserve"> </t>
        </is>
      </c>
      <c r="C15" s="6" t="n">
        <v>886190</v>
      </c>
    </row>
    <row r="16">
      <c r="A16" s="4" t="inlineStr">
        <is>
          <t>Weighted Average Exercise Price, Outstanding ending balance</t>
        </is>
      </c>
      <c r="B16" s="4" t="inlineStr">
        <is>
          <t xml:space="preserve"> </t>
        </is>
      </c>
      <c r="C16" s="7" t="n">
        <v>0.008999999999999999</v>
      </c>
    </row>
    <row r="17">
      <c r="A17" s="4" t="inlineStr">
        <is>
          <t>Weighted Average Remaining Contractual Term (Years), Outstanding ending balance</t>
        </is>
      </c>
      <c r="C17" s="4" t="inlineStr">
        <is>
          <t>3 years 2 months 12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NEWTOWN LANE MARKETING, INCORPORATED [Member] - USD ($)</t>
        </is>
      </c>
      <c r="B1" s="2" t="inlineStr">
        <is>
          <t>12 Months Ended</t>
        </is>
      </c>
    </row>
    <row r="2">
      <c r="B2" s="2" t="inlineStr">
        <is>
          <t>Mar. 31, 2021</t>
        </is>
      </c>
      <c r="C2" s="2" t="inlineStr">
        <is>
          <t>Mar. 31, 2020</t>
        </is>
      </c>
    </row>
    <row r="3">
      <c r="A3" s="3" t="inlineStr">
        <is>
          <t>Income Taxes (Details) - Schedule of income tax expense [Line Items]</t>
        </is>
      </c>
    </row>
    <row r="4">
      <c r="A4" s="4" t="inlineStr">
        <is>
          <t>Expected tax expense (benefit) – Federal</t>
        </is>
      </c>
      <c r="B4" s="5" t="n">
        <v>-32693</v>
      </c>
      <c r="C4" s="5" t="n">
        <v>-13106</v>
      </c>
    </row>
    <row r="5">
      <c r="A5" s="4" t="inlineStr">
        <is>
          <t>Expected tax expense (benefit) – State</t>
        </is>
      </c>
      <c r="B5" s="4" t="inlineStr">
        <is>
          <t xml:space="preserve"> </t>
        </is>
      </c>
      <c r="C5" s="4" t="inlineStr">
        <is>
          <t xml:space="preserve"> </t>
        </is>
      </c>
    </row>
    <row r="6">
      <c r="A6" s="4" t="inlineStr">
        <is>
          <t>Non-deductible expenses</t>
        </is>
      </c>
      <c r="B6" s="6" t="n">
        <v>1050</v>
      </c>
      <c r="C6" s="6" t="n">
        <v>1050</v>
      </c>
    </row>
    <row r="7">
      <c r="A7" s="4" t="inlineStr">
        <is>
          <t>Change in valuation allowance</t>
        </is>
      </c>
      <c r="B7" s="6" t="n">
        <v>31643</v>
      </c>
      <c r="C7" s="6" t="n">
        <v>12056</v>
      </c>
    </row>
    <row r="8">
      <c r="A8" s="4" t="inlineStr">
        <is>
          <t>Actual tax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NEWTOWN LANE MARKETING, INCORPORATED [Member] - USD ($)</t>
        </is>
      </c>
      <c r="B1" s="2" t="inlineStr">
        <is>
          <t>Mar. 31, 2021</t>
        </is>
      </c>
      <c r="C1" s="2" t="inlineStr">
        <is>
          <t>Mar. 31, 2020</t>
        </is>
      </c>
    </row>
    <row r="2">
      <c r="A2" s="3" t="inlineStr">
        <is>
          <t>Gross deferred tax assets:</t>
        </is>
      </c>
    </row>
    <row r="3">
      <c r="A3" s="4" t="inlineStr">
        <is>
          <t>Net operating loss carryforwards</t>
        </is>
      </c>
      <c r="B3" s="5" t="n">
        <v>-478792</v>
      </c>
      <c r="C3" s="5" t="n">
        <v>-447149</v>
      </c>
    </row>
    <row r="4">
      <c r="A4" s="4" t="inlineStr">
        <is>
          <t>Total deferred tax assets</t>
        </is>
      </c>
      <c r="B4" s="6" t="n">
        <v>-478792</v>
      </c>
      <c r="C4" s="6" t="n">
        <v>-447149</v>
      </c>
    </row>
    <row r="5">
      <c r="A5" s="4" t="inlineStr">
        <is>
          <t>Less: valuation allowance</t>
        </is>
      </c>
      <c r="B5" s="6" t="n">
        <v>478792</v>
      </c>
      <c r="C5" s="6" t="n">
        <v>447149</v>
      </c>
    </row>
    <row r="6">
      <c r="A6" s="4" t="inlineStr">
        <is>
          <t>Net deferred tax asset recorded</t>
        </is>
      </c>
      <c r="B6" s="4" t="inlineStr">
        <is>
          <t xml:space="preserve"> </t>
        </is>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Former Parent — Cyxtera</t>
        </is>
      </c>
      <c r="B1" s="2" t="inlineStr">
        <is>
          <t>12 Months Ended</t>
        </is>
      </c>
    </row>
    <row r="2">
      <c r="B2" s="2" t="inlineStr">
        <is>
          <t>Dec. 31, 2021</t>
        </is>
      </c>
    </row>
    <row r="3">
      <c r="A3" s="3" t="inlineStr">
        <is>
          <t>Transactions With Former Parent [Abstract]</t>
        </is>
      </c>
    </row>
    <row r="4">
      <c r="A4" s="4" t="inlineStr">
        <is>
          <t>Transactions with Former Parent — Cyxtera</t>
        </is>
      </c>
      <c r="B4" s="4" t="inlineStr">
        <is>
          <t>Note 4. Transactions with Former Parent — Cyxtera As discussed in Note 1, on December 31, 2019, Cyxtera consummated the Cyxtera Spin -Off -alone Service Provider Fees In connection with the formation of Cyxtera in 2017, certain equity owners of SIS Holdings and/or affiliates thereof (collectively, the “Service Providers”) entered into a Services Agreement (the “Services Agreement”) with Cyxtera and all of Cyxtera’s subsidiaries and controlled affiliates as of such date, including Legacy Appgate (collectively, the “Company Group”). Under the Services Agreement, the Service Providers agreed to provide certain executive and management, financial, consulting, human resources and advisory services as requested by members of the Company Group from time to time. Pursuant to the Services Agreement, the Company Group also agreed to pay the Service Providers an annual service fee in the aggregate amount of $1.0 million in equal quarterly installments. Legacy Appgate was allocated $0.1 million in 2020 under the Services Agreement through the Intercompany Master Services Agreement described below. The Service Providers waived all fees under the Services Agreement for 2021. The Services Agreement was terminated on July 29, 2021. Cyxtera Management Inc. Intercompany Master Services Agreement Fee Also in connection with the formation of Cyxtera in 2017, the Company Group entered into an Intercompany Master Services Agreement (the “Intercompany Master Services Agreement”). Under the Intercompany Master Services Agreement, Cyxtera Management, Inc., a wholly owned subsidiary of Cyxtera (the “Management Company”), agreed to provide certain services to other members of the Company Group from time to time, including financial, accounting, administrative, facilities and other services. Except as set forth under “Service Provider Fees” above, no amounts were allocated to Legacy Appgate under the Intercompany Master Services Agreement in 2020 or 2021. The Intercompany Master Services Agreement was terminated on July 29, 2021. Cyxtera Management Inc. Transition Services Agreement Upon consummation of the Cyxtera Spin -Off -term Promissory Notes On March 31, 2019, Legacy Appgate issued promissory notes to each of Cyxtera and the Management Company (together, the “Promissory Notes”) evidencing funds borrowed at such time by Legacy Appgate from each of Cyxtera and the Management Company, as well as potential future borrowings. The Promissory Notes had a combined initial aggregate principal amount of $95.2 million and provided for additional borrowings during the term of the Promissory Notes for additional amounts not to exceed approximately $52.5 million in the aggregate (approximately $147.7 million including the initial aggregate principal amount). Interest accrued on the unpaid principal balance of the Promissory Notes at a rate per annum equal to 3%; provided, that with respect to any day during the period from the date of the Promissory Notes through December 31, 2019, interest was calculated assuming that the unpaid principal balance of the Promissory Notes on such day was the unpaid principal amount of the notes on the last calendar day of the quarter in which such day occurs. Interest was payable upon the maturity date of the Promissory Notes. Each of the Promissory Notes had an initial maturity date of March 30, 2020 and was extended through March 30, 2021 by amendments entered into effective as of March 30, 2020. During 2020, we received advances of $19.4 million under the Promissory Notes (none during 2021). The outstanding principal and interest under the Promissory Notes was $153.8 million as of December 31, 2020. Management believes that the carrying value of the Promissory Notes approximated fair value. During 2021 and 2020, we recognized $0.5 million and $4.1 million, respectively, of interest expense on the Promissory Notes. On February 8, 2021, Legacy Appgate repaid Cyxtera $20.6 million, representing the entirety of the then outstanding principal and interest under the Promissory Note held by Cyxtera, and Legacy Appgate made a partial repayment of $99.0 million to the Management Company on the then outstanding principal and interest of $133.6 million under the Promissory Note held by the Management Company. On that same date, the Management Company issued Legacy Appgate a payoff letter, extinguishing the balance remaining unpaid following such repayment. Because Cyxtera was Legacy Appgate’s direct parent at the time of issuance of the Promissory Notes and an affiliate under common control with Legacy Appgate at the time of repayment, we recognized the note extinguishment of $34.6 million as a capital contribution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Note 5. Discontinued Operations As stated in Note 1, on January 20, 2021, Legacy Appgate completed the sale of 100% of the outstanding equity interests of its formerly wholly owned subsidiary, Brainspace, for $125.0 million. We recorded a gain on the sale of Brainspace of $58.8 million. We have classified the results of Brainspace as discontinued operations in our consolidated statements of operations for all periods presented. Additionally, the related assets and liabilities associated with the discontinued operations in the prior year consolidated balance sheet are classified as discontinued operations. The major classes of assets and liabilities attributable to discontinued operations as of December 31, 2020 are presented below (in thousands):
ASSETS
Current assets:
Cash
$ 27
Accounts receivable, net of allowance of $97
5,202
Contract assets
208
Deferred contract acquisition costs, current
979
Total current assets
6,416
Contract assets, noncurrent
8,419
Deferred contract acquisition costs, noncurrent
2,315
Goodwill
33,696
Intangible assets, net
15,758
Total assets
$ 66,604
LIABILITIES AND NET ASSETS
Current liabilities:
Accounts payable
$ 128
Accrued expenses
4,993
Deferred revenue
1,247
Total current liabilities
6,368
Other liabilities
180
Total liabilities
6,548
Net assets
$ 60,056 Total assets and total liabilities as of December 31, 2020 were classified as current assets and liabilities of discontinued operations in the December 31, 2020 consolidated balance sheet. The major items constituting net income attributable to discontinued operations for 2021 and 2020 are presented below (in thousands):
2021
2020
Revenue
$ 2,220
$ 17,933
Cost of revenue, exclusive of amortization shown below
142
2,492
Amortization expense
—
2,296
Total cost of revenue
142
4,788
Gross profit
2,078
13,145
Operating expenses:
Sales and marketing
240
3,397
Research and development
290
4,285
General and administrative
—
2,811
Depreciation and amortization (1)
—
1,094
Total operating expenses
530
11,587
Income from operations
1,548
1,558
Gain on the disposal of the discontinued operation
58,835
—
Other expense, net
—
(422
)
Income from discontinued operations
60,383
1,136
Income tax expense of discontinued operations
(346
)
—
Net income of discontinued operations, net of tax
$ 60,037
$ 1,136
____________ (1) Comprises depreciation and amortization expense of direct Brainspace intangi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6. Revenue Disaggregation of Revenue The following table summarizes our revenue by category (in thousands):
2021
2020
Subscription revenue:
Multi-year subscription term-based licenses
$ 13,379
$ 6,636
1-year subscription term-based licenses
8,568
4,984
Total subscription term-based licenses
21,947
11,620
Subscription SaaS
10,526
9,173
Support and maintenance
4,140
3,352
Total subscription revenue
36,613
24,145
Perpetual licenses
2,055
2,770
Services and other
6,643
6,814
Total
$ 45,311
$ 33,729 The following table summarizes revenue by main geography in which we operate based on the billing address of customers (including, for the avoidance of doubt, resellers and managed service providers) who have contracted with us (in thousands):
2021
2020
Revenues by country (a)
United States
$ 22,579
$ 15,972
Colombia
6,730
3,513
Ecuador
3,316
3,770
Other
12,686
10,474
Total
$ 45,311
$ 33,729
Revenues by main geography:
US&amp;C
$ 24,736
$ 17,098
LATAM
15,161
12,069
EMEA
2,910
2,825
APAC
2,504
1,737
Total
$ 45,311
$ 33,729 ____________ (a) Only the United States, Colombia and Ecuador represented 10% or more of our total revenue in either period presented. Significant Customers No single customer (including, for the avoidance of doubt, resellers and managed service providers) accounted for 10% or more of the total revenue in each period presented. Contract Balances Timing of revenue recognition may differ from the timing of invoicing to customers. We record an unbilled receivable when revenue is recognized prior to invoicing, or deferred revenue when revenue is recognized after invoicing. For multi -year -year -premises Contract liabilities consist of deferred revenue and include payments received in advance of performance under a customer contract. Such amounts are recognized as revenue over the remaining contractual period. In 2021 and 2020, we recognized revenue of $5.9 million and $4.1 million, respectively, that was included in the corresponding contract liability balance at the beginning of the related year. We receive payments from customers based upon contractual billing schedules and accounts receivable are recorded when the right to consideration becomes unconditional. Payment terms on invoiced amounts are typically 30 days to 45 days. Contract assets include amounts related to our contractual right to consideration for both completed and partially completed performance obligations that may not have been invoiced. Unbilled receivables were $13.4 million and $7.9 million as of December 31, 2021 and 2020, respectively.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Examples include invoicing at the beginning of a subscription term for SaaS services that do not contain variable consideration with revenue recognized ratably over the contract period, and multi -year -premises Remaining Performance Obligations The typical contractual term for term -based -cancelable Costs to Obtain and Fulfill a Contract The following table summarizes the activity of the deferred contract acquisition costs (in thousands):
2021
2020
Beginning balance
$ 8,856
$ 5,607
Capitalization of contract acquisition costs
6,193
4,927
Amortization of deferred contract acquisition costs
(3,220
)
(1,790
)
Impacts of foreign currency translation
384
112
Ending balance
$ 12,213
$ 8,856
Deferred contract acquisition costs, current
$ 3,464
$ 3,065
Deferred contract acquisition costs, noncurrent
$ 8,749
$ 5,791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2021 and 2020. Sales commissions accrued but not paid as of December 31, 2021 and 2020 totaled $1.4 million and $1.7 million, respectively, and are included within accrued expenses in the consolidated balance sheets. Our fulfillment costs are generally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Note 7. Financial Instruments and Fair Value Measurements Our financial instruments consist of cash equivalents, accounts receivable, accounts payable, accrued expenses, deferred revenue, our debt and an embedded derivative liability. Our debt consisted of our Convertible Senior Notes as of December 31, 2021 and our Promissory Notes as of December 31, 2020. The fair value of cash equivalents, accounts receivable, accounts payable, accrued expenses, and deferred revenue approximate their carrying value because of the short -term — Transactions with Former Parent — Cyxtera The carrying value of our Convertible Senior Notes, net of issuance costs was $73.0 million as of December 31, 2021. The fair value of the Convertible Senior Notes was estimated as $69.5 million as of December 31, 2021. The fair value was estimated using a discounted cash flow analysis with a yield based on our credit rating. Recurring Fair Value Measurements The fair value of the embedded derivative liability was estimated using a “with and without” approach as of December 31, 2021: • “With” scenario -Factor • “Without” scenario -adjusted The following table summarizes fair value measurements by level at December 31, 2021 for instruments measured at fair value on a recurring basis (in thousands):
Level 1
Level 2
Level 3
Total
Financial liability:
Embedded derivative liability
$
—
$
—
$ 78,497
$ 78,497 No financial instruments were measured at fair value on a recurring basis at December 31, 2020. The following table presents the changes in Level 3 liabilities measured at fair value on a recurring basis in 2021 (in thousands):
Embedded
Total
Balance at January 1, 2021
$
—
$
—
Loss included in earnings
78,497
—
Balance at December 31, 2021
$ 78,497
$ 78,497 The loss included in the previous table is reported in our consolidated statement of operations within change in fair value of embedded derivative liability. There were no transfers between fair value measurement levels during 2020 and there were no Level 3 liabilities outstanding during 2020. The significant unobservable inputs used in the fair value measurement of our embedded derivative liability are a volatility rate of 64.0% and a bond yield of 8.85%. The expected volatility of our equity is estimated based on the historical volatility of our common stock and the remaining term of the Convertible Senior Notes of 2.1 years at December 31, 2021. We consider those inputs to be significant as changes in any of those inputs in isolation would result in significantly lower (higher) fair value measurement. Generally, a change in our volatility assumption will generate a directionally similar change in the overall value of the instrument, while a change in the bond yield will generate a directionally opposite change in the overall value of the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t>
        </is>
      </c>
      <c r="B1" s="2" t="inlineStr">
        <is>
          <t>12 Months Ended</t>
        </is>
      </c>
    </row>
    <row r="2">
      <c r="B2" s="2" t="inlineStr">
        <is>
          <t>Dec. 31, 2021</t>
        </is>
      </c>
    </row>
    <row r="3">
      <c r="A3" s="3" t="inlineStr">
        <is>
          <t>Disclosure Text Block Supplement [Abstract]</t>
        </is>
      </c>
    </row>
    <row r="4">
      <c r="A4" s="4" t="inlineStr">
        <is>
          <t>Balance Sheet Components</t>
        </is>
      </c>
      <c r="B4" s="4" t="inlineStr">
        <is>
          <t>Note 8. Balance Sheet Components Accounts Receivable and Allowance for Doubtful Accounts Our accounts receivable represent amounts invoiced and due from our customers (including, for the avoidance of doubt, resellers and managed service providers) under our revenue contracts. The activity in the allowance for doubtful accounts was as follows (in thousands):
2021
2020
Beginning balance
$ 437
$ 650
(Reversal of) Provision for allowance for doubtful accounts
(95
)
364
Write offs
(218
)
(592
)
Impacts of foreign currency translation
39
15
Ending balance
$ 163
$ 437
Prepaid and Other Current Assets Our prepaid and other current assets consisted of the following as of December 31, 2021 and 2020 (in thousands):
2021
2020
Prepaid expenses
$ 4,247
$ 1,640
Withholding taxes
394
336
Deferred costs
1,555
—
Other current assets
—
36
Total
$ 6,196
$ 2,012 Property and Equipment, Net Our property and equipment, net consisted of the following as of December 31, 2021 and 2020 (in thousands):
2021
2020
Leasehold improvements
$ 4,225
$ 5,241
Equipment and fixtures
4,233
2,856
8,458
8,097
Less: accumulated depreciation and amortization
(6,343
)
(6,268
)
Property and equipment, net
$ 2,115
$ 1,829
During 2021 and 2020, we recognized depreciation and amortization expense on property and equipment of $0.7 million and $0.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9. Goodwill and Intangible Assets Goodwill The carrying amount of goodwill was $71.6 million as of December 31, 2021 and 2020. Intangible Assets, Net Our acquired intangible assets subject to amortization consist of customer relationships, trademarks and tradenames, and developed technology and were originally acquired by Cyxtera when it acquired the entities that formed Legacy Appgate. The useful lives of the assets were as follows: (i) customer relationships – 7.5 to 17.5 years, (ii) trademarks and tradenames – 8.5 to 14.5 years, and (iii) developed technology – 2.5 to 7.5 years. Acquired intangibles subject to amortization consist of the following as of December 31, 2021 and 2020 (in thousands):
2020
Weighted average remaining useful life (Years)
Gross
Accumulated amortization
Net
Gross
Accumulated amortization
Net
Customer relationships
$ 30,157
$ (15,706
)
$ 14,451
$ 30,157
$ (12,347
)
$ 17,810 4.6
Trademarks and tradenames
18,732
(8,051
)
10,681
18,732
(6,741
)
11,991 8.8
Developed technology
38,881
(27,554
)
11,327
38,869
(23,028
)
15,841 2.7
Total
$ 87,770
$ (51,311
)
$ 36,459
$ 87,758
$ (42,116
)
$ 45,642 The main changes in the carrying amount of each major class of intangible assets during 2021 and 2020 was amortization, and to a lesser extent, foreign currency translation. We recorded amortization expense on intangible assets of $9.2 million and $10.9 million in 2021 and 2020, respectively. Amortization expense for all intangible assets, except our developed technology, was recorded within depreciation and amortization expense in the consolidated statements of operations. Amortization expense for our developed technology was recorded within cost of revenue in the consolidated statements of operations. Future amortization expense of intangible assets is as follows (in thousands): For the years ending:
2022
$ 9,148
2023
8,623
2024
7,471
2025
4,303
2026
2,297
Thereafter
4,617
Total
$ 36,459 Impairment Tests We perform annual impairment tests of goodwill on October 1 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Note 10. Leases We lease office space and certain colocation space under non -cancelable -term Operating Leases The following is a summary of our operating lease costs for 2021 and 2020 (in thousands):
2021
2020
Operating lease cost
$ 1,120
$ 1,411
Short-term lease cost
68
1,611
Variable lease cost
76
334
Total operating lease costs
$ 1,264
$ 3,356 Included in 2020 short -term The following table presents information about leases on our consolidated balance sheets as of December 31, 2021 and 2020 (in thousands):
2021
2020
Operating lease right-of-use assets
$ 2,497
$ 2,008
Operating lease liabilities, current
$ 798
$ 779
Operating lease liabilities, noncurrent
$ 1,891
$ 1,256 At December 31, 2021, the weighted -average -average -average -average Cash paid for amounts included in the measurement of operating lease liabilities was $1.0 million and $1.4 million for 2021 and 2020, respectively. Right -of-use Maturities of operating lease liabilities consisted of the following as of December 31, 2021 (in thousands):
For the years ending:
2022
$ 875
2023
643
2024
571
2025
539
2026
377
Thereafter
27
Total future minimum lease payments
3,032
Less: Imputed interest
(343
)
Total
$ 2,6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Note 11. Convertible Senior Notes Convertible Senior Notes consist of the following as of December 31, 2021 (in thousands):
Principal amount of Convertible Senior Notes
$ 75,000
Unamortized debt issuance costs
(2,032
)
Net carrying amount
$ 72,968
On February 9, 2021, Legacy Appgate issued $50.0 million in aggregate principal amount of convertible senior notes due 2024 (the “First Tranche”) to various funds managed by Magnetar Financial LLC (“Magnetar”). In connection with the closing of the Merger, Legacy Appgate issued an additional $25.0 million in aggregate principal balance in convertible notes to various funds managed by Magnetar (together with the First Tranche, the “Convertible Senior Notes”). The Convertible Senior Notes are subject to the terms and conditions of the note issuance agreement among Legacy Appgate, Legacy Appgate’s wholly owned domestic subsidiaries and Magnetar, the representative of the noteholders (the “Note Issuance Agreement”), and the note purchase agreement among Legacy Appgate and the lender parties thereto (the “Note Purchase Agreement”). Capitalized terms not otherwise defined in this Note 11 have the meanings ascribed to them in the Note Issuance Agreement. We received net proceeds of $72.8 million from the issuance of the Convertible Senior Notes, after deducting fees and expenses of $2.2 million. We recorded these fees and expenses as debt issuance costs that will be amortized over the term of the Convertible Senior Notes. The Convertible Senior Notes are senior, unsecured obligations of Legacy Appgate, and the payment of the principal and interest is unconditionally guaranteed, jointly and severally by Legacy Appgate’s U.S. subsidiaries and, as of the closing of the Merger, also by Appgate. The Convertible Senior Notes will mature on February 9, 2024, unless earlier converted, redeemed, or repurchased. The Note Issuance Agreement was amended, effective as of February 9, 2022, to, among other things, provide that Magnetar may elect, with our consent, to invest up to an additional $25.0 million in aggregate principal amount of Convertible Senior Notes, in one or more closings, on or prior to the earlier of (i) seventy -five Interest on the Convertible Senior Notes is payable either entirely in cash or entirely in kind (“PIK Interest”), or a combination of cash and PIK Interest at our discretion. The Convertible Senior Notes bear interest at the annual rate of 5% with respect to interest payments made in cash and 5.50% with respect to PIK Interest, with interest payable semi -annually Note Issuance Agreement includes certain affirmative and financial covenants we are required to satisfy (as further described below). We were in compliance with all covenants as of December 31, 2021 and expect to remain in compliance with such covenants for at least the next 12 months. Supplemental Agreement On October 12, 2021, in connection with the closing of the Merger, Newtown entered into a supplemental agreement (the “Supplemental Agreement”) with Legacy Appgate and Magnetar, as representative of the holders of the Convertible Senior Notes, pursuant to which Newtown, among other things, unconditionally guaranteed all of Legacy Appgate’s Obligations under the Note Issuance Agreement, including the Convertible Senior Notes, and assumed all of Legacy Appgate’s Conversion Obligations and Change of Control Conversion Obligations under the Note Issuance Agreement. During 2021, we recognized $2.7 million of interest expense on the Convertible Senior Notes, including $0.2 million of amortization of debt issuance costs. Other key terms of the Convertible Senior Notes, as of December 31, 2021, follow: Conversion upon Change of Control. Conversion. Guarantees; Conversion Obligations. Repurchase Upon a Fundamental Change. Repurchase Upon a Change of Control. Covenants. also contains a financial covenant that requires that we maintain liquidity of not less than $10.0 million as of the last day of any calendar month. The foregoing restrictive covenants are subject to a number of important exceptions and qualifications, as set forth in the Note Issuance Agreement. Events of Default. No Registration. If the holders have not converted the Convertible Senior Notes and the Convertible Senior Notes have not been redeemed by the maturity date, Legacy Appgate must repay the outstanding principal amount and accrued interest. Embedded Derivative Liability The Convertible Senior Notes contain (i) call options to be settled in cash upon the occurrence of a Change of Control (other than the Merger), (ii) put options to be settled in cash contingent upon the occurrence of a Fundamental Change after a Public Company Event or a Change of Control (other than the Merger) and (iii) a default interest rate increase of 3% applicable upon the occurrence of an event of default. Appgate evaluated these embedded redemption features under the guidance of ASC 815, and determined that a redemption feature contained a substantial premium requiring bifurcation at fair value. However, management determined the probability of a Change of Control to be remote and as such the fair value of the embedded redemption feature has been estimated to be zero. Management also evaluated the contingent interest feature and determined the likelihood of payment to be remote. Accordingly, the fair value of the contingent interest feature was also estimated to be zero. Lastly, management evaluated the embedded conversion feature, and determined that following the closing of the Merger, this embedded feature meets the net settlement criterion under ASC 815 -15-25 -15-25-1 -15-25-1 -current As of December 31, 2021, the carrying amount of this embedded derivative included in our consolidated balance sheet was $78.5 million. The fair value of this derivative is estimated using Level 3 inputs in the fair value hierarchy on a recurring basis. Refer to Note 7 — Financial Instruments and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mmitments and Contingencies</t>
        </is>
      </c>
      <c r="B1" s="2" t="inlineStr">
        <is>
          <t>12 Months Ended</t>
        </is>
      </c>
    </row>
    <row r="2">
      <c r="B2" s="2" t="inlineStr">
        <is>
          <t>Dec. 31, 2021</t>
        </is>
      </c>
      <c r="C2" s="2" t="inlineStr">
        <is>
          <t>Mar. 31, 2021</t>
        </is>
      </c>
    </row>
    <row r="3">
      <c r="A3" s="3" t="inlineStr">
        <is>
          <t>Commitments and Contingencies [Line Items]</t>
        </is>
      </c>
    </row>
    <row r="4">
      <c r="A4" s="4" t="inlineStr">
        <is>
          <t>Commitments and Contingencies</t>
        </is>
      </c>
      <c r="B4" s="4" t="inlineStr">
        <is>
          <t>Note 12. Commitments and Contingencies Letters of Credit As of December 31, 2021, we had $1.5 million in irrevocable stand -by -by Non-cancelable Purchase Obligations In the normal course of business, we enter into non -cancelable -based -cancelable Legal Contingencies We may be subject to legal proceedings and litigation arising from time to time. We record a liability when we believe that it is both probable that a loss has been incurred and the amount can be reasonably estimated. We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 As of December 31, 2021 and 2020, the Company was not a party to, and the Company is not currently party to, any litigation that would have a material adverse effect on the Company’s consolidated financial statements.</t>
        </is>
      </c>
    </row>
    <row r="5">
      <c r="A5" s="4" t="inlineStr">
        <is>
          <t>NEWTOWN LANE MARKETING, INCORPORATED [Member]</t>
        </is>
      </c>
    </row>
    <row r="6">
      <c r="A6" s="3" t="inlineStr">
        <is>
          <t>Commitments and Contingencies [Line Items]</t>
        </is>
      </c>
    </row>
    <row r="7">
      <c r="A7" s="4" t="inlineStr">
        <is>
          <t>Commitments and Contingencies</t>
        </is>
      </c>
      <c r="C7" s="4" t="inlineStr">
        <is>
          <t>NOTE 6 — COMMITMENTS AND CONTINGENCIES During the years ended March 31, 2021 and March 31, 2020, the Company recorded a $5,000 contribution to capital for the fair value relating to the use, occupancy and administrative services rendered by our office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Dec. 31, 2021</t>
        </is>
      </c>
      <c r="C1" s="2" t="inlineStr">
        <is>
          <t>Sep. 30, 2021</t>
        </is>
      </c>
      <c r="D1" s="2" t="inlineStr">
        <is>
          <t>Mar. 31, 2021</t>
        </is>
      </c>
      <c r="E1" s="2" t="inlineStr">
        <is>
          <t>Dec. 31, 2020</t>
        </is>
      </c>
      <c r="F1" s="2" t="inlineStr">
        <is>
          <t>Mar. 31, 2020</t>
        </is>
      </c>
    </row>
    <row r="2">
      <c r="A2" s="3" t="inlineStr">
        <is>
          <t>Current assets:</t>
        </is>
      </c>
    </row>
    <row r="3">
      <c r="A3" s="4" t="inlineStr">
        <is>
          <t>Cash and cash equivalents</t>
        </is>
      </c>
      <c r="B3" s="5" t="n">
        <v>25990000</v>
      </c>
      <c r="E3" s="5" t="n">
        <v>3505000</v>
      </c>
    </row>
    <row r="4">
      <c r="A4" s="4" t="inlineStr">
        <is>
          <t>Restricted cash</t>
        </is>
      </c>
      <c r="B4" s="6" t="n">
        <v>1473000</v>
      </c>
      <c r="E4" s="6" t="n">
        <v>2116000</v>
      </c>
    </row>
    <row r="5">
      <c r="A5" s="4" t="inlineStr">
        <is>
          <t>Accounts receivable, net of allowance of $163 and $437, respectively</t>
        </is>
      </c>
      <c r="B5" s="6" t="n">
        <v>6848000</v>
      </c>
      <c r="E5" s="6" t="n">
        <v>12052000</v>
      </c>
    </row>
    <row r="6">
      <c r="A6" s="4" t="inlineStr">
        <is>
          <t>Contract assets</t>
        </is>
      </c>
      <c r="B6" s="6" t="n">
        <v>1639000</v>
      </c>
      <c r="E6" s="6" t="n">
        <v>1427000</v>
      </c>
    </row>
    <row r="7">
      <c r="A7" s="4" t="inlineStr">
        <is>
          <t>Deferred contract acquisition costs, current</t>
        </is>
      </c>
      <c r="B7" s="6" t="n">
        <v>3464000</v>
      </c>
      <c r="E7" s="6" t="n">
        <v>3065000</v>
      </c>
    </row>
    <row r="8">
      <c r="A8" s="4" t="inlineStr">
        <is>
          <t>Prepaid and other current assets</t>
        </is>
      </c>
      <c r="B8" s="6" t="n">
        <v>6196000</v>
      </c>
      <c r="E8" s="6" t="n">
        <v>2012000</v>
      </c>
    </row>
    <row r="9">
      <c r="A9" s="4" t="inlineStr">
        <is>
          <t>Due from former Parent, net (Note 4)</t>
        </is>
      </c>
      <c r="B9" s="4" t="inlineStr">
        <is>
          <t xml:space="preserve"> </t>
        </is>
      </c>
      <c r="E9" s="6" t="n">
        <v>1183000</v>
      </c>
    </row>
    <row r="10">
      <c r="A10" s="4" t="inlineStr">
        <is>
          <t>Current assets of discontinued operations</t>
        </is>
      </c>
      <c r="B10" s="4" t="inlineStr">
        <is>
          <t xml:space="preserve"> </t>
        </is>
      </c>
      <c r="E10" s="6" t="n">
        <v>66604000</v>
      </c>
    </row>
    <row r="11">
      <c r="A11" s="4" t="inlineStr">
        <is>
          <t>Total current assets</t>
        </is>
      </c>
      <c r="B11" s="6" t="n">
        <v>45610000</v>
      </c>
      <c r="E11" s="6" t="n">
        <v>91964000</v>
      </c>
    </row>
    <row r="12">
      <c r="A12" s="4" t="inlineStr">
        <is>
          <t>Property and equipment, net</t>
        </is>
      </c>
      <c r="B12" s="6" t="n">
        <v>2115000</v>
      </c>
      <c r="E12" s="6" t="n">
        <v>1829000</v>
      </c>
    </row>
    <row r="13">
      <c r="A13" s="4" t="inlineStr">
        <is>
          <t>Operating lease right-of-use assets</t>
        </is>
      </c>
      <c r="B13" s="6" t="n">
        <v>2497000</v>
      </c>
      <c r="E13" s="6" t="n">
        <v>2008000</v>
      </c>
    </row>
    <row r="14">
      <c r="A14" s="4" t="inlineStr">
        <is>
          <t>Contract assets, noncurrent</t>
        </is>
      </c>
      <c r="B14" s="6" t="n">
        <v>11800000</v>
      </c>
      <c r="E14" s="6" t="n">
        <v>6496000</v>
      </c>
    </row>
    <row r="15">
      <c r="A15" s="4" t="inlineStr">
        <is>
          <t>Deferred contract acquisition costs, noncurrent</t>
        </is>
      </c>
      <c r="B15" s="6" t="n">
        <v>8749000</v>
      </c>
      <c r="E15" s="6" t="n">
        <v>5791000</v>
      </c>
    </row>
    <row r="16">
      <c r="A16" s="4" t="inlineStr">
        <is>
          <t>Goodwill</t>
        </is>
      </c>
      <c r="B16" s="6" t="n">
        <v>71604000</v>
      </c>
      <c r="E16" s="6" t="n">
        <v>71604000</v>
      </c>
    </row>
    <row r="17">
      <c r="A17" s="4" t="inlineStr">
        <is>
          <t>Intangible assets, net</t>
        </is>
      </c>
      <c r="B17" s="6" t="n">
        <v>36459000</v>
      </c>
      <c r="E17" s="6" t="n">
        <v>45642000</v>
      </c>
    </row>
    <row r="18">
      <c r="A18" s="4" t="inlineStr">
        <is>
          <t>Deferred income taxes</t>
        </is>
      </c>
      <c r="B18" s="6" t="n">
        <v>793000</v>
      </c>
      <c r="E18" s="6" t="n">
        <v>735000</v>
      </c>
    </row>
    <row r="19">
      <c r="A19" s="4" t="inlineStr">
        <is>
          <t>Other assets</t>
        </is>
      </c>
      <c r="B19" s="6" t="n">
        <v>147000</v>
      </c>
      <c r="E19" s="6" t="n">
        <v>184000</v>
      </c>
    </row>
    <row r="20">
      <c r="A20" s="4" t="inlineStr">
        <is>
          <t>Total assets</t>
        </is>
      </c>
      <c r="B20" s="6" t="n">
        <v>179774000</v>
      </c>
      <c r="E20" s="6" t="n">
        <v>226253000</v>
      </c>
    </row>
    <row r="21">
      <c r="A21" s="3" t="inlineStr">
        <is>
          <t>Current liabilities:</t>
        </is>
      </c>
    </row>
    <row r="22">
      <c r="A22" s="4" t="inlineStr">
        <is>
          <t>Accounts payable</t>
        </is>
      </c>
      <c r="B22" s="6" t="n">
        <v>4483000</v>
      </c>
      <c r="E22" s="6" t="n">
        <v>6558000</v>
      </c>
    </row>
    <row r="23">
      <c r="A23" s="4" t="inlineStr">
        <is>
          <t>Accrued expenses</t>
        </is>
      </c>
      <c r="B23" s="6" t="n">
        <v>12232000</v>
      </c>
      <c r="E23" s="6" t="n">
        <v>9156000</v>
      </c>
    </row>
    <row r="24">
      <c r="A24" s="4" t="inlineStr">
        <is>
          <t>Operating lease liabilities, current</t>
        </is>
      </c>
      <c r="B24" s="6" t="n">
        <v>798000</v>
      </c>
      <c r="E24" s="6" t="n">
        <v>779000</v>
      </c>
    </row>
    <row r="25">
      <c r="A25" s="4" t="inlineStr">
        <is>
          <t>Deferred revenue, current</t>
        </is>
      </c>
      <c r="B25" s="6" t="n">
        <v>4813000</v>
      </c>
      <c r="E25" s="6" t="n">
        <v>5995000</v>
      </c>
    </row>
    <row r="26">
      <c r="A26" s="4" t="inlineStr">
        <is>
          <t>Other current liabilities</t>
        </is>
      </c>
      <c r="B26" s="4" t="inlineStr">
        <is>
          <t xml:space="preserve"> </t>
        </is>
      </c>
      <c r="E26" s="6" t="n">
        <v>15000</v>
      </c>
    </row>
    <row r="27">
      <c r="A27" s="4" t="inlineStr">
        <is>
          <t>Promissory Notes, including accrued interest</t>
        </is>
      </c>
      <c r="B27" s="4" t="inlineStr">
        <is>
          <t xml:space="preserve"> </t>
        </is>
      </c>
      <c r="E27" s="6" t="n">
        <v>153811000</v>
      </c>
    </row>
    <row r="28">
      <c r="A28" s="4" t="inlineStr">
        <is>
          <t>Current liabilities of discontinued operations</t>
        </is>
      </c>
      <c r="B28" s="4" t="inlineStr">
        <is>
          <t xml:space="preserve"> </t>
        </is>
      </c>
      <c r="E28" s="6" t="n">
        <v>6548000</v>
      </c>
    </row>
    <row r="29">
      <c r="A29" s="4" t="inlineStr">
        <is>
          <t>Total current liabilities</t>
        </is>
      </c>
      <c r="B29" s="6" t="n">
        <v>22326000</v>
      </c>
      <c r="E29" s="6" t="n">
        <v>182862000</v>
      </c>
    </row>
    <row r="30">
      <c r="A30" s="4" t="inlineStr">
        <is>
          <t>Deferred revenue, noncurrent</t>
        </is>
      </c>
      <c r="B30" s="6" t="n">
        <v>906000</v>
      </c>
      <c r="E30" s="6" t="n">
        <v>995000</v>
      </c>
    </row>
    <row r="31">
      <c r="A31" s="4" t="inlineStr">
        <is>
          <t>Operating lease liabilities, noncurrent</t>
        </is>
      </c>
      <c r="B31" s="6" t="n">
        <v>1891000</v>
      </c>
      <c r="E31" s="6" t="n">
        <v>1256000</v>
      </c>
    </row>
    <row r="32">
      <c r="A32" s="4" t="inlineStr">
        <is>
          <t>Convertible senior notes, net</t>
        </is>
      </c>
      <c r="B32" s="6" t="n">
        <v>72968000</v>
      </c>
      <c r="E32" s="4" t="inlineStr">
        <is>
          <t xml:space="preserve"> </t>
        </is>
      </c>
    </row>
    <row r="33">
      <c r="A33" s="4" t="inlineStr">
        <is>
          <t>Derivative liability</t>
        </is>
      </c>
      <c r="B33" s="6" t="n">
        <v>78497000</v>
      </c>
      <c r="E33" s="4" t="inlineStr">
        <is>
          <t xml:space="preserve"> </t>
        </is>
      </c>
    </row>
    <row r="34">
      <c r="A34" s="4" t="inlineStr">
        <is>
          <t>Other liabilities</t>
        </is>
      </c>
      <c r="B34" s="4" t="inlineStr">
        <is>
          <t xml:space="preserve"> </t>
        </is>
      </c>
      <c r="E34" s="6" t="n">
        <v>263000</v>
      </c>
    </row>
    <row r="35">
      <c r="A35" s="4" t="inlineStr">
        <is>
          <t>Total liabilities</t>
        </is>
      </c>
      <c r="B35" s="6" t="n">
        <v>176588000</v>
      </c>
      <c r="E35" s="6" t="n">
        <v>185376000</v>
      </c>
    </row>
    <row r="36">
      <c r="A36" s="4" t="inlineStr">
        <is>
          <t>Commitments and contingencies (Note 12)</t>
        </is>
      </c>
      <c r="B36" s="4" t="inlineStr">
        <is>
          <t xml:space="preserve"> </t>
        </is>
      </c>
      <c r="E36" s="4" t="inlineStr">
        <is>
          <t xml:space="preserve"> </t>
        </is>
      </c>
    </row>
    <row r="37">
      <c r="A37" s="3" t="inlineStr">
        <is>
          <t>Stockholders’ equity:</t>
        </is>
      </c>
    </row>
    <row r="38">
      <c r="A38" s="4" t="inlineStr">
        <is>
          <t>Preferred stock value</t>
        </is>
      </c>
      <c r="B38" s="4" t="inlineStr">
        <is>
          <t xml:space="preserve"> </t>
        </is>
      </c>
      <c r="E38" s="4" t="inlineStr">
        <is>
          <t xml:space="preserve"> </t>
        </is>
      </c>
    </row>
    <row r="39">
      <c r="A39" s="4" t="inlineStr">
        <is>
          <t>Common stock value</t>
        </is>
      </c>
      <c r="B39" s="6" t="n">
        <v>132000</v>
      </c>
      <c r="E39" s="6" t="n">
        <v>14000</v>
      </c>
    </row>
    <row r="40">
      <c r="A40" s="4" t="inlineStr">
        <is>
          <t>Additional paid-in capital</t>
        </is>
      </c>
      <c r="B40" s="6" t="n">
        <v>509586000</v>
      </c>
      <c r="E40" s="6" t="n">
        <v>471687000</v>
      </c>
    </row>
    <row r="41">
      <c r="A41" s="4" t="inlineStr">
        <is>
          <t>Accumulated other comprehensive loss</t>
        </is>
      </c>
      <c r="B41" s="6" t="n">
        <v>-1900000</v>
      </c>
      <c r="E41" s="6" t="n">
        <v>-667000</v>
      </c>
    </row>
    <row r="42">
      <c r="A42" s="4" t="inlineStr">
        <is>
          <t>Accumulated deficit</t>
        </is>
      </c>
      <c r="B42" s="6" t="n">
        <v>-504632000</v>
      </c>
      <c r="E42" s="6" t="n">
        <v>-430157000</v>
      </c>
    </row>
    <row r="43">
      <c r="A43" s="4" t="inlineStr">
        <is>
          <t>Total stockholders’ equity</t>
        </is>
      </c>
      <c r="B43" s="6" t="n">
        <v>3186000</v>
      </c>
      <c r="E43" s="6" t="n">
        <v>40877000</v>
      </c>
    </row>
    <row r="44">
      <c r="A44" s="4" t="inlineStr">
        <is>
          <t>Total liabilities and stockholders’ equity</t>
        </is>
      </c>
      <c r="B44" s="5" t="n">
        <v>179774000</v>
      </c>
      <c r="E44" s="5" t="n">
        <v>226253000</v>
      </c>
    </row>
    <row r="45">
      <c r="A45" s="4" t="inlineStr">
        <is>
          <t>NEWTOWN LANE MARKETING, INCORPORATED [Member]</t>
        </is>
      </c>
    </row>
    <row r="46">
      <c r="A46" s="3" t="inlineStr">
        <is>
          <t>Current assets:</t>
        </is>
      </c>
    </row>
    <row r="47">
      <c r="A47" s="4" t="inlineStr">
        <is>
          <t>Total current assets</t>
        </is>
      </c>
      <c r="D47" s="5" t="n">
        <v>7285</v>
      </c>
      <c r="F47" s="5" t="n">
        <v>13831</v>
      </c>
    </row>
    <row r="48">
      <c r="A48" s="4" t="inlineStr">
        <is>
          <t>Cash</t>
        </is>
      </c>
      <c r="C48" s="5" t="n">
        <v>8665</v>
      </c>
      <c r="D48" s="6" t="n">
        <v>7285</v>
      </c>
      <c r="F48" s="6" t="n">
        <v>13831</v>
      </c>
    </row>
    <row r="49">
      <c r="A49" s="4" t="inlineStr">
        <is>
          <t>Total assets</t>
        </is>
      </c>
      <c r="C49" s="6" t="n">
        <v>8665</v>
      </c>
      <c r="D49" s="6" t="n">
        <v>7285</v>
      </c>
    </row>
    <row r="50">
      <c r="A50" s="3" t="inlineStr">
        <is>
          <t>Current liabilities:</t>
        </is>
      </c>
    </row>
    <row r="51">
      <c r="A51" s="4" t="inlineStr">
        <is>
          <t>Total current liabilities</t>
        </is>
      </c>
      <c r="D51" s="6" t="n">
        <v>562258</v>
      </c>
      <c r="F51" s="6" t="n">
        <v>426486</v>
      </c>
    </row>
    <row r="52">
      <c r="A52" s="4" t="inlineStr">
        <is>
          <t>Accounts payable and accrued expenses</t>
        </is>
      </c>
      <c r="C52" s="6" t="n">
        <v>118225</v>
      </c>
      <c r="D52" s="6" t="n">
        <v>195258</v>
      </c>
      <c r="F52" s="6" t="n">
        <v>79486</v>
      </c>
    </row>
    <row r="53">
      <c r="A53" s="4" t="inlineStr">
        <is>
          <t>Convertible notes payable – Related Party</t>
        </is>
      </c>
      <c r="C53" s="6" t="n">
        <v>367000</v>
      </c>
      <c r="D53" s="6" t="n">
        <v>367000</v>
      </c>
      <c r="F53" s="6" t="n">
        <v>347000</v>
      </c>
    </row>
    <row r="54">
      <c r="A54" s="4" t="inlineStr">
        <is>
          <t>Due to unrelated party</t>
        </is>
      </c>
      <c r="C54" s="6" t="n">
        <v>160086</v>
      </c>
      <c r="D54" s="4" t="inlineStr">
        <is>
          <t xml:space="preserve"> </t>
        </is>
      </c>
    </row>
    <row r="55">
      <c r="A55" s="4" t="inlineStr">
        <is>
          <t>Total liabilities</t>
        </is>
      </c>
      <c r="C55" s="6" t="n">
        <v>645311</v>
      </c>
      <c r="D55" s="6" t="n">
        <v>562258</v>
      </c>
    </row>
    <row r="56">
      <c r="A56" s="4" t="inlineStr">
        <is>
          <t>Commitments and contingencies (Note 12)</t>
        </is>
      </c>
      <c r="C56" s="4" t="inlineStr">
        <is>
          <t xml:space="preserve"> </t>
        </is>
      </c>
      <c r="D56" s="4" t="inlineStr">
        <is>
          <t xml:space="preserve"> </t>
        </is>
      </c>
      <c r="F56" s="4" t="inlineStr">
        <is>
          <t xml:space="preserve"> </t>
        </is>
      </c>
    </row>
    <row r="57">
      <c r="A57" s="3" t="inlineStr">
        <is>
          <t>Stockholders’ equity:</t>
        </is>
      </c>
    </row>
    <row r="58">
      <c r="A58" s="4" t="inlineStr">
        <is>
          <t>Preferred stock value</t>
        </is>
      </c>
      <c r="C58" s="4" t="inlineStr">
        <is>
          <t xml:space="preserve"> </t>
        </is>
      </c>
      <c r="D58" s="4" t="inlineStr">
        <is>
          <t xml:space="preserve"> </t>
        </is>
      </c>
      <c r="F58" s="4" t="inlineStr">
        <is>
          <t xml:space="preserve"> </t>
        </is>
      </c>
    </row>
    <row r="59">
      <c r="A59" s="4" t="inlineStr">
        <is>
          <t>Common stock value</t>
        </is>
      </c>
      <c r="C59" s="6" t="n">
        <v>14644</v>
      </c>
      <c r="D59" s="6" t="n">
        <v>14644</v>
      </c>
      <c r="F59" s="6" t="n">
        <v>13758</v>
      </c>
    </row>
    <row r="60">
      <c r="A60" s="4" t="inlineStr">
        <is>
          <t>Additional paid-in capital</t>
        </is>
      </c>
      <c r="C60" s="6" t="n">
        <v>2085732</v>
      </c>
      <c r="D60" s="6" t="n">
        <v>2083232</v>
      </c>
      <c r="F60" s="6" t="n">
        <v>2070756</v>
      </c>
    </row>
    <row r="61">
      <c r="A61" s="4" t="inlineStr">
        <is>
          <t>Accumulated deficit</t>
        </is>
      </c>
      <c r="C61" s="6" t="n">
        <v>-2737022</v>
      </c>
      <c r="D61" s="6" t="n">
        <v>-2652849</v>
      </c>
      <c r="F61" s="6" t="n">
        <v>-2497169</v>
      </c>
    </row>
    <row r="62">
      <c r="A62" s="4" t="inlineStr">
        <is>
          <t>Total stockholders’ equity</t>
        </is>
      </c>
      <c r="C62" s="6" t="n">
        <v>-636646</v>
      </c>
      <c r="D62" s="6" t="n">
        <v>-554973</v>
      </c>
      <c r="F62" s="6" t="n">
        <v>-412655</v>
      </c>
    </row>
    <row r="63">
      <c r="A63" s="4" t="inlineStr">
        <is>
          <t>Total liabilities and stockholders’ equity</t>
        </is>
      </c>
      <c r="C63" s="5" t="n">
        <v>8665</v>
      </c>
      <c r="D63" s="5" t="n">
        <v>7285</v>
      </c>
      <c r="F63" s="5" t="n">
        <v>13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tockholders' Equity</t>
        </is>
      </c>
      <c r="B1" s="2" t="inlineStr">
        <is>
          <t>6 Months Ended</t>
        </is>
      </c>
      <c r="C1" s="2" t="inlineStr">
        <is>
          <t>12 Months Ended</t>
        </is>
      </c>
    </row>
    <row r="2">
      <c r="B2" s="2" t="inlineStr">
        <is>
          <t>Sep. 30, 2021</t>
        </is>
      </c>
      <c r="C2" s="2" t="inlineStr">
        <is>
          <t>Dec. 31, 2021</t>
        </is>
      </c>
      <c r="D2" s="2" t="inlineStr">
        <is>
          <t>Mar. 31, 2021</t>
        </is>
      </c>
    </row>
    <row r="3">
      <c r="A3" s="3" t="inlineStr">
        <is>
          <t>Stockholders' Equity [Line Items]</t>
        </is>
      </c>
    </row>
    <row r="4">
      <c r="A4" s="4" t="inlineStr">
        <is>
          <t>Stockholders’ Equity</t>
        </is>
      </c>
      <c r="C4" s="4" t="inlineStr">
        <is>
          <t>Note 13. Stockholders’ Equity As of December 31, 2021, our authorized share capital consists of 1,000,000 shares of preferred stock and 270,000,000 shares of capital stock designated as common stock. As of December 31, 2021, we had 131,793,660 shares of common stock issued and outstanding. We do not have any shares of preferred stock issued and outstanding. As described in Note 1, on October 12, 2021, the Merger was consummated. In accordance with applicable guidance, the equity structure of Appgate has been restated in all comparative periods up to the closing date of the Merger to reflect the number of shares of Appgate’s common stock, $0.001 par value per share, issued to Legacy Appgate’s sole shareholder in connection with the Merger. As such, the shares and corresponding capital amounts and earnings per share related to Legacy Appgate common stock prior to the Merger have been retroactively restated to reflect the new equity structure of Appgate post -merger</t>
        </is>
      </c>
    </row>
    <row r="5">
      <c r="A5" s="4" t="inlineStr">
        <is>
          <t>NEWTOWN LANE MARKETING, INCORPORATED [Member]</t>
        </is>
      </c>
    </row>
    <row r="6">
      <c r="A6" s="3" t="inlineStr">
        <is>
          <t>Stockholders' Equity [Line Items]</t>
        </is>
      </c>
    </row>
    <row r="7">
      <c r="A7" s="4" t="inlineStr">
        <is>
          <t>Stockholders’ Equity</t>
        </is>
      </c>
      <c r="B7" s="4" t="inlineStr">
        <is>
          <t>NOTE 4 — STOCKHOLDER’S DEFICIT As of September 30, 2021, our authorized capital stock consisted of 100,000,000 -assessable During the six months ended September 30, 2021 and 2020, we recorded contributions to capital of $2,500 for the fair value relating to the use, occupancy and administrative services rendered by the officer.</t>
        </is>
      </c>
      <c r="D7" s="4" t="inlineStr">
        <is>
          <t>NOTE 3 — STOCKHOLDERS’ DEFICIT During the years ended March 31, 2021 and March 31, 2020, the Company recorded a $5,000 contribution to capital for the fair value relating to the use, occupancy and administrative services rendered by the officers. STOCK OPTIONS During the year ended March 31, 2014, we issued 886,990 non -qualified During the year ended March 31, 2021, we issued 886,990 -qualified A summary of the common stock option activity for officers and consultants as of March 31, 2021 and 2020 and for the years then ended is as follows:
Shares
Weighted
Weighted
Outstanding at March 31, 2019 886,190
$ 0.009 4.2
Granted
—
—
—
Exercised
—
—
—
Forfeited
—
—
—
Expired
—
—
—
Outstanding at March 31, 2020 886,190
$ 0.009 3.2
Granted
—
—
—
Exercised (886,190
)
0.009
—
Forfeited
—
—
—
Expired
—
—
—
Outstanding at March 31, 2021
—
$
—
— Based on the last trade or purchase of Newtown’s shares at a per share price of $0.15 as of March 31, 2020. The intrinsic value of stock options outstanding was $133,049.</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Interest Units of SIS Holdings LP</t>
        </is>
      </c>
      <c r="B1" s="2" t="inlineStr">
        <is>
          <t>12 Months Ended</t>
        </is>
      </c>
    </row>
    <row r="2">
      <c r="B2" s="2" t="inlineStr">
        <is>
          <t>Dec. 31, 2021</t>
        </is>
      </c>
    </row>
    <row r="3">
      <c r="A3" s="3" t="inlineStr">
        <is>
          <t>Share-based Payment Arrangement [Abstract]</t>
        </is>
      </c>
    </row>
    <row r="4">
      <c r="A4" s="4" t="inlineStr">
        <is>
          <t>Profit Interest Units of SIS Holdings LP</t>
        </is>
      </c>
      <c r="B4" s="4" t="inlineStr">
        <is>
          <t>Note 14. Profit Interest Units of SIS Holdings LP SIS Holdings adopted the SIS Holdings LP Class B Unit Plan (the “SIS Holdings Plan”) in May 2017. The purpose of the SIS Holdings Plan is to promote the interests of SIS Holdings and its controlled affiliates, including Appgate and Cyxtera by (a) attracting and retaining officers, directors, managers, employees and consultants of SIS Holdings and its controlled affiliates, and (b) enabling such persons to acquire an equity interest in and participate in the long -term All outstanding awards, including, but not limited to, awards to employees of Appgate (or a subsidiary thereof), under the SIS Holdings Plan were issued in 2017, 2018 and 2019. Awards under the SIS Holdings Plan are subject to a vesting schedule measured by a service condition such that awards vest 25% after the first anniversary of issue date (or, with respect to certain employees, the earlier of their hire date and May 1, 2017), and the remainder vest in equal monthly installments over the 42 months following the initial vesting date. In addition, vesting of all unvested units will be accelerated upon the satisfaction of a performance condition, namely an “exit event”. An exit event is defined as a change of control through sale of all or substantially all of the assets of SIS Holdings and its subsidiaries (whether by merger, recapitalization, stock sale or other sale or business combination, including the sale of any subsidiary accounting for all or substantially all of the revenues of SIS Holdings and its subsidiaries on a consolidated basis) or any transaction resulting in a change of in excess of 50% of the beneficial ownership of the voting units of SIS Holdings. The holders of the Class B units were not required to make any capital contributions to SIS Holdings, Appgate or Cyxtera in exchange for their Class B units and are entitled to receive distributions (when and if declared by SIS Holdings) on their vested units (including those accelerated upon an exit event). Compensation expense related to the Class B units is recognized based on the estimated fair values of the Class B units and recognized on straight line basis over the service period. The fair value of the Class B units was estimated using a Black -Scholes -traded The strike prices on the options in an OPM model are represented by “breakpoints”, which are the points at which there is a change in the proportion of the claims of the various securities on the total equity value. Each junior security is considered a call option with a claim on the equity value at an exercise price which settles all of the more senior claims and takes into account the unique characteristics of each class of security. A discount for lack of marketability was then calculated based on the Finnerty model, using series -specific -marketable The following summary shows the activity in PIU awards granted by SIS Holdings to employees of Appgate (or a subsidiary thereof):
Number of
Weighted- average grant date fair value
Outstanding at December 31, 2019 261,759
$ 87.13
Forfeited (8,375
)
(87.32
)
Outstanding at December 31, 2020 253,384
87.12
Forfeited (3,348
)
(85.94
)
Outstanding at December 31, 2021 250,036
$ 87.14
Equity -based
2021
2020
Cost of revenue
$ 504
$ 503
Sales and marketing
1,844
2,211
Research and development
359
360
General and administrative
753
1,161
Total
$ 3,460
$ 4,235 No related income tax benefit was recognized as of 2021 or 2020. As of December 31, 2021, total equity -based -average Effective July 29, 2021, the SIS Holdings Plan was amended to the extent required such that any distribution by SIS Holdings to its equity holders that is attributable to amounts received by SIS Holdings in respect of its equity interests in Cyxtera or Legacy Appgate, in each case upon the consummation of the transactions contemplated by Cyxtera’s merger with Starboard Value Acquisition Corp. in July 2021 (the “Cyxtera Transaction” and, together with the Merger, the “Transactions”) or the Merger Agreement, respectively, shall be deemed to have been made at an amount equal to the value of the Cyxtera common stock or Legacy Appgate common stock, as applicable, in each such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yxtera Management, Inc. Long-Term Incentive Plan</t>
        </is>
      </c>
      <c r="B1" s="2" t="inlineStr">
        <is>
          <t>12 Months Ended</t>
        </is>
      </c>
    </row>
    <row r="2">
      <c r="B2" s="2" t="inlineStr">
        <is>
          <t>Dec. 31, 2021</t>
        </is>
      </c>
    </row>
    <row r="3">
      <c r="A3" s="3" t="inlineStr">
        <is>
          <t>Disclosure Text Block Supplement [Abstract]</t>
        </is>
      </c>
    </row>
    <row r="4">
      <c r="A4" s="4" t="inlineStr">
        <is>
          <t>Cyxtera Management, Inc. Long-Term Incentive Plan</t>
        </is>
      </c>
      <c r="B4" s="4" t="inlineStr">
        <is>
          <t>Note 15. Cyxtera Management, Inc. Long-Term Incentive Plan On February 13, 2018, the Management Company adopted the Cyxtera Management, Inc. Long -Term Award units entitle the holder to share in the equity appreciation of SIS Holdings upon an exit event or an initial public offering (an “IPO”) of Cyxtera or its successor. Except in the case of an IPO, any payments in respect of the awards are expected to be made in cash. In an IPO, payment may be made in the stock of the IPO vehicle. Payout is estimated to range between $0 and $70.0 million, depending on a multiple based on the results of the exit event or IPO. While awards under the LTI Plan vest, to the extent there is no exit event or an IPO, the awards expire after seven On July 29, 2021, Cyxtera consummated the Cyxtera Transaction and caused its subsidiaries to terminate or declare an “Early Settlement Event” under (resulting in the final settlement of) the LTI Plan and any award agreements thereunder, in each case, without liability to Appgate, Cyxtera, or any of their respective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01(k) Savings Plan</t>
        </is>
      </c>
      <c r="B1" s="2" t="inlineStr">
        <is>
          <t>12 Months Ended</t>
        </is>
      </c>
    </row>
    <row r="2">
      <c r="B2" s="2" t="inlineStr">
        <is>
          <t>Dec. 31, 2021</t>
        </is>
      </c>
    </row>
    <row r="3">
      <c r="A3" s="3" t="inlineStr">
        <is>
          <t>Four Hundred One Savings Plan [Abstract]</t>
        </is>
      </c>
    </row>
    <row r="4">
      <c r="A4" s="4" t="inlineStr">
        <is>
          <t>401(k) Savings Plan</t>
        </is>
      </c>
      <c r="B4" s="4" t="inlineStr">
        <is>
          <t>Note 16. 401(k) Savings Plan Effective January 1, 2021, Legacy Appgate’s employees became eligible to participate in the Appgate Cybersecurity Inc. 401(k) Savings Plan (the “401(k) Plan”), a defined contribution benefit plan sponsored by Legacy Appgate. Under the 401(k) Plan, the Company (or a subsidiary thereof) makes matching contributions equal to 100% of an employee’s salary deferral that does not exceed 1% of the employee’s compensation plus 50% of the salary deferral between 1% and 6% of the employee’s compensation. Prior to January 1, 2021, Legacy Appgate’s employees were eligible to participate in the Cyxtera 401(k) Savings Plan (the “Cyxtera 401(k) Plan”), a defined contribution benefit plan sponsored by the Management Company. Under the Cyxtera 401(k) Plan, matching contributions were made equal to 100% of an employee’s salary deferral that does not exceed 1% of the employee’s compensation plus 50% of the salary deferral between 1% and 6% the employee’s compensation. Employees of Legacy Appgate were eligible to participate in the Cyxtera 401(k) Plan after the Cyxtera Spin -Off — Transactions with Former Parent — Cyxtera During 2021, we made matching contributions to the 401(k) Plan of $1.7 million. During 2020, we made matching contributions to the Cyxtera 401(k) Plan of $1.4 million. These amounts are included in the following captions in the consolidated statements of operations (in thousands):
2021
2020
Cost of revenue
$ 344
$ 313
Sales and marketing
626
438
Research and development
518
463
General and administrative
218
183
Total
$ 1,706
$ 1,3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come Taxes</t>
        </is>
      </c>
      <c r="B1" s="2" t="inlineStr">
        <is>
          <t>12 Months Ended</t>
        </is>
      </c>
    </row>
    <row r="2">
      <c r="B2" s="2" t="inlineStr">
        <is>
          <t>Dec. 31, 2021</t>
        </is>
      </c>
      <c r="C2" s="2" t="inlineStr">
        <is>
          <t>Mar. 31, 2021</t>
        </is>
      </c>
    </row>
    <row r="3">
      <c r="A3" s="3" t="inlineStr">
        <is>
          <t>Income Taxes [Line Items]</t>
        </is>
      </c>
    </row>
    <row r="4">
      <c r="A4" s="4" t="inlineStr">
        <is>
          <t>Income Taxes</t>
        </is>
      </c>
      <c r="B4" s="4" t="inlineStr">
        <is>
          <t>Note 17. Income Taxes The amounts of (loss) income from continuing operations before income taxes was as follows (in thousands):
2021
2020
United States
$ (132,910
)
$ (52,224
)
Foreign
832
2,505
Total
$ (132,078
)
$ (49,719
) The income tax expense from continuing operations for 2021 and 2020 consisted of the following (in thousands):
2021
2020
Current:
Federal
$
—
$
—
State
25
87
Foreign
2,467
1,090
Total current income tax expense
2,492
1,177
Deferred:
Federal
—
—
State
—
62
Foreign
(58
)
603
Total deferred income tax (benefit) expense
(58
)
665
Income tax expense
$ 2,434
$ 1,842 The effective tax rates for 2021 and 2020 were (1.8)% and (3.8)%, respectively. An income tax reconciliation between the U.S. Federal statutory tax rate of 21% for each of 2021 and 2020 and the effective tax rate is as follows (in thousands):
2021
2020
Income tax at U.S. Federal statutory income tax rate
$ (27,736
) 21.0
%
$ (10,441
) 21.0
%
State and local taxes, net of Federal income tax benefit
(1,744
) 1.3
%
(1,371
) 2.8
%
Valuation allowance
13,905
(10.5
)%
11,028
(22.2
)%
Change in fair value of embedded derivative liability
16,484
(12.4
)%
—
0.0
%
Nondeductible expenses
730
(0.5
)%
940
(2.0
)%
Taxes of foreign operations at rates different than U.S. Federal statutory income tax rate
1,932
(1.4
)%
1,435
(2.9
)%
Other
(1,137
) 0.7
%
251
(0.5
)%
Total
$ 2,434
(1.8
)%
$ 1,842
(3.8
)% The effective tax rate for 2021 differs from the U.S. Federal income tax rate of 21% primarily due to changes in the valuation allowance, the change in the fair value of our embedded derivative liability that is not tax deductible, state taxes, and foreign withholding taxes. The effective tax rate for 2020 differs from the U.S. Federal income tax rate of 21% primarily due to changes in the valuation allowance, state taxes, and foreign taxes. The Tax Act, which was signed into law on December 22, 2017, contained many significant changes to the U.S. federal income tax laws. Among other things, the Tax Act reduced the U.S. corporate income tax rate from 35% to 21% effective January 1, 2018, limited the tax deductibility of interest expense, accelerated expensing of certain business assets and transitioned the U.S. international taxation from a worldwide tax system to a territorial tax system by imposing a one -time On March 27, 2020, the Coronavirus Aid, Relief and Economic Security (“CARES”) Act was enacted and signed into law. Intended to provide economic relief to those impacted by the COVID -19 The tax effects of temporary differences that give rise to significant portions of the deferred tax assets and deferred tax liabilities consists of the following (in thousands):
2021
2020
Deferred tax assets:
Net operating loss carryforward
$ 43,652
$ 60,280
Accrued expenses
1,270
2,449
Allowance for doubtful accounts
34
127
163(j) Interest expense limitation and carryforward
—
996
Total deferred tax assets
44,956
63,852
Deferred tax liabilities:
Property and equipment
(289
)
(427
)
Deferred revenue
(1,289
)
(3,884
)
Intangible assets
(6,907
)
(14,099
)
Deferred contract acquisition costs
(2,562
)
(2,753
)
Other
—
(79
)
Total deferred tax liabilities
(11,047
)
(21,242
)
Valuation allowance
(33,116
)
(41,875
)
Deferred income tax asset, net
$ 793
$ 735
The Company anticipates most of its deferred tax assets will be realized within the period during which its deferred tax liabilities are expected to reverse. However, there are certain U.S. federal and foreign deferred tax assets as well as state NOLs that are not expected to be realized before expiration and as such are not more -likely-than-not As of December 31, 2021, we had U.S. Federal NOL carryforwards of $179.4 million generated in tax years 2002 through 2021, of which $21.8 million will expire in 2035, $22.8 million will expire in 2036, $27.1 million will expire in 2037, and $107.7 million will carry forward indefinitely. We have state NOL carryforwards of $90.0 million generated in tax years 2007 through 2021. The state NOL carryforwards of $68.0 million will expire from 2022 to 2041 and $22.0 million will carry forward indefinitely. Additionally, we have foreign NOL carry forwards of $5.2 million generated from tax years 2006 through 2016, of which $5.2 million will carry forward indefinitely. In addition to the NOL carryforwards discussed above, as a result of past acquisitions and the Merger, we have an additional $15.0 million of federal NOL carryforwards. Management has not concluded on the realizability of these NOLs or whether they may be limited by Internal Revenue Code Section 382. Accordingly, to reflect that a more likely than not determination has not been made, a deferred tax asset has not been recorded as of December 31, 2021. In assessing the realizability of deferred tax assets, management considers whether it is more likely than not that some portion or all of the deferred tax assets will be realized. In making such a determination, we considered all available positive and negative evidence, including our past operating results, forecasted earnings, frequency and severity of current and cumulative losses, duration of statutory carryforward periods, future taxable income and prudent and feasible tax planning strategies. On the basis of this evaluation, we continue to maintain a valuation allowance against a portion of the Company’s deferred tax assets. As of December 31, 2021, we have recorded a valuation allowance of $33.1 million for the portion of the deferred tax asset that did not meet the more -likely-than-not We are subject to taxation in the United States and various foreign jurisdictions. As of December 31, 2021, we were no longer subject to examination by the Internal Revenue Service for tax years prior to 2018 and generally not subject to examination by state tax authorities for tax years prior to 2016. With few exceptions, we are no longer subject to foreign examinations by tax authorities for tax years prior to 2018. All material withholding tax returns and income tax returns have been timely filed. We do not have any unrecorded unrecognized tax positions (“UTPs”) as of December 31, 2021. While we currently do not have any UTPs, it is foreseeable that the calculation of our tax liabilities may involve dealing with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we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n entity’s estimate of the potential liability. In accordance with ASC 740, we would reflect these differences as increases or decreases to income tax expense in the period in which new information is available. If any, we recognize and include interest and penalties accrued on uncertain tax positions as a component of income tax expense.</t>
        </is>
      </c>
    </row>
    <row r="5">
      <c r="A5" s="4" t="inlineStr">
        <is>
          <t>NEWTOWN LANE MARKETING, INCORPORATED [Member]</t>
        </is>
      </c>
    </row>
    <row r="6">
      <c r="A6" s="3" t="inlineStr">
        <is>
          <t>Income Taxes [Line Items]</t>
        </is>
      </c>
    </row>
    <row r="7">
      <c r="A7" s="4" t="inlineStr">
        <is>
          <t>Income Taxes</t>
        </is>
      </c>
      <c r="C7" s="4" t="inlineStr">
        <is>
          <t>NOTE 5 — INCOME TAXES The Company’s income tax expense differed from the statutory rates (federal 21%) as follows:
March 31,
March 31,
Expected tax expense (benefit) – Federal
$ (32,693
)
$ (13,106
)
Expected tax expense (benefit) – State
—
—
Non-deductible expenses
1,050
1,050
Change in valuation allowance
31,643
12,056
Actual tax expense (benefit)
$
—
$
—
The net deferred taxes in the accompanying balance sheets includes the following amounts of deferred tax assets and liabilities:
March 31,
March 31,
Gross deferred tax assets:
Net operating loss carryforwards
$ (478,792
)
$ (447,149
)
Total deferred tax assets
(478,792
)
(447,149
)
Less: valuation allowance
478,792
447,149
Net deferred tax asset recorded
$
—
$
—
As of March 31, 2021 and 2020, the Company has net operating losses carry forward (NOLs) of approximately $2,280,000 and $2,129,000 available to offset future taxable income. The valuation allowance was established to reduce the deferred tax asset to the amount that will more likely than not be realized. This is necessary due to the Company’s continued operating loss and the uncertainty of the Company’s ability to utilize approximately $2,015,000 of the net operating loss carryforwards before they will expire through the year 2037 and approximately $265,000 of net operating loss carryforwards that can be carried -forward</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Note 18. Segment and Geographic Information Our chief operating decision maker is our chief executive officer, who reviews financial information presented on a consolidated basis for the purposes of allocating resources and evaluating financial performance. Accordingly, management has determined that we operate as one operating and reportable segment. Our long -lived -of-use
2021
2020
United States
Colombia
Sweden
Other
Total
United States
Colombia
Sweden
Other
Total
Property and equipment, net
$ 1,690
$ 266
$ 152
$ 7
$ 2,115
$ 1,239
$ 428
$ 162
$
—
$ 1,829
Operating lease
1,528
166
632
171
2,497
705
456
820
27
2,008
Total
$ 3,218
$ 432
$ 784
$ 178
$ 4,612
$ 1,944
$ 884
$ 982
$ 27
$ 3,837 Only the United States, Colombia and Sweden represented 10% or more of our total long -lived Refer to Note 6 —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Sep. 30, 2021</t>
        </is>
      </c>
      <c r="C2" s="2" t="inlineStr">
        <is>
          <t>Dec. 31, 2021</t>
        </is>
      </c>
    </row>
    <row r="3">
      <c r="A3" s="3" t="inlineStr">
        <is>
          <t>Related Party Transactions [Line Items]</t>
        </is>
      </c>
    </row>
    <row r="4">
      <c r="A4" s="4" t="inlineStr">
        <is>
          <t>Related Party Transactions</t>
        </is>
      </c>
      <c r="C4" s="4" t="inlineStr">
        <is>
          <t>Note 19. Related Party Transactions Commercial Related Person Transactions with Cyxtera Three members of our Board of Directors also serve on the board of directors of Cyxtera and, as of February 2, 2022, SIS Holdings owned approximately 61.5% of Cyxtera’s outstanding common stock. Our most significant related party relationships and transactions are with Cyxtera, the Management Company, SIS Holdings and certain of the equity owners of SIS Holdings. Those relationships and transactions are described in Notes 1 and 4. In addition, Legacy Appgate maintains a number of ordinary course commercial relationships, both as a customer and service provider, with Cyxtera. For instance, in 2021 and 2020, Cyxtera purchased certain cybersecurity products and services from Legacy Appgate, including licenses for Legacy Appgate cybersecurity software and training. During 2021 and 2020, Legacy Appgate charged Cyxtera $0.2 million and $0.1 million, respectively, for those products and services and recognized revenue from these licenses in the same amounts. As of December 31, 2020, Legacy Appgate had receivables from Cyxtera (and/or its subsidiaries) for $0.1 million under these agreements. There were no open receivables from Cyxtera (and/or its subsidiaries) as of December 31, 2021. During 2021 and 2020, Cyxtera provided Legacy Appgate certain data center co -location Transactions with Director Affiliated Companies Two members of our Board of Directors are also members of the board of directors of Chewy, Inc. (“Chewy”), an American online retailer of pet food and other pet -related Other Related Party Transactions CenturyLink Communications, LLC (“CenturyLink”), an approximate 10.4% owner of SIS Holdings and, as a result, an indirect beneficial owner of the Company, is a reseller of certain of our products and services. During 2021 and 2020, Legacy Appgate charged CenturyLink $0.8 million and $0.2 million, respectively, under contracts for certain cybersecurity products provided by Legacy Appgate to CenturyLink for resale by CenturyLink to end users. During 2021 and 2020, Legacy Appgate recognized $0.8 million and $0.2 million, respectively, as revenue from these contracts. As of December 31, 2021 and 2020, we had receivables from CenturyLink for $0.6 million and $0.2 million, respectively, under these agreements.</t>
        </is>
      </c>
    </row>
    <row r="5">
      <c r="A5" s="4" t="inlineStr">
        <is>
          <t>NEWTOWN LANE MARKETING, INCORPORATED [Member]</t>
        </is>
      </c>
    </row>
    <row r="6">
      <c r="A6" s="3" t="inlineStr">
        <is>
          <t>Related Party Transactions [Line Items]</t>
        </is>
      </c>
    </row>
    <row r="7">
      <c r="A7" s="4" t="inlineStr">
        <is>
          <t>Related Party Transactions</t>
        </is>
      </c>
      <c r="B7" s="4" t="inlineStr">
        <is>
          <t>NOTE 6 — RELATED PARTY TRANSACTIONS At September 30, 2021, we had promissory notes in the aggregate principal amount of $367,000 payable to Ironbound, our majority stockholder (see Note 3). The outstanding notes are now past due and are expected to be repaid upon consummation of the Merger. During the six months ended September 30, 2021 and 2020, we recorded contributions to capital of $2,500 for the fair value relating to the use, occupancy and administrative services rendered by the officer (see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Sep. 30, 2021</t>
        </is>
      </c>
      <c r="C2" s="2" t="inlineStr">
        <is>
          <t>Dec. 31, 2021</t>
        </is>
      </c>
      <c r="D2" s="2" t="inlineStr">
        <is>
          <t>Mar. 31, 2021</t>
        </is>
      </c>
    </row>
    <row r="3">
      <c r="A3" s="3" t="inlineStr">
        <is>
          <t>Subsequent Events [Line Items]</t>
        </is>
      </c>
    </row>
    <row r="4">
      <c r="A4" s="4" t="inlineStr">
        <is>
          <t>Subsequent Events</t>
        </is>
      </c>
      <c r="C4" s="4" t="inlineStr">
        <is>
          <t>Note 20. Subsequent Events Appgate, Inc. 2021 Incentive Compensation Plan On October 12, 2021, our Board of Directors adopted the Appgate, Inc. 2021 Incentive Compensation Plan (the “2021 Plan”). The purpose of the 2021 Plan is to assist Appgate, Inc. and its related entities in attracting, motivating, retaining and rewarding high -quality maximum efforts in the creation of shareholder value. No grants or awards were made under the 2021 Plan during 2021. In 2022, our Board of Directors (or a designee thereof) approved certain grants of long -term Amendment to Note Purchase Agreement and Note Issuance Agreement and Waiver to Note Purchase Agreement and Registration Rights Agreement As of February 9, 2022, the Company, Legacy Appgate, the holders of the Convertible Senior Notes (the “Noteholders”) and Magnetar, as representative of the Noteholders (the “Representative”), entered into an Amendment to Note Purchase Agreement and Note Issuance Agreement and Waiver to Note Purchase Agreement and Registration Rights Agreement (the “Amendment and Waiver”). The Amendment and Waiver modifies: (i) the Note Purchase Agreement by (a) (1) extending the date by which the Representative or its affiliates may elect to consummate an Optional Closing (as defined in the Note Purchase Agreement) until the earlier of (x) 75 days after the Company closes a registered offering of equity securities in an aggregate amount of no less than $40.0 million and (y) October 31, 2022 and (2) requiring the Company’s consent to effect any Optional Closing, and (b) waiving, for the period of time set forth in the Amendment and Waiver, certain registration rights of the Noteholders; (ii) the Note Issuance Agreement to provide for the incurrence of certain subordinated indebtedness; and (iii) that certain Registration Rights Agreement, dated as of February 8, 2021 entered into by and among Legacy Appgate and the Noteholders, by waiving, for the period of time set forth in the Amendment and Waiver, certain registration rights of the Noteholders. Revolving Credit Facility On March 29, 2022, Legacy Appgate and SIS Holdings entered into a commitment letter, pursuant to which SIS Holdings agreed to provide to Legacy Appgate, subject to the satisfaction of the terms and conditions contained therein, a subordinated revolving credit facility in an aggregate principal amount of $50.0 million (the “Revolving Credit Facility”). This indebtedness would be contractually subordinated to the Convertible Senior Notes. SIS Holdings’ commitment to provide the Revolving Credit Facility will expire, and, if entered into, the Revolving Credit Facility will mature, on the earlier to occur of (a) June 30, 2023 and (b) the closing a registered offering of equity securities of the Company in an aggregate amount of not less than $50.0 million. Interest will accrue on amounts drawn under the Revolving Credit Facility at rate of 10.0% per annum, payable in cash on the maturity date. Entry into the Revolving Credit Facility will be subject to customary closing conditions, including the execution and delivery of appropriate definitive documentation related to the Revolving Credit Facility, including customary terms, covenants and conditions, and there can be no assurance that such closing conditions will be satisfied or that the Revolving Credit Facility will be entered into prior to the expiration of SIS Holdings’ commitment or at all.</t>
        </is>
      </c>
    </row>
    <row r="5">
      <c r="A5" s="4" t="inlineStr">
        <is>
          <t>NEWTOWN LANE MARKETING, INCORPORATED [Member]</t>
        </is>
      </c>
    </row>
    <row r="6">
      <c r="A6" s="3" t="inlineStr">
        <is>
          <t>Subsequent Events [Line Items]</t>
        </is>
      </c>
    </row>
    <row r="7">
      <c r="A7" s="4" t="inlineStr">
        <is>
          <t>Subsequent Events</t>
        </is>
      </c>
      <c r="B7" s="4" t="inlineStr">
        <is>
          <t>NOTE 7 — SUBSEQUENT EVENTS In connection with Merger Agreement with Appgate described in Note 1, subsequent to September 30, 2021, Appgate paid an additional $7,373 on behalf of the Company and the amount is recorded as Due to Unrelated Party until the closing date.</t>
        </is>
      </c>
      <c r="D7" s="4" t="inlineStr">
        <is>
          <t>NOTE 7 — SUBSEQUENT EVENTS In connection with Merger Agreement with Appgate (see Note 1), the Merger Agreement provides that from the date of the Merger Agreement (February 8, 2021) through the date of closing, all expenses incurred by Newtown in connection with consummating the merger with Appgate that are payable by Newtown prior to the closing shall be paid by Appgate. Subsequent to March 31, 2021, Appgate has paid $101,436 on behalf of Newtown and the amount is recorded as advances from Appgate until the closing date. If the merger were not to close under certain circumstances, those expenses that are payable by Newtown or paid by Appgate on behalf of Newtown would be obligations of Newtown. The Merger is expected to be consummated in the second quarter of 2021, subject to the fulfillment of certain closing conditions.</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scription of Company</t>
        </is>
      </c>
      <c r="B1" s="2" t="inlineStr">
        <is>
          <t>6 Months Ended</t>
        </is>
      </c>
      <c r="C1" s="2" t="inlineStr">
        <is>
          <t>12 Months Ended</t>
        </is>
      </c>
    </row>
    <row r="2">
      <c r="B2" s="2" t="inlineStr">
        <is>
          <t>Sep. 30, 2021</t>
        </is>
      </c>
      <c r="C2" s="2" t="inlineStr">
        <is>
          <t>Mar. 31, 2021</t>
        </is>
      </c>
    </row>
    <row r="3">
      <c r="A3" s="4" t="inlineStr">
        <is>
          <t>NEWTOWN LANE MARKETING, INCORPORATED [Member]</t>
        </is>
      </c>
    </row>
    <row r="4">
      <c r="A4" s="3" t="inlineStr">
        <is>
          <t>Description of Company [Line Items]</t>
        </is>
      </c>
    </row>
    <row r="5">
      <c r="A5" s="4" t="inlineStr">
        <is>
          <t>DESCRIPTION OF COMPANY</t>
        </is>
      </c>
      <c r="B5" s="4" t="inlineStr">
        <is>
          <t>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The interim financial information as of September 30, 2021 and for the three and six month periods ended September 30, 2021 and 2020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 -K In the opinion of management, all adjustments (which include normal recurring adjustments) necessary to present a fair statement of our financial position as of September 30, 2021 and results of operations and cash flows for the six months ended September 30, 2021 as applicable, have been made. The results of operations for the three and six months ended September 30, 2021 are not necessarily indicative of the operating results that may be expected for the full fiscal year or any future periods. RECENT EVENTS On February 8, 2021, the Company entered into an Agreement and Plan of Reorganization (“ Merger Agreement Merger Sub -owned Upon consummation of the Merger (the “Closing”), each share of Appgate’s common stock outstanding on the closing date will be converted into 234,299.84 Notes Issuance Agreement Convertible Senior Notes “Additional Notes It is estimated that, at the Closing and assuming none of the Convertible Senior Notes or Additional Notes have been converted into shares of the Company’s common stock and not taking into account an equity incentive plan, the current stockholder’s of Appgate will own approximately 89% of the outstanding shares of the Company’s common stock and the current stockholders of the Company will own approximately 11% of the outstanding common stock of the Company. The Merger is expected to be consummated in the third quarter of 2021, subject to the fulfillment of certain closing conditions.</t>
        </is>
      </c>
      <c r="C5" s="4" t="inlineStr">
        <is>
          <t>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EQUITY TRANSACTIONS 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4,479,250) shares of our common stock, par value $.001 per share (“Common Stock”) and ) On the Effective Date: (i) the Purchasers acquired control of Newtown, with (a) R&amp;R acquiring nine million five hundred nine thousand four hundred forty (9,509,440) shares of Common Stock (assuming the conversion by R&amp;R of the four hundred (400) shares of Series A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Series A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0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 Following Mr. McGill’s resignation from our Board on August 20, 2007, Mr. Kling became our sole director and president. On October 19, 2007, we effected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 On December 19, 2007, the holders of all the issued and outstanding shares of Series A Preferred Stock elected to convert all of their shares into shares of Common Stock. As a result, the 500 In December 2008, we sold 550,000 On May 6, 2013, Ironbound Partners Fund, LLC (“Ironbound”) acquired 9,509,440 -10087 -10088 -10089 On May 14, 2013, Ironbound loaned $100,000 to us and we issued a convertible promissory note in the principal amount of $100,000 to Ironbound (the “May 2013 Note”). The May 2013 Note was initially issued with a two -year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In August 2018, the maturity dates of the Outstanding Notes was extended from August 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has been and will be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has been and will be utilized by the Company to fund working capital needs. Effective November 12, 2019, the maturity dates of the outstanding promissory notes held by Ironbound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have been and will be utilized by the Company to fund working capital needs. Effective August 31, 2020, the maturity dates of the Outstanding Notes and the August 2018 Note and December 2018 Note was extended from August 31, 2020 to August 31, 2021. On August 18, 2020, we issued a convertible promissory note (the “August 2020 Note”) in the principal amount of $20,000 to Ironbound. The August 2020 Note has a maturity date of August 31, 2021 and bears interest at the rate of 5.0% per annum, payable at maturity. The principal and accrued interest on the August 2020 Note is convertible, at the election of Ironbound, into shares of the Company’s common stock following the consummation of a “Qualified Financing” (as defined in the August 2020 Note), or upon the consummation of a “Fundamental Transaction” (as defined in the August 2020 Note) at the “Conversion Price” (as defined in the August 2020 Note). The proceeds of the August 2020 Note will be utilized by the Company to fund working capital needs.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On February 8, 2021, we entered into an Agreement and Plan of Reorganization (“Merger Agreement”) with Newtown Merger Sub Corp., a Delaware corporation and our wholly owned subsidiary (“Merger Sub”), and Cyxtera Cybersecurity, Inc. (doing business as Appgate), a Delaware corporation (“Appgate”). Pursuant to the Merger Agreement, Merger Sub will merge with Appgate (the “Merger”) with Appgate being the surviving entity of the Merger and becoming a wholly -owned Upon consummation of the Merger (the “Closing”), each share of Appgate’s common stock outstanding on the closing date will be converted into 234,299.84 It is estimated that, at the Closing and assuming none of the Convertible Senior Notes or Additional Notes have been converted into shares of our common stock and not taking into account an equity incentive plan, the current stockholder’s of Appgate will own approximately 89% of the outstanding shares of our common stock and the current stockholders of the Company will own approximately 11% of our outstanding common stock. The Merger is expected to be consummated in the second quarter of 2021, subject to the fulfillment of certain closing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Sep. 30, 2021</t>
        </is>
      </c>
      <c r="C2" s="2" t="inlineStr">
        <is>
          <t>Mar. 31, 2021</t>
        </is>
      </c>
    </row>
    <row r="3">
      <c r="A3" s="4" t="inlineStr">
        <is>
          <t>NEWTOWN LANE MARKETING, INCORPORATED [Member]</t>
        </is>
      </c>
    </row>
    <row r="4">
      <c r="A4" s="3" t="inlineStr">
        <is>
          <t>Summary of Significant Accounting Policies [Line Items]</t>
        </is>
      </c>
    </row>
    <row r="5">
      <c r="A5" s="4" t="inlineStr">
        <is>
          <t>SUMMARY OF SIGNIFICANT ACCOUNTING POLICIES</t>
        </is>
      </c>
      <c r="B5" s="4" t="inlineStr">
        <is>
          <t>NOTE 2 — SUMMARY OF SIGNIFICANT ACCOUNTING POLICIES 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not own an operating business, and have no specific plan other than to engage in the merger transaction with Appgate. There is no assurances that we will be able to consummate such transaction. The implementation of our business objectives is wholly contingent upon a business combination. The financial statements do not include any adjustments that might result from the outcome of these uncertainties. Since inception, Newtown has incurred an accumulated deficit of $2,737,022 through September 30, 2021. For the six months ended September 30, 2021, Newtown had net losses of $84,173,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he estimates include valuation of deferred taxes and valuation of contributed services. Fair Value of Financial Instruments — Pursuant to the FASB guidance, “Disclosures About Fair Value of Financial Instruments,” we are required to estimate the fair value of all financial instruments included on our balance sheet. We consider the carrying value of accounts payable, accrued expenses, due to unrelated parties and convertible notes in the financial statements to approximate their face value. Statements of Cash Flows — For purposes of the statements of cash flows we consider all highly liquid investments purchased with a remaining maturity of three months or less to be cash equivalents. Loss Per Share —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September 30, 2021 and 2020, 0 and 886,190 options outstanding were not included in the computation of loss per share because their inclusion is anti -dilutive Recent accounting pronouncements — All recent accounting pronouncements issued but not yet effective have been reviewed and determined to be not applicable or is not expected to have a material impact on the Company’s condensed financial statements.</t>
        </is>
      </c>
      <c r="C5" s="4" t="inlineStr">
        <is>
          <t>NOTE 2 — SUMMARY OF SIGNIFICANT ACCOUNTING POLICIES Newtown’s accounting policies are in accordance with accounting principles generally accepted in the United States of America. Outlined below are those policies considered particularly significant. (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ppgat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There is no assurance that these plans will be realized in whole or in part. The financial statements do not include any adjustments that might result from the outcome of these uncertainties. Newtown has an accumulated deficit of $2,652,849 and a working capital deficit of $554,973 March 31, 2021. For the years ended March 31, 2021 and 2020, Newtown had net losses of $155,680 and $62,411, respectively. Newtown has incurred negative cash flow from operating activities since its inception. Newtown has spent, and subject to obtaining additional funding, expects to continue to spend substantial amounts in connection with executing its business strategy. These conditions raise substantial doubt about Newtown’s ability to continue as a going concern. (b)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 The estimates include valuation of deferred taxes, valuation of equity -based (c) Statement of Cash Flows: For purposes of the statements of cash flows Newtown considers all highly liquid investments purchased with a remaining maturity of three months or less to be cash equivalents. (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21 and 2020, we had a total of 0 and 886,190 of potentially dilutive securities comprised solely of stock options and shares issuable on the conversion of the convertible note payable for $367,000 and $347,000, respectively. (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 more likely than not that such assets will be realized. (f)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 (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 -based In computing the impact, the fair value of each option is estimated on the date of grant based on the Black -Scholes -pricing -based -based -based The accounting guidance requires the use of a valuation model to calculate the fair value of each stock -based -Scholes Options to purchase an aggregate of 886,190 (h) New Accounting Pronouncements: All new accounting pronouncements issued but not yet effective have been reviewed and determined to be not applicable. As a result, the adoption of such new accounting pronouncements is not expected to have a material impa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USD ($) $ in Thousands</t>
        </is>
      </c>
      <c r="B1" s="2" t="inlineStr">
        <is>
          <t>Dec. 31, 2021</t>
        </is>
      </c>
      <c r="C1" s="2" t="inlineStr">
        <is>
          <t>Sep. 30, 2021</t>
        </is>
      </c>
      <c r="D1" s="2" t="inlineStr">
        <is>
          <t>Mar. 31, 2021</t>
        </is>
      </c>
      <c r="E1" s="2" t="inlineStr">
        <is>
          <t>Dec. 31, 2020</t>
        </is>
      </c>
      <c r="F1" s="2" t="inlineStr">
        <is>
          <t>Mar. 31, 2020</t>
        </is>
      </c>
    </row>
    <row r="2">
      <c r="A2" s="4" t="inlineStr">
        <is>
          <t>Net of allowance (in Dollars)</t>
        </is>
      </c>
      <c r="B2" s="5" t="n">
        <v>163</v>
      </c>
      <c r="E2" s="5" t="n">
        <v>437</v>
      </c>
    </row>
    <row r="3">
      <c r="A3" s="4" t="inlineStr">
        <is>
          <t>Preferred stock, par value (in Dollars per share)</t>
        </is>
      </c>
      <c r="B3" s="7" t="n">
        <v>0.001</v>
      </c>
      <c r="E3" s="7" t="n">
        <v>0.001</v>
      </c>
    </row>
    <row r="4">
      <c r="A4" s="4" t="inlineStr">
        <is>
          <t>Preferred stock, shares authorized</t>
        </is>
      </c>
      <c r="B4" s="6" t="n">
        <v>1000000</v>
      </c>
      <c r="E4" s="6" t="n">
        <v>1000000</v>
      </c>
    </row>
    <row r="5">
      <c r="A5" s="4" t="inlineStr">
        <is>
          <t>Preferred stock, shares issued</t>
        </is>
      </c>
      <c r="B5" s="4" t="inlineStr">
        <is>
          <t xml:space="preserve"> </t>
        </is>
      </c>
      <c r="E5" s="4" t="inlineStr">
        <is>
          <t xml:space="preserve"> </t>
        </is>
      </c>
    </row>
    <row r="6">
      <c r="A6" s="4" t="inlineStr">
        <is>
          <t>Preferred stock, shares outstanding</t>
        </is>
      </c>
      <c r="B6" s="4" t="inlineStr">
        <is>
          <t xml:space="preserve"> </t>
        </is>
      </c>
      <c r="E6" s="4" t="inlineStr">
        <is>
          <t xml:space="preserve"> </t>
        </is>
      </c>
    </row>
    <row r="7">
      <c r="A7" s="4" t="inlineStr">
        <is>
          <t>Common stock, par value (in Dollars per share)</t>
        </is>
      </c>
      <c r="B7" s="7" t="n">
        <v>0.001</v>
      </c>
      <c r="E7" s="7" t="n">
        <v>0.001</v>
      </c>
    </row>
    <row r="8">
      <c r="A8" s="4" t="inlineStr">
        <is>
          <t>Common stock, shares authorized</t>
        </is>
      </c>
      <c r="B8" s="6" t="n">
        <v>270000000</v>
      </c>
      <c r="E8" s="6" t="n">
        <v>100000000</v>
      </c>
    </row>
    <row r="9">
      <c r="A9" s="4" t="inlineStr">
        <is>
          <t>Common stock, shares issued</t>
        </is>
      </c>
      <c r="B9" s="6" t="n">
        <v>131793660</v>
      </c>
      <c r="E9" s="6" t="n">
        <v>13757550</v>
      </c>
    </row>
    <row r="10">
      <c r="A10" s="4" t="inlineStr">
        <is>
          <t>Common stock, shares outstanding</t>
        </is>
      </c>
      <c r="B10" s="6" t="n">
        <v>131793660</v>
      </c>
      <c r="E10" s="6" t="n">
        <v>13757550</v>
      </c>
    </row>
    <row r="11">
      <c r="A11" s="4" t="inlineStr">
        <is>
          <t>NEWTOWN LANE MARKETING, INCORPORATED [Member]</t>
        </is>
      </c>
    </row>
    <row r="12">
      <c r="A12" s="4" t="inlineStr">
        <is>
          <t>Preferred stock, par value (in Dollars per share)</t>
        </is>
      </c>
      <c r="C12" s="7" t="n">
        <v>0.001</v>
      </c>
      <c r="D12" s="7" t="n">
        <v>0.001</v>
      </c>
      <c r="F12" s="7" t="n">
        <v>0.001</v>
      </c>
    </row>
    <row r="13">
      <c r="A13" s="4" t="inlineStr">
        <is>
          <t>Preferred stock, shares authorized</t>
        </is>
      </c>
      <c r="C13" s="6" t="n">
        <v>1000000</v>
      </c>
      <c r="D13" s="6" t="n">
        <v>1000000</v>
      </c>
      <c r="F13" s="6" t="n">
        <v>1000000</v>
      </c>
    </row>
    <row r="14">
      <c r="A14" s="4" t="inlineStr">
        <is>
          <t>Preferred stock, shares issued</t>
        </is>
      </c>
      <c r="C14" s="4" t="inlineStr">
        <is>
          <t xml:space="preserve"> </t>
        </is>
      </c>
      <c r="D14" s="4" t="inlineStr">
        <is>
          <t xml:space="preserve"> </t>
        </is>
      </c>
      <c r="F14" s="4" t="inlineStr">
        <is>
          <t xml:space="preserve"> </t>
        </is>
      </c>
    </row>
    <row r="15">
      <c r="A15" s="4" t="inlineStr">
        <is>
          <t>Preferred stock, shares outstanding</t>
        </is>
      </c>
      <c r="C15" s="4" t="inlineStr">
        <is>
          <t xml:space="preserve"> </t>
        </is>
      </c>
      <c r="D15" s="4" t="inlineStr">
        <is>
          <t xml:space="preserve"> </t>
        </is>
      </c>
      <c r="F15" s="4" t="inlineStr">
        <is>
          <t xml:space="preserve"> </t>
        </is>
      </c>
    </row>
    <row r="16">
      <c r="A16" s="4" t="inlineStr">
        <is>
          <t>Common stock, par value (in Dollars per share)</t>
        </is>
      </c>
      <c r="C16" s="7" t="n">
        <v>0.001</v>
      </c>
      <c r="D16" s="7" t="n">
        <v>0.001</v>
      </c>
      <c r="F16" s="7" t="n">
        <v>0.001</v>
      </c>
    </row>
    <row r="17">
      <c r="A17" s="4" t="inlineStr">
        <is>
          <t>Common stock, shares authorized</t>
        </is>
      </c>
      <c r="C17" s="6" t="n">
        <v>100000000</v>
      </c>
      <c r="D17" s="6" t="n">
        <v>100000000</v>
      </c>
      <c r="F17" s="6" t="n">
        <v>100000000</v>
      </c>
    </row>
    <row r="18">
      <c r="A18" s="4" t="inlineStr">
        <is>
          <t>Common stock, shares issued</t>
        </is>
      </c>
      <c r="C18" s="6" t="n">
        <v>14643740</v>
      </c>
      <c r="D18" s="6" t="n">
        <v>14643740</v>
      </c>
      <c r="F18" s="6" t="n">
        <v>13757550</v>
      </c>
    </row>
    <row r="19">
      <c r="A19" s="4" t="inlineStr">
        <is>
          <t>Common stock, shares outstanding</t>
        </is>
      </c>
      <c r="C19" s="6" t="n">
        <v>14643740</v>
      </c>
      <c r="D19" s="6" t="n">
        <v>14643740</v>
      </c>
      <c r="F19" s="6" t="n">
        <v>13757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nvertible Notes Payable — Related Party</t>
        </is>
      </c>
      <c r="B1" s="2" t="inlineStr">
        <is>
          <t>6 Months Ended</t>
        </is>
      </c>
      <c r="C1" s="2" t="inlineStr">
        <is>
          <t>12 Months Ended</t>
        </is>
      </c>
    </row>
    <row r="2">
      <c r="B2" s="2" t="inlineStr">
        <is>
          <t>Sep. 30, 2021</t>
        </is>
      </c>
      <c r="C2" s="2" t="inlineStr">
        <is>
          <t>Mar. 31, 2021</t>
        </is>
      </c>
    </row>
    <row r="3">
      <c r="A3" s="4" t="inlineStr">
        <is>
          <t>NEWTOWN LANE MARKETING, INCORPORATED [Member]</t>
        </is>
      </c>
    </row>
    <row r="4">
      <c r="A4" s="3" t="inlineStr">
        <is>
          <t>Convertible Notes Payable — Related Party [Line Items]</t>
        </is>
      </c>
    </row>
    <row r="5">
      <c r="A5" s="4" t="inlineStr">
        <is>
          <t>CONVERTIBLE NOTES PAYABLE — RELATED PARTY</t>
        </is>
      </c>
      <c r="B5" s="4" t="inlineStr">
        <is>
          <t>NOTE 3 — CONVERTIBLE NOTES PAYABLE — RELATED PARTY On May 14, 2013, Ironbound loaned $100,000 to us and we issued a convertible promissory note in the principal amount of $100,000 to Ironbound (the “May 2013 Note”). The May 2013 Note was initially issued with a two -year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assumed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in the principal amount of $10,000 to Ironbound. The 2016 Note has the same terms as the Prior Notes. The proceeds of the 2016 Note was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as utilized by the Company to fund working capital needs. Effective September 1, 2016, the maturity dates of the Outstanding Notes was extended from August 31, 2016 to August 31, 2017. On February 14, 2017, we issued a convertible promissory note (the “February 2017 Note” and together with the December 2015 Note, the 2016 Note and the July 2016 Note, the “Outstanding Notes”)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as utilized by the Company to fund working capital needs. Effective September 1, 2017, the maturity dates of the Outstanding Notes was extended from August 31, 2017 to August 31, 2018. In August 2018, the maturity dates of the Outstanding Notes was extended from August 3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was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was utilized by the Company to fund working capital needs. Effective November 12, 2019 the maturity dates of the Outstanding Notes and the August 2018 Note and December 2018 Note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was utilized by the Company to fund working capital needs. Effective August 31, 2020, the maturity dates of the Outstanding Notes and the August 2018 Note and December 2018 Note was extended from August 31, 2020 to August 31, 2021. On August 18, 2020, we issued a convertible promissory note (the “August 2020 Note”) in the principal amount of $20,000 to Ironbound. The August 2020 Note has a maturity date of August 31, 2021 and bears interest at the rate of 5.0% per annum, payable at maturity. The principal and accrued interest on the August 2020 Note is convertible, at the election of Ironbound, into shares of the Company’s common stock following the consummation of a “Qualified Financing” (as defined in the August 2020 Note), or upon the consummation of a “Fundamental Transaction” (as defined in the August 2020 Note) at the “Conversion Price” (as defined in the August 2020 Note). The proceeds of the August 2020 Note was utilized by the Company to fund working capital needs. The outstanding notes are now past due and are expected to be repaid upon consummation of the Merger.</t>
        </is>
      </c>
      <c r="C5" s="4" t="inlineStr">
        <is>
          <t>NOTE 4 — NOTES PAYABLE — RELATED PARTY On May 14, 2013, Ironbound Partners LLC (“Ironbound”) loaned $100,000 to us and we issued a convertible promissory note in the principal amount of $100,000 to Ironbound (the May 2013 “Note”). The May 2013 Note was initially issued with a two -year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a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In August 2018, the maturity dates of the Outstanding Notes was extended from August 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has been and will be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has been and will be utilized by the Company to fund working capital needs. Effective November 12, 2019, the maturity dates of the outstanding promissory notes held by Ironbound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have been and will be utilized by the Company to fund working capital needs. Effective August 31, 2020, the maturity dates of the Outstanding Notes and the August 2018 Note and December 2018 Note was extended from August 31, 2020 to August 31, 2021. On August 18, 2020, we issued a convertible promissory note (the “August 2020 Note”) in the principal amount of $20,000 to Ironbound. The August 2020 Note has a maturity date of August 31, 2021 and bears interest at the rate of 5.0% per annum, payable at maturity. The principal and accrued interest on the August 2020 Note is convertible, at the election of Ironbound, into shares of the Company’s common stock following the consummation of a “Qualified Financing” (as defined in the August 2020 Note), or upon the consummation of a “Fundamental Transaction” (as defined in the August 2020 Note) at the “Conversion Price” (as defined in the August 2020 Note). The proceeds of the August 2020 Note will be utilized by the Company to fund working capital nee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ue to Unrelated Party</t>
        </is>
      </c>
      <c r="B1" s="2" t="inlineStr">
        <is>
          <t>6 Months Ended</t>
        </is>
      </c>
    </row>
    <row r="2">
      <c r="B2" s="2" t="inlineStr">
        <is>
          <t>Sep. 30, 2021</t>
        </is>
      </c>
    </row>
    <row r="3">
      <c r="A3" s="4" t="inlineStr">
        <is>
          <t>NEWTOWN LANE MARKETING, INCORPORATED [Member]</t>
        </is>
      </c>
    </row>
    <row r="4">
      <c r="A4" s="3" t="inlineStr">
        <is>
          <t>Due to Unrelated Party [Line Items]</t>
        </is>
      </c>
    </row>
    <row r="5">
      <c r="A5" s="4" t="inlineStr">
        <is>
          <t>DUE TO UNRELATED PARTY</t>
        </is>
      </c>
      <c r="B5" s="4" t="inlineStr">
        <is>
          <t>NOTE 5 — DUE TO UNRELATED PARTY In connection with Merger Agreement with Appgate (see Note 1), the Merger Agreement provides that from the date of the Merger Agreement (February 8, 2021) through the date of closing, all expenses incurred by Newtown in connection with consummating the merger with Appgate that are payable by Newtown prior to the closing shall be paid by Appgate. As of September 30, 2021, Appgate has paid $160,086 on behalf of Newtown and the amount is recorded as Due to Unrelated Party until the closing date. If the merger were not to close under certain circumstances, those expenses that are payable by Newtown or paid by Appgate on behalf of Newtown would be obligations of Newtown. The Merger is expected to be consummated in the third quarter of 2021, subject to the fulfillment of certain closing cond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s>
  <sheetData>
    <row r="1">
      <c r="A1" s="1" t="inlineStr">
        <is>
          <t>Accounting Policies, by Policy (Policies)</t>
        </is>
      </c>
      <c r="B1" s="2" t="inlineStr">
        <is>
          <t>6 Months Ended</t>
        </is>
      </c>
      <c r="C1" s="2" t="inlineStr">
        <is>
          <t>12 Months Ended</t>
        </is>
      </c>
    </row>
    <row r="2">
      <c r="B2" s="2" t="inlineStr">
        <is>
          <t>Sep. 30, 2021</t>
        </is>
      </c>
      <c r="C2" s="2" t="inlineStr">
        <is>
          <t>Dec. 31, 2021</t>
        </is>
      </c>
      <c r="D2" s="2" t="inlineStr">
        <is>
          <t>Mar. 31, 2021</t>
        </is>
      </c>
      <c r="E2" s="2" t="inlineStr">
        <is>
          <t>Dec. 31, 2020</t>
        </is>
      </c>
    </row>
    <row r="3">
      <c r="A3" s="3" t="inlineStr">
        <is>
          <t>Accounting Policies, by Policy (Policies) [Line Items]</t>
        </is>
      </c>
    </row>
    <row r="4">
      <c r="A4" s="4" t="inlineStr">
        <is>
          <t>Merger with Newtown</t>
        </is>
      </c>
      <c r="C4" s="4" t="inlineStr">
        <is>
          <t>Merger with Newtown On October 12, 2021, Cyxtera Cybersecurity, Inc., a Delaware corporation doing business as AppGate (“Legacy Appgate”), successfully completed its merger (the “Merger”) with a direct, wholly owned subsidiary of Newtown Lane Marketing, Incorporated, a public company incorporated in Delaware (“Newtown”). In connection with the Merger, Legacy Appgate changed its legal name to Appgate Cybersecurity, Inc. and upon closing of the Merger, Newtown changed its name to Appgate, Inc. (“Appgate”, the “Company”, “we”, “us”, “our”). Appgate’s common stock is now quoted on the OTC Markets under the symbol “APGT”. Appgate is seeking to uplist to the New York Stock Exchange or Nasdaq following satisfaction of applicable listing requirements. As of December 31, 2021, we had deferred specific incremental transaction costs within prepaid and other current assets of $1.6 million in the consolidated balance sheet.</t>
        </is>
      </c>
    </row>
    <row r="5">
      <c r="A5" s="4" t="inlineStr">
        <is>
          <t>Description of the Business</t>
        </is>
      </c>
      <c r="C5" s="4" t="inlineStr">
        <is>
          <t>Description of the Business Appgate is a cybersecurity company that protects against breaches and fraud through innovative, identity -centric -attacks -based -as-a-service</t>
        </is>
      </c>
    </row>
    <row r="6">
      <c r="A6" s="4" t="inlineStr">
        <is>
          <t>Formation and Cyxtera Spin-Off</t>
        </is>
      </c>
      <c r="C6" s="4" t="inlineStr">
        <is>
          <t>Formation and Cyxtera Spin-Off Prior to December 31, 2019, Legacy Appgate was wholly owned by Cyxtera Technologies, Inc. (“Cyxtera” or “former Parent”). On December 31, 2019, the boards of directors of SIS Holdings GP LLC (“SIS GP”), the sole general partner of SIS Holdings LP, Cyxtera’s then sole stockholder (“SIS Holdings”), and Cyxtera, approved several transactions to reorganize Cyxtera’s cybersecurity business. In connection with the reorganization, Cyxtera redeemed, cancelled and retired 0.04 of a share of its common stock, par value $0.01, held by SIS Holdings, representing the relative fair value of all of the outstanding equity interests of Cyxtera’s cybersecurity business, in exchange for the transfer by Cyxtera of all issued and outstanding equity interests of the cybersecurity business (the “Cyxtera Spin -Off -Off -Off -50 Business Combinations Transactions with former Parent recognized in our consolidated statements of changes in stockholders’ equity resulted from the settlement of and carve out adjustments related to transactions with and allocations from our former Parent.</t>
        </is>
      </c>
    </row>
    <row r="7">
      <c r="A7" s="4" t="inlineStr">
        <is>
          <t>Sale of Brainspace</t>
        </is>
      </c>
      <c r="C7" s="4" t="inlineStr">
        <is>
          <t xml:space="preserve">Sale of Brainspace On September 30, 2020, Legacy Appgate adopted a plan for the sale of Brainspace Corporation (“Brainspace”), which met the criteria for discontinued operations under ASC Topic 205 -20 Presentation of Financial Statements — Discontinued Operations </t>
        </is>
      </c>
    </row>
    <row r="8">
      <c r="A8" s="4" t="inlineStr">
        <is>
          <t>Basis of Presentation</t>
        </is>
      </c>
      <c r="C8" s="4" t="inlineStr">
        <is>
          <t>Basis of Presentation The accompanying consolidated financial statements have been prepared in accordance with United States generally accepted accounting principles (“GAAP”). All references to “$” or “dollars” are to the currency of the United States (“U.S.”) unless otherwise indicated. We operate on a calendar year basis. References to 2021, for example, refer to our year ended December 31, 2021.</t>
        </is>
      </c>
    </row>
    <row r="9">
      <c r="A9" s="4" t="inlineStr">
        <is>
          <t>Immaterial Revisions of Previously Reported Financial Information</t>
        </is>
      </c>
      <c r="C9" s="4" t="inlineStr">
        <is>
          <t>Immaterial Revisions of Previously Reported Financial Information During the fourth quarter of 2021, we determined that certain transaction costs incurred in connection with the Merger were inappropriately deferred. As a result, there was an overstatement of prepaid and other current assets and an understatement of total operating expenses. We assessed the misstatements in accordance with the SEC’s Staff Accounting Bulletin (“SAB”) No. 99 and SAB No. 108 and determined the impact was immaterial to the previously issued consolidated interim financial statements. Nonetheless, the Company has revised the previously reported interim financial information for the periods as of and ended June 30, 2021 and September 30, 2021. The error did not impact net cash, cash equivalents or restricted cash used in operating activities of continuing operations. A summary of the revisions to previously reported interim financial information is as follows (in thousands):
June 30, 2021
September 30, 2021
Condensed Consolidated Balance Sheets
As Reported
Adjustment
As Adjusted
As Reported
Adjustment
As Adjusted
Prepaid and other current assets
$ 4,962
$ (373
)
$ 4,589
$ 5,870
$ (599
)
$ 5,271
Total current assets
54,605
(373
)
54,232
43,410
(599
)
42,811
Total assets
187,132
(373
)
186,759
172,999
(599
)
172,400
Accumulated deficit
(394,732
)
(373
)
(395,105
)
100,540
(599
)
99,941
Total stockholder’s equity
114,206
(373
)
113,833
100,540
(599
)
99,941
Total liabilities and stockholder’s equity
187,132
(373
)
186,759
172,999
(599
)
172,400
Condensed Consolidated
Three Months Ended
Six Months Ended
As Reported
Adjustment
As Adjusted
As Reported
Adjustment
As Adjusted
Transaction costs
$
—
$ 43
$ 43
$
—
$ 373
$ 373
Total operating expenses
17,840
43
17,883
31,834
373
32,207
Loss from continuing operations
(13,254
)
(43
)
(13,297
)
(21,887
)
(373
)
(22,260
)
Loss from continuing operations
(13,990
)
(43
)
(14,033
)
(23,582
)
(373
)
(23,955
)
Net loss from continuing operations
(14,582
)
(43
)
(14,625
)
(24,587
)
(373
)
(24,960
)
Net loss
(14,582
)
(43
)
(14,625
)
35,425
(373
)
35,052
Basic and diluted loss per share
(29,164
)
(86
)
(29,250
)
(49,174
)
(746
)
(49,920
)
Condensed Consolidated Statements of Comprehensive (Loss) Income
Net (loss) income
$ (14,582
)
$ (43
)
$ (14,625
)
$ 35,425
$ (373
)
$ 35,052
Comprehensive (loss) income
(15,064
)
(43
)
(15,107
)
35,181
(373
)
34,808
Condensed Consolidated
Three Months Ended
Nine Months Ended
As Reported
Adjustment
As Adjusted
As Reported
Adjustment
As Adjusted
Transaction costs
$
—
$ 226
$ 226
$
—
$ 599
$ 599
Total operating expenses
17,889
226
18,115
49,723
599
50,322
Loss from continuing operations
(11,612
)
(226
)
(11,838
)
(33,499
)
(599
)
(34,098
)
Loss from continuing operations
(12,317
)
(226
)
(12,543
)
(35,899
)
(599
)
(36,498
)
Net loss from continuing operations
(13,316
)
(226
)
(13,542
)
(37,903
)
(599
)
(38,502
)
Net loss
(13,528
)
(226
)
(13,754
)
21,897
(599
)
21,298
Basic and diluted loss per share
(26,632
)
(452
)
(27,084
)
(75,806
)
(1,198
)
(77,004
)
Condensed Consolidated Statements of Comprehensive (Loss) Income
Net (loss) income
$ (13,528
)
$ (226
)
$ (13,754
)
$ 21,897
$ (599
)
$ 21,298
Comprehensive (loss) income
(14,602
)
(226
)
(14,828
)
20,579
(599
)
19,980</t>
        </is>
      </c>
    </row>
    <row r="10">
      <c r="A10" s="4" t="inlineStr">
        <is>
          <t>Principles of Consolidation</t>
        </is>
      </c>
      <c r="C10" s="4" t="inlineStr">
        <is>
          <t>Principles of Consolidation The consolidated financial statements include the accounts of Appgate and the accounts of entities in which Appgate has a controlling financial interest, the usual condition of which is ownership of a majority voting interest. All material intercompany balances and transactions have been eliminated in consolidation.</t>
        </is>
      </c>
    </row>
    <row r="11">
      <c r="A11" s="4" t="inlineStr">
        <is>
          <t>Use of Estimates</t>
        </is>
      </c>
      <c r="C11" s="4" t="inlineStr">
        <is>
          <t>Use of Estimates The preparation of consolidated financial statements in conformity with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goodwill and acquired intangible assets, the period of benefit generated from our deferred contract acquisition costs, allowance for doubtful accounts, valuation of equity awards, useful lives of property and equipment, useful lives of acquired intangible assets, valuation of deferred tax assets and liabilities, fair value of our debt and the embedded derivative liability,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solidated financial statements.</t>
        </is>
      </c>
    </row>
    <row r="12">
      <c r="A12" s="4" t="inlineStr">
        <is>
          <t>Risks and Uncertainties due to COVID-19 Pandemic</t>
        </is>
      </c>
      <c r="C12" s="4" t="inlineStr">
        <is>
          <t>Risks and Uncertainties due to COVID-19 Pandemic The COVID -19 -19 -19 -being</t>
        </is>
      </c>
    </row>
    <row r="13">
      <c r="A13" s="4" t="inlineStr">
        <is>
          <t>Foreign Currency</t>
        </is>
      </c>
      <c r="C13" s="4" t="inlineStr">
        <is>
          <t>Foreign Currency Our reporting currency is the U.S. dollar. The functional currency of our foreign subsidiaries is generally the currency of the economic environment in which a particular subsidiary primarily operates. Accordingly, monetary assets and liabilities of our foreign subsidiaries are re -measured -monetary -measured -measured -measurement</t>
        </is>
      </c>
    </row>
    <row r="14">
      <c r="A14" s="4" t="inlineStr">
        <is>
          <t>Financial Instruments and Concentrations of Credit Risk</t>
        </is>
      </c>
      <c r="C14" s="4" t="inlineStr">
        <is>
          <t>Financial Instruments and Concentrations of Credit Risk Financial instruments that potentially subject the Company to concentrations of credit risk consist of cash and cash equivalents and accounts receivable. Our cash and cash equivalents and restricted bank deposits are invested with major banks in the United States, Latin America, Europe and Asia. Generally, these investments may be redeemed upon demand, and we believe that the financial institutions that hold our cash deposits are financially sound and, accordingly, subject us to minimal credit risk. Our trade receivables are derived from sales to a diverse set of customers located in the following main geographical regions: United States and Canada (“US&amp;C”); Latin America (“LATAM”); Europe, the Middle East and Africa (“EMEA”); and Asia Pacific (“APAC”). Concentration of credit risk with respect to trade receivables is mitigated by credit limits, ongoing credit evaluation and account monitoring procedures. As of December 31, 2021 and 2020, none of our customers (including resellers and managed service providers) comprised more than 10% of our accounts receivable, net.</t>
        </is>
      </c>
    </row>
    <row r="15">
      <c r="A15" s="4" t="inlineStr">
        <is>
          <t>Segment Information</t>
        </is>
      </c>
      <c r="C15" s="4" t="inlineStr">
        <is>
          <t>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t>
        </is>
      </c>
    </row>
    <row r="16">
      <c r="A16" s="4" t="inlineStr">
        <is>
          <t>Revenue Recognition</t>
        </is>
      </c>
      <c r="C16" s="4" t="inlineStr">
        <is>
          <t>Revenue Recognition We primarily sell our software through on -premise -based -based one three Under ASC Topic 606, Revenue from Contracts with Customers (i) identification of the contract with a customer; We enter into contracts with customers through order forms, which in some cases are governed by master sales agreements. We determine that we have a contract with a customer when the order form has been approved by us, each party’s rights regarding the products or services to be transferred can be identified, the payment terms for the services can be identified, we have determined that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we evaluate whether two or more contracts should be combined and accounted for as a single contract and whether the combined or single contract includes more than one performance obligation. We also evaluate termination rights at contract inception to determine the impact, if any, on the contractual term. (ii) determination of whether the promised goods or services are performance obligations;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us, and are distinct in the context of the contract, whereby the transfer of the products and services is separately identifiable from other promises in the contract. Our term -based Services -related -installation We have concluded that our contracts with customers do not contain warranties that give rise to a separate performance obligation. (iii) measurement of the transaction price; The transaction price is the amount of consideration we expect to be entitled to receive in exchange for transferring our products and services to a customer, excluding amounts collected on behalf of third parties. The consideration promised in our contracts with customers may include fixed amounts, variable amounts, or both. (iv) allocation of the transaction price to the performance obligations; and If the contract contains a single performance obligation, the entire transaction price is allocated to the single performance obligation. For contracts that contain multiple distinct performance obligations, we allocate the transaction price to each performance obligation based on a relative standalone selling price (“SSP”). We determine the transaction price with reference to the SSP of the various performance obligations inherent within a contract. The SSP is determined based on the prices at which we separately sell these products, assuming the majority of these fall within a pricing range. In instances where SSP is not directly observable, such as when we do not sell the software license separately, we derive the SSP utilizing market conditions and other factors, including customer type, market conditions and pricing objectives, historical sales data, and negotiated discounts from price lists, if any, that can require significant judgement. (v) recognition of revenue when the Company satisfies each performance obligation; Revenue is recognized at the time the related performance obligation is satisfied by transferring the promised product or service to the customer. Our term -based -ready However, certain of our on -premise -based -based -premise -10-55-18 -based Professional services and other revenue consist primarily of fees from professional services provided to our customers and partners to configure and optimize the use of our solutions, as well as training services related to the configuration and operation of our solutions. Our professional services are generally priced on a time and materials basis, which is generally invoiced monthly and for which revenue is recognized as the services are performed. Revenue from our training services and sponsorship fees is recognized on the date the services are complete. We generate sales directly through our sales team and through our channel partners. Sales to channel partners are made at a discount, and revenues are recorded at this discounted price once all of the revenue recognition criteria above are met. To the extent that we offer rebates, incentives or joint marketing funds to such channel partners, recorded revenues are reduced by those amounts. Channel partners generally receive an order from an end -customer -customers Any sales taxes collected from customers and remitted directly to government authorities are excluded from revenue and cost of sales.</t>
        </is>
      </c>
    </row>
    <row r="17">
      <c r="A17" s="4" t="inlineStr">
        <is>
          <t>Incremental Costs to Obtain a Contract with a Customer</t>
        </is>
      </c>
      <c r="C17" s="4" t="inlineStr">
        <is>
          <t>Incremental Costs to Obtain a Contract with a Customer We capitalize incremental costs associated with obtaining customer contracts, specifically certain commission payments. We pay commissions based on contract value upon signing a new arrangement with a customer and upon renewal and upgrades of existing contracts with customers only if the renewal and upgrades result in an incremental increase in contract value. We also incur commission expense on an ongoing basis based upon revenue recognized. In these cases, no incremental costs are deferred, as the commissions are earned and expensed in the same period for which the associated revenue is recognized. Based on the nature of our technology and services, and the rate at which we continually enhance and update our technology, the expected life of the customer arrangement is determined to be approximately five years. Commissions for new arrangements and incremental renewals are both amortized over approximately five years. Amortization is primarily included in sales and marketing expense in the consolidated statements of operations. The current portion of deferred commission and incentive payments is included in deferred contract acquisitions costs, current, and the long -term</t>
        </is>
      </c>
    </row>
    <row r="18">
      <c r="A18" s="4" t="inlineStr">
        <is>
          <t>Accounts Receivable and Allowance</t>
        </is>
      </c>
      <c r="C18" s="4" t="inlineStr">
        <is>
          <t>Accounts Receivable and Allowance Accounts receivable are recorded at the invoiced amount and are non -interest -established -balance-sheet</t>
        </is>
      </c>
    </row>
    <row r="19">
      <c r="A19" s="4" t="inlineStr">
        <is>
          <t>Cash Equivalents</t>
        </is>
      </c>
      <c r="C19" s="4" t="inlineStr">
        <is>
          <t>Cash Equivalents We classify all highly liquid instruments with an original maturity of three months or less as cash equivalents.</t>
        </is>
      </c>
    </row>
    <row r="20">
      <c r="A20" s="4" t="inlineStr">
        <is>
          <t>Restricted Cash</t>
        </is>
      </c>
      <c r="C20" s="4" t="inlineStr">
        <is>
          <t>Restricted Cash Restricted cash consists of amounts invested in guaranteed investment certificates, which are required as collateral for the Company’s letters of credit and credit cards issued to several employees.</t>
        </is>
      </c>
    </row>
    <row r="21">
      <c r="A21" s="4" t="inlineStr">
        <is>
          <t>Fair Value Measurements</t>
        </is>
      </c>
      <c r="C21" s="4" t="inlineStr">
        <is>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t>
        </is>
      </c>
    </row>
    <row r="22">
      <c r="A22" s="4" t="inlineStr">
        <is>
          <t>Property and Equipment, Net</t>
        </is>
      </c>
      <c r="C22" s="4" t="inlineStr">
        <is>
          <t>Property and Equipment, Net Property and equipment, net is stated at historical cost net of accumulated depreciation. Property and equipment, excluding leasehold improvements, are depreciated using the straight -line three seven -line Expenditures for maintenance and repairs are expensed as incurred and significant improvements and betterments that substantially enhance the life of an asset are capitalized.</t>
        </is>
      </c>
    </row>
    <row r="23">
      <c r="A23" s="4" t="inlineStr">
        <is>
          <t>Software Development Costs</t>
        </is>
      </c>
      <c r="C23" s="4" t="inlineStr">
        <is>
          <t>Software Development Costs Research and development costs for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ly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t>
        </is>
      </c>
    </row>
    <row r="24">
      <c r="A24" s="4" t="inlineStr">
        <is>
          <t>Business Combinations</t>
        </is>
      </c>
      <c r="C24" s="4" t="inlineStr">
        <is>
          <t>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materially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on the acquisition date. After the measurement period, any subsequent adjustments are reflected in the consolidated statements of operations. Acquisition costs, such as legal and consulting fees, are expensed as incurred.</t>
        </is>
      </c>
    </row>
    <row r="25">
      <c r="A25" s="4" t="inlineStr">
        <is>
          <t>Goodwill and Other Long-Lived Assets, including Acquired Intangible Assets</t>
        </is>
      </c>
      <c r="C25" s="4" t="inlineStr">
        <is>
          <t>Goodwill and Other Long-Lived Assets, including Acquire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Upon the Cyxtera Spin -Off -out Acquired intangible assets consist of identifiable intangible assets, including developed technology, trademarks and tradenames, and customer relationships, resulting from business combinations. Acquired finite -lived -line Long -lived -of-use -lived</t>
        </is>
      </c>
    </row>
    <row r="26">
      <c r="A26" s="4" t="inlineStr">
        <is>
          <t>Assets Held for Sale</t>
        </is>
      </c>
      <c r="C26" s="4" t="inlineStr">
        <is>
          <t>Assets Held for Sale We consider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we record the assets at the lower of their carrying value or their estimated fair value, reduced for the cost to dispose the assets, and cease to record depreciation and amortization expenses on the assets. Assets and liabilities of a discontinued operation are reclassified for all comparative periods presented in the consolidated balance sheet. Refer to Note 5 — Discontinued Operations</t>
        </is>
      </c>
    </row>
    <row r="27">
      <c r="A27" s="4" t="inlineStr">
        <is>
          <t>Discontinued Operations</t>
        </is>
      </c>
      <c r="C27" s="4" t="inlineStr">
        <is>
          <t>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 -for-sale — Discontinued Operations</t>
        </is>
      </c>
    </row>
    <row r="28">
      <c r="A28" s="4" t="inlineStr">
        <is>
          <t>Operating and Finance Leases</t>
        </is>
      </c>
      <c r="C28" s="4" t="inlineStr">
        <is>
          <t>Operating and Finance Leases We enter into operating lease arrangements for real estate assets related to office space and colocation assets related to space and racks at data center facilities. Operating leases related balances are included in “operating lease right -of-use -of-use We determine if an arrangement contains a lease at inception based on whether there is an identified asset and whether the Company controls the use of the identified asset throughout the period of use. We classify leases as either financing or operating. Our finance leases were not significant to any of the periods presented. Operating lease right -of-use -to-use As the implicit rate of our leases is not determinable, we use an incremental borrowing rate to determine the value of lease obligations. The incremental borrowing rate represents the rate of interest that would be paid to borrow on a collateralized basis over a similar term. The Company determines its incremental borrowing rate based on information available as of the lease commencement date, including applicable lease terms and the current economic environment. The lease expense is recognized on a straight -line We generally use the base, non -cancelable -of-use -lease -of-use -lived Leases with a term of twelve months or less are deemed short -term -line</t>
        </is>
      </c>
    </row>
    <row r="29">
      <c r="A29" s="4" t="inlineStr">
        <is>
          <t>Debt Issuance Costs and Fees</t>
        </is>
      </c>
      <c r="C29" s="4" t="inlineStr">
        <is>
          <t>Debt Issuance Costs and Fees Debt issuance costs and fees are capitalized and amortized over the term of the related loans based on the effective interest method. Such amortization is a component of interest expense, net on the consolidated statements of operations. Debt issuance costs related to outstanding debt are presented as a reduction of the carrying amount of the debt liability on our consolidated balance sheets.</t>
        </is>
      </c>
    </row>
    <row r="30">
      <c r="A30" s="4" t="inlineStr">
        <is>
          <t>Derivatives</t>
        </is>
      </c>
      <c r="C30" s="4" t="inlineStr">
        <is>
          <t>Derivatives We do not use derivative instruments to hedge exposures to cash flow, market, or foreign currency risks. We evaluate all of our financial instruments to determine if such instruments are derivatives or contain features that qualify as embedded derivatives, pursuant to ASC 480, Distinguishing Liabilities from Equity Derivatives and Hedging -assessed As described in Note 11, we have determined that the conversion feature under our Convertible Senior Notes (as defined in Note 11) requires bifurcation from the debt host agreement in accordance with ASC 815. Accordingly, we recognize a derivative liability at fair value for this instrument in our consolidated balance sheet and adjust the carrying value of the liability to fair value at each reporting period until the conversion feature underlying the instrument is exercised, redeemed, cancelled or expires. The changes in fair value are recorded as other expense in our consolidated statement of operations.</t>
        </is>
      </c>
    </row>
    <row r="31">
      <c r="A31" s="4" t="inlineStr">
        <is>
          <t>Equity-based Compensation</t>
        </is>
      </c>
      <c r="C31" s="4" t="inlineStr">
        <is>
          <t>Equity-based Compensation SIS Holdings issued equity awards in the form of profit interest units (“PIUs”) to certain employees of Appgate and its affiliates. Compensation expense related to PIU awards is based on the fair value of the underlying units on the grant date. Fair value of PIUs is estimated using a Black -Scholes -free -based — Profit Interest Units of SIS Holdings LP</t>
        </is>
      </c>
    </row>
    <row r="32">
      <c r="A32" s="4" t="inlineStr">
        <is>
          <t>Research and Development</t>
        </is>
      </c>
      <c r="C32" s="4" t="inlineStr">
        <is>
          <t>Research and Development Our research and development expenses support our efforts to add new features to our existing offerings and to ensure the reliability, availability and scalability of our solutions. Our research and development teams employ software engineers in the design and the related development, testing, certification and support of our solutions. Accordingly, the majority of our research and development expenses result from employee -related</t>
        </is>
      </c>
    </row>
    <row r="33">
      <c r="A33" s="4" t="inlineStr">
        <is>
          <t>Advertising Expenses</t>
        </is>
      </c>
      <c r="C33" s="4" t="inlineStr">
        <is>
          <t>Advertising Expenses Advertising expenses are charged to sales and marketing expense in the consolidated statements of operations as incurred. We recognized advertising expense of $1.0 million and $0.3 million in 2021 and 2020, respectively.</t>
        </is>
      </c>
    </row>
    <row r="34">
      <c r="A34" s="4" t="inlineStr">
        <is>
          <t>Income Taxes</t>
        </is>
      </c>
      <c r="E34" s="4" t="inlineStr">
        <is>
          <t>Income Taxes Through December 31, 2019, the operations of Legacy Appgate were included in the consolidated U.S. federal, state, local and foreign income tax returns, filed by Cyxtera, where applicable. In jurisdictions in which we were included in Cyxtera’s tax returns, any income taxes payable/receivable resulting from the related income tax provisions have been reflected in the balance sheets of each separate entity’s provision. See Note 4 — Transactions with Former Parent — Cyxtera. We account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the U.S. Tax Cuts and Jobs Act of 2017 (the “Tax Act”) was signed into law. The Tax Act revised U.S. corporate income tax law by, among other things, reducing the U.S. federal corporate income tax rate to 21 percent, imposed a minimum tax on foreign earnings related to intangible assets called global intangible low -taxed -time — Income Taxes</t>
        </is>
      </c>
    </row>
    <row r="35">
      <c r="A35" s="4" t="inlineStr">
        <is>
          <t>Comprehensive Loss</t>
        </is>
      </c>
      <c r="C35" s="4" t="inlineStr">
        <is>
          <t>Comprehensive Loss Comprehensive loss consists of two components, net loss and other comprehensive loss. Other comprehensive loss refers to unrealized foreign currency gains or losses that are recorded as an element of stockholders’ equity and are excluded from net loss.</t>
        </is>
      </c>
    </row>
    <row r="36">
      <c r="A36" s="4" t="inlineStr">
        <is>
          <t>Income (Loss) Per Common Share</t>
        </is>
      </c>
      <c r="C36" s="4" t="inlineStr">
        <is>
          <t>Income (Loss) Per Common Share As described earlier, on October 12, 2021, Legacy Appgate completed the Merger. In accordance with applicable guidance, the equity structure of Legacy Appgate has been restated in all comparative periods up to the closing date of the Merger to reflect the number of shares of Appgate’s common stock, $0.001 par value per share, issued to Legacy Appgate’s sole shareholder in connection with the Merger. As such, the shares and corresponding capital amounts and earnings per share related to Newtown common stock prior to the Merger have been retroactively restated to reflect the new equity structure of Appgate post -Merger</t>
        </is>
      </c>
    </row>
    <row r="37">
      <c r="A37" s="4" t="inlineStr">
        <is>
          <t>Recently Adopted Accounting Pronouncements</t>
        </is>
      </c>
      <c r="C37" s="4" t="inlineStr">
        <is>
          <t>Recently Adopted Accounting Pronouncements In August 2020, the Financial Accounting Standards Board (“FASB”) issued Accounting Standards Update (“ASU”) No. 2020 -06 Debt -Debt with Conversion and Other Options (Subtopic 470 -20 ) and Derivatives and Hedging — Contracts in Entity’s Own Equity (Subtopic 815 -40 ): Accounting for Convertible Instruments and Contracts in an Entity’s Own Equity, • • • • -per • -end -the-money The ASU allows entities to adopt the guidance through either a modified retrospective method (i.e., applying changes on an ongoing basis) or fully retrospective method (i.e., applying changes retrospectively). The new standard is effective for smaller reporting companies defined for fiscal years beginning after December 15, 2023, including the interim periods within those fiscal years. Early adoption is permitted for fiscal years beginning after December 15, 2020, including interim periods. We adopted this standard on January 1, 2021. The adoption of this standard did not have a material impact to our consolidated financial statements. In December 2020, the FASB issued ASU No. 2019 -12 Income Taxes (Topic 740) (“ASU 2019 -12 ”): Simplifying the Accounting for Income Taxes -up</t>
        </is>
      </c>
    </row>
    <row r="38">
      <c r="A38" s="4" t="inlineStr">
        <is>
          <t>Recently Issued Accounting Pronouncements Not Yet Adopted</t>
        </is>
      </c>
      <c r="C38" s="4" t="inlineStr">
        <is>
          <t>Recently Issued Accounting Pronouncements Not Yet Adopted In June 2016, the FASB issued ASU No. 2016 -13 Financial Instruments -Credit Losses (Topic 326): Measurement of Credit Losses on Financial Instruments -for-sale -for-sale -down</t>
        </is>
      </c>
    </row>
    <row r="39">
      <c r="A39" s="4" t="inlineStr">
        <is>
          <t>NEWTOWN LANE MARKETING, INCORPORATED [Member]</t>
        </is>
      </c>
    </row>
    <row r="40">
      <c r="A40" s="3" t="inlineStr">
        <is>
          <t>Accounting Policies, by Policy (Policies) [Line Items]</t>
        </is>
      </c>
    </row>
    <row r="41">
      <c r="A41" s="4" t="inlineStr">
        <is>
          <t>Use of Estimates</t>
        </is>
      </c>
      <c r="B41"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he estimates include valuation of deferred taxes and valuation of contributed services.</t>
        </is>
      </c>
      <c r="D41" s="4" t="inlineStr">
        <is>
          <t>(b)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 The estimates include valuation of deferred taxes, valuation of equity -based</t>
        </is>
      </c>
    </row>
    <row r="42">
      <c r="A42" s="4" t="inlineStr">
        <is>
          <t>Income Taxes</t>
        </is>
      </c>
      <c r="D42" s="4" t="inlineStr">
        <is>
          <t>(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 more likely than not that such assets will be realized.</t>
        </is>
      </c>
    </row>
    <row r="43">
      <c r="A43" s="4" t="inlineStr">
        <is>
          <t>Going Concern</t>
        </is>
      </c>
      <c r="B43" s="4" t="inlineStr">
        <is>
          <t>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not own an operating business, and have no specific plan other than to engage in the merger transaction with Appgate. There is no assurances that we will be able to consummate such transaction. The implementation of our business objectives is wholly contingent upon a business combination. The financial statements do not include any adjustments that might result from the outcome of these uncertainties. Since inception, Newtown has incurred an accumulated deficit of $2,737,022 through September 30, 2021. For the six months ended September 30, 2021, Newtown had net losses of $84,173,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t>
        </is>
      </c>
      <c r="D43" s="4" t="inlineStr">
        <is>
          <t>(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ppgat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There is no assurance that these plans will be realized in whole or in part. The financial statements do not include any adjustments that might result from the outcome of these uncertainties. Newtown has an accumulated deficit of $2,652,849 and a working capital deficit of $554,973 March 31, 2021. For the years ended March 31, 2021 and 2020, Newtown had net losses of $155,680 and $62,411, respectively. Newtown has incurred negative cash flow from operating activities since its inception. Newtown has spent, and subject to obtaining additional funding, expects to continue to spend substantial amounts in connection with executing its business strategy. These conditions raise substantial doubt about Newtown’s ability to continue as a going concern.</t>
        </is>
      </c>
    </row>
    <row r="44">
      <c r="A44" s="4" t="inlineStr">
        <is>
          <t>Fair Value of Financial Instruments</t>
        </is>
      </c>
      <c r="B44" s="4" t="inlineStr">
        <is>
          <t>Fair Value of Financial Instruments — Pursuant to the FASB guidance, “Disclosures About Fair Value of Financial Instruments,” we are required to estimate the fair value of all financial instruments included on our balance sheet. We consider the carrying value of accounts payable, accrued expenses, due to unrelated parties and convertible notes in the financial statements to approximate their face value.</t>
        </is>
      </c>
    </row>
    <row r="45">
      <c r="A45" s="4" t="inlineStr">
        <is>
          <t>Statement of Cash Flows</t>
        </is>
      </c>
      <c r="B45" s="4" t="inlineStr">
        <is>
          <t>Statements of Cash Flows — For purposes of the statements of cash flows we consider all highly liquid investments purchased with a remaining maturity of three months or less to be cash equivalents.</t>
        </is>
      </c>
      <c r="D45" s="4" t="inlineStr">
        <is>
          <t>(c) Statement of Cash Flows: For purposes of the statements of cash flows Newtown considers all highly liquid investments purchased with a remaining maturity of three months or less to be cash equivalents.</t>
        </is>
      </c>
    </row>
    <row r="46">
      <c r="A46" s="4" t="inlineStr">
        <is>
          <t>Loss per Common Share</t>
        </is>
      </c>
      <c r="B46" s="4" t="inlineStr">
        <is>
          <t>Loss Per Share —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September 30, 2021 and 2020, 0 and 886,190 options outstanding were not included in the computation of loss per share because their inclusion is anti -dilutive</t>
        </is>
      </c>
      <c r="D46" s="4" t="inlineStr">
        <is>
          <t>(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21 and 2020, we had a total of 0 and 886,190 of potentially dilutive securities comprised solely of stock options and shares issuable on the conversion of the convertible note payable for $367,000 and $347,000, respectively.</t>
        </is>
      </c>
    </row>
    <row r="47">
      <c r="A47" s="4" t="inlineStr">
        <is>
          <t>New Accounting Pronouncements</t>
        </is>
      </c>
      <c r="B47" s="4" t="inlineStr">
        <is>
          <t>Recent accounting pronouncements — All recent accounting pronouncements issued but not yet effective have been reviewed and determined to be not applicable or is not expected to have a material impact on the Company’s condensed financial statements.</t>
        </is>
      </c>
      <c r="D47" s="4" t="inlineStr">
        <is>
          <t>(h) New Accounting Pronouncements: All new accounting pronouncements issued but not yet effective have been reviewed and determined to be not applicable. As a result, the adoption of such new accounting pronouncements is not expected to have a material impact on the Company’s financial statements.</t>
        </is>
      </c>
    </row>
    <row r="48">
      <c r="A48" s="4" t="inlineStr">
        <is>
          <t>Financial instruments</t>
        </is>
      </c>
      <c r="D48" s="4" t="inlineStr">
        <is>
          <t>(f)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t>
        </is>
      </c>
    </row>
    <row r="49">
      <c r="A49" s="4" t="inlineStr">
        <is>
          <t>Equity Based Compensation</t>
        </is>
      </c>
      <c r="D49" s="4" t="inlineStr">
        <is>
          <t xml:space="preserve">(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 -based In computing the impact, the fair value of each option is estimated on the date of grant based on the Black -Scholes -pricing -based -based -based The accounting guidance requires the use of a valuation model to calculate the fair value of each stock -based -Scholes Options to purchase an aggregate of 886,190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the revisions to previously reported interim financial information</t>
        </is>
      </c>
      <c r="B4" s="4" t="inlineStr">
        <is>
          <t>June 30, 2021
September 30, 2021
Condensed Consolidated Balance Sheets
As Reported
Adjustment
As Adjusted
As Reported
Adjustment
As Adjusted
Prepaid and other current assets
$ 4,962
$ (373
)
$ 4,589
$ 5,870
$ (599
)
$ 5,271
Total current assets
54,605
(373
)
54,232
43,410
(599
)
42,811
Total assets
187,132
(373
)
186,759
172,999
(599
)
172,400
Accumulated deficit
(394,732
)
(373
)
(395,105
)
100,540
(599
)
99,941
Total stockholder’s equity
114,206
(373
)
113,833
100,540
(599
)
99,941
Total liabilities and stockholder’s equity
187,132
(373
)
186,759
172,999
(599
)
172,400
Condensed Consolidated
Three Months Ended
Six Months Ended
As Reported
Adjustment
As Adjusted
As Reported
Adjustment
As Adjusted
Transaction costs
$
—
$ 43
$ 43
$
—
$ 373
$ 373
Total operating expenses
17,840
43
17,883
31,834
373
32,207
Loss from continuing operations
(13,254
)
(43
)
(13,297
)
(21,887
)
(373
)
(22,260
)
Loss from continuing operations
(13,990
)
(43
)
(14,033
)
(23,582
)
(373
)
(23,955
)
Net loss from continuing operations
(14,582
)
(43
)
(14,625
)
(24,587
)
(373
)
(24,960
)
Net loss
(14,582
)
(43
)
(14,625
)
35,425
(373
)
35,052
Basic and diluted loss per share
(29,164
)
(86
)
(29,250
)
(49,174
)
(746
)
(49,920
)
Condensed Consolidated Statements of Comprehensive (Loss) Income
Net (loss) income
$ (14,582
)
$ (43
)
$ (14,625
)
$ 35,425
$ (373
)
$ 35,052
Comprehensive (loss) income
(15,064
)
(43
)
(15,107
)
35,181
(373
)
34,808
Condensed Consolidated
Three Months Ended
Nine Months Ended
As Reported
Adjustment
As Adjusted
As Reported
Adjustment
As Adjusted
Transaction costs
$
—
$ 226
$ 226
$
—
$ 599
$ 599
Total operating expenses
17,889
226
18,115
49,723
599
50,322
Loss from continuing operations
(11,612
)
(226
)
(11,838
)
(33,499
)
(599
)
(34,098
)
Loss from continuing operations
(12,317
)
(226
)
(12,543
)
(35,899
)
(599
)
(36,498
)
Net loss from continuing operations
(13,316
)
(226
)
(13,542
)
(37,903
)
(599
)
(38,502
)
Net loss
(13,528
)
(226
)
(13,754
)
21,897
(599
)
21,298
Basic and diluted loss per share
(26,632
)
(452
)
(27,084
)
(75,806
)
(1,198
)
(77,004
)
Condensed Consolidated Statements of Comprehensive (Loss) Income
Net (loss) income
$ (13,528
)
$ (226
)
$ (13,754
)
$ 21,897
$ (599
)
$ 21,298
Comprehensive (loss) income
(14,602
)
(226
)
(14,828
)
20,579
(599
)
19,9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Transaction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Current assets:
Cash
$ 9
Total current assets
9
Current liabilities:
Accounts payable and accrued expenses
1,093
Convertible notes payable – Related Party
367
Due to unrelated party
167
Total current liabilities
1,627
Net current liabilities
$ (1,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Loss) per Common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2021
2020
2021
2020
Continuing operations
Discontinued operations
Numerator:
Net (loss) income attributable to common stockholders – basic
$ (134,512
)
$ (51,561
)
$ 60,037
$ 1,136
Add: Effect of mark-to-market adjustment recognized during the period
78,497
—
—
—
Net (loss) income attributable to common stockholders – diluted
$ (56,015
)
$ (51,561
)
$ 60,037
$ 1,136
Denominator:
Weighted-average shares of common stock – basic
39,951,865
13,757,550
39,951,865
13,757,550
Effect from conversion of shares of common stock under the Convertible Senior Notes (Note 11)
10,982,805
—
10,982,805
—
Weighted-average shares of common stock – diluted
50,934,670
13,757,550
50,934,670
13,757,550
Basic earnings per share
$ (3.37
)
$ (3.75
)
$ 1.50
$ 0.08
Diluted earnings per share
$ (1.10
)
$ (3.75
)
$ 1.18
$ 0.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net income attributable to discontinued operations</t>
        </is>
      </c>
      <c r="B4" s="4" t="inlineStr">
        <is>
          <t>ASSETS
Current assets:
Cash
$ 27
Accounts receivable, net of allowance of $97
5,202
Contract assets
208
Deferred contract acquisition costs, current
979
Total current assets
6,416
Contract assets, noncurrent
8,419
Deferred contract acquisition costs, noncurrent
2,315
Goodwill
33,696
Intangible assets, net
15,758
Total assets
$ 66,604
LIABILITIES AND NET ASSETS
Current liabilities:
Accounts payable
$ 128
Accrued expenses
4,993
Deferred revenue
1,247
Total current liabilities
6,368
Other liabilities
180
Total liabilities
6,548
Net assets
$ 60,056</t>
        </is>
      </c>
    </row>
    <row r="5">
      <c r="A5" s="4" t="inlineStr">
        <is>
          <t>Schedule of net income attributable to discontinued operations</t>
        </is>
      </c>
      <c r="B5" s="4" t="inlineStr">
        <is>
          <t>2021
2020
Revenue
$ 2,220
$ 17,933
Cost of revenue, exclusive of amortization shown below
142
2,492
Amortization expense
—
2,296
Total cost of revenue
142
4,788
Gross profit
2,078
13,145
Operating expenses:
Sales and marketing
240
3,397
Research and development
290
4,285
General and administrative
—
2,811
Depreciation and amortization (1)
—
1,094
Total operating expenses
530
11,587
Income from operations
1,548
1,558
Gain on the disposal of the discontinued operation
58,835
—
Other expense, net
—
(422
)
Income from discontinued operations
60,383
1,136
Income tax expense of discontinued operations
(346
)
—
Net income of discontinued operations, net of tax
$ 60,037
$ 1,1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the following table summarizes our revenue</t>
        </is>
      </c>
      <c r="B4" s="4" t="inlineStr">
        <is>
          <t>2021
2020
Subscription revenue:
Multi-year subscription term-based licenses
$ 13,379
$ 6,636
1-year subscription term-based licenses
8,568
4,984
Total subscription term-based licenses
21,947
11,620
Subscription SaaS
10,526
9,173
Support and maintenance
4,140
3,352
Total subscription revenue
36,613
24,145
Perpetual licenses
2,055
2,770
Services and other
6,643
6,814
Total
$ 45,311
$ 33,729</t>
        </is>
      </c>
    </row>
    <row r="5">
      <c r="A5" s="4" t="inlineStr">
        <is>
          <t>Schedule of revenue by main geography in which we operate based on the billing address of customers</t>
        </is>
      </c>
      <c r="B5" s="4" t="inlineStr">
        <is>
          <t>2021
2020
Revenues by country (a)
United States
$ 22,579
$ 15,972
Colombia
6,730
3,513
Ecuador
3,316
3,770
Other
12,686
10,474
Total
$ 45,311
$ 33,729
Revenues by main geography:
US&amp;C
$ 24,736
$ 17,098
LATAM
15,161
12,069
EMEA
2,910
2,825
APAC
2,504
1,737
Total
$ 45,311
$ 33,729 (a) Only the United States, Colombia and Ecuador represented 10% or more of our total revenue in either period presented.</t>
        </is>
      </c>
    </row>
    <row r="6">
      <c r="A6" s="4" t="inlineStr">
        <is>
          <t>Schedule of the deferred contract acquisition costs</t>
        </is>
      </c>
      <c r="B6" s="4" t="inlineStr">
        <is>
          <t>2021
2020
Beginning balance
$ 8,856
$ 5,607
Capitalization of contract acquisition costs
6,193
4,927
Amortization of deferred contract acquisition costs
(3,220
)
(1,790
)
Impacts of foreign currency translation
384
112
Ending balance
$ 12,213
$ 8,856
Deferred contract acquisition costs, current
$ 3,464
$ 3,065
Deferred contract acquisition costs, noncurrent
$ 8,749
$ 5,7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fair value measurements on recurring basis</t>
        </is>
      </c>
      <c r="B4" s="4" t="inlineStr">
        <is>
          <t>Level 1
Level 2
Level 3
Total
Financial liability:
Embedded derivative liability
$
—
$
—
$ 78,497
$ 78,497</t>
        </is>
      </c>
    </row>
    <row r="5">
      <c r="A5" s="4" t="inlineStr">
        <is>
          <t>Schedule of changes in Level 3 liabilities measured at fair value on a recurring basis</t>
        </is>
      </c>
      <c r="B5" s="4" t="inlineStr">
        <is>
          <t>Embedded
Total
Balance at January 1, 2021
$
—
$
—
Loss included in earnings
78,497
—
Balance at December 31, 2021
$ 78,497
$ 78,4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12 Months Ended</t>
        </is>
      </c>
    </row>
    <row r="2">
      <c r="B2" s="2" t="inlineStr">
        <is>
          <t>Dec. 31, 2021</t>
        </is>
      </c>
    </row>
    <row r="3">
      <c r="A3" s="3" t="inlineStr">
        <is>
          <t>Disclosure Text Block Supplement [Abstract]</t>
        </is>
      </c>
    </row>
    <row r="4">
      <c r="A4" s="4" t="inlineStr">
        <is>
          <t>Schedule of accounts receivable, allowance for doubtful accounts</t>
        </is>
      </c>
      <c r="B4" s="4" t="inlineStr">
        <is>
          <t>2021
2020
Beginning balance
$ 437
$ 650
(Reversal of) Provision for allowance for doubtful accounts
(95
)
364
Write offs
(218
)
(592
)
Impacts of foreign currency translation
39
15
Ending balance
$ 163
$ 437</t>
        </is>
      </c>
    </row>
    <row r="5">
      <c r="A5" s="4" t="inlineStr">
        <is>
          <t>Schedule of prepaid and other current assets</t>
        </is>
      </c>
      <c r="B5" s="4" t="inlineStr">
        <is>
          <t>2021
2020
Prepaid expenses
$ 4,247
$ 1,640
Withholding taxes
394
336
Deferred costs
1,555
—
Other current assets
—
36
Total
$ 6,196
$ 2,012</t>
        </is>
      </c>
    </row>
    <row r="6">
      <c r="A6" s="4" t="inlineStr">
        <is>
          <t>Schedule of property and equipment, net</t>
        </is>
      </c>
      <c r="B6" s="4" t="inlineStr">
        <is>
          <t>2021
2020
Leasehold improvements
$ 4,225
$ 5,241
Equipment and fixtures
4,233
2,856
8,458
8,097
Less: accumulated depreciation and amortization
(6,343
)
(6,268
)
Property and equipment, net
$ 2,115
$ 1,8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row>
    <row r="3">
      <c r="A3" s="4" t="inlineStr">
        <is>
          <t>Revenue</t>
        </is>
      </c>
      <c r="F3" s="5" t="n">
        <v>45311000</v>
      </c>
      <c r="G3" s="5" t="n">
        <v>33729000</v>
      </c>
    </row>
    <row r="4">
      <c r="A4" s="4" t="inlineStr">
        <is>
          <t>Cost of revenue, exclusive of amortization shown below</t>
        </is>
      </c>
      <c r="F4" s="6" t="n">
        <v>16069000</v>
      </c>
      <c r="G4" s="6" t="n">
        <v>15560000</v>
      </c>
    </row>
    <row r="5">
      <c r="A5" s="4" t="inlineStr">
        <is>
          <t>Amortization expense</t>
        </is>
      </c>
      <c r="F5" s="6" t="n">
        <v>4525000</v>
      </c>
      <c r="G5" s="6" t="n">
        <v>6168000</v>
      </c>
    </row>
    <row r="6">
      <c r="A6" s="4" t="inlineStr">
        <is>
          <t>Total cost of revenue</t>
        </is>
      </c>
      <c r="F6" s="6" t="n">
        <v>20594000</v>
      </c>
      <c r="G6" s="6" t="n">
        <v>21728000</v>
      </c>
    </row>
    <row r="7">
      <c r="A7" s="4" t="inlineStr">
        <is>
          <t>Gross profit</t>
        </is>
      </c>
      <c r="F7" s="6" t="n">
        <v>24717000</v>
      </c>
      <c r="G7" s="6" t="n">
        <v>12001000</v>
      </c>
    </row>
    <row r="8">
      <c r="A8" s="4" t="inlineStr">
        <is>
          <t>Sales and marketing</t>
        </is>
      </c>
      <c r="F8" s="6" t="n">
        <v>37150000</v>
      </c>
      <c r="G8" s="6" t="n">
        <v>25175000</v>
      </c>
    </row>
    <row r="9">
      <c r="A9" s="4" t="inlineStr">
        <is>
          <t>Research and development</t>
        </is>
      </c>
      <c r="F9" s="6" t="n">
        <v>10727000</v>
      </c>
      <c r="G9" s="6" t="n">
        <v>9782000</v>
      </c>
    </row>
    <row r="10">
      <c r="A10" s="4" t="inlineStr">
        <is>
          <t>General and administrative</t>
        </is>
      </c>
      <c r="F10" s="6" t="n">
        <v>18209000</v>
      </c>
      <c r="G10" s="6" t="n">
        <v>15824000</v>
      </c>
    </row>
    <row r="11">
      <c r="A11" s="4" t="inlineStr">
        <is>
          <t>Transaction costs</t>
        </is>
      </c>
      <c r="F11" s="6" t="n">
        <v>3099000</v>
      </c>
      <c r="G11" s="4" t="inlineStr">
        <is>
          <t xml:space="preserve"> </t>
        </is>
      </c>
    </row>
    <row r="12">
      <c r="A12" s="4" t="inlineStr">
        <is>
          <t>Depreciation and amortization</t>
        </is>
      </c>
      <c r="F12" s="6" t="n">
        <v>5408000</v>
      </c>
      <c r="G12" s="6" t="n">
        <v>5211000</v>
      </c>
    </row>
    <row r="13">
      <c r="A13" s="4" t="inlineStr">
        <is>
          <t>Total operating expenses</t>
        </is>
      </c>
      <c r="B13" s="5" t="n">
        <v>66029000</v>
      </c>
      <c r="C13" s="5" t="n">
        <v>15804000</v>
      </c>
      <c r="F13" s="6" t="n">
        <v>74593000</v>
      </c>
      <c r="G13" s="6" t="n">
        <v>55992000</v>
      </c>
    </row>
    <row r="14">
      <c r="A14" s="4" t="inlineStr">
        <is>
          <t>Loss from continuing operations</t>
        </is>
      </c>
      <c r="F14" s="6" t="n">
        <v>-49876000</v>
      </c>
      <c r="G14" s="6" t="n">
        <v>-43991000</v>
      </c>
    </row>
    <row r="15">
      <c r="A15" s="4" t="inlineStr">
        <is>
          <t>Change in fair value of embedded derivative liability</t>
        </is>
      </c>
      <c r="F15" s="6" t="n">
        <v>-78497000</v>
      </c>
    </row>
    <row r="16">
      <c r="A16" s="4" t="inlineStr">
        <is>
          <t>Interest expense, net</t>
        </is>
      </c>
      <c r="B16" s="6" t="n">
        <v>4525000</v>
      </c>
      <c r="C16" s="6" t="n">
        <v>4491000</v>
      </c>
      <c r="F16" s="6" t="n">
        <v>-3190000</v>
      </c>
      <c r="G16" s="6" t="n">
        <v>-4088000</v>
      </c>
    </row>
    <row r="17">
      <c r="A17" s="4" t="inlineStr">
        <is>
          <t>Other expenses, net</t>
        </is>
      </c>
      <c r="F17" s="6" t="n">
        <v>-515000</v>
      </c>
      <c r="G17" s="6" t="n">
        <v>-1640000</v>
      </c>
    </row>
    <row r="18">
      <c r="A18" s="4" t="inlineStr">
        <is>
          <t>Loss from continuing operations before income taxes</t>
        </is>
      </c>
      <c r="F18" s="6" t="n">
        <v>-132078000</v>
      </c>
      <c r="G18" s="6" t="n">
        <v>-49719000</v>
      </c>
    </row>
    <row r="19">
      <c r="A19" s="4" t="inlineStr">
        <is>
          <t>Income tax expense of continuing operations</t>
        </is>
      </c>
      <c r="F19" s="6" t="n">
        <v>-2434000</v>
      </c>
      <c r="G19" s="6" t="n">
        <v>-1842000</v>
      </c>
    </row>
    <row r="20">
      <c r="A20" s="4" t="inlineStr">
        <is>
          <t>Net loss from continuing operations</t>
        </is>
      </c>
      <c r="F20" s="6" t="n">
        <v>-134512000</v>
      </c>
      <c r="G20" s="6" t="n">
        <v>-51561000</v>
      </c>
    </row>
    <row r="21">
      <c r="A21" s="4" t="inlineStr">
        <is>
          <t>Net income from discontinued operations, net of tax</t>
        </is>
      </c>
      <c r="F21" s="6" t="n">
        <v>60037000</v>
      </c>
      <c r="G21" s="6" t="n">
        <v>1136000</v>
      </c>
    </row>
    <row r="22">
      <c r="A22" s="4" t="inlineStr">
        <is>
          <t>Net loss</t>
        </is>
      </c>
      <c r="B22" s="5" t="n">
        <v>-66029000</v>
      </c>
      <c r="C22" s="5" t="n">
        <v>-15804000</v>
      </c>
      <c r="F22" s="5" t="n">
        <v>-74475000</v>
      </c>
      <c r="G22" s="5" t="n">
        <v>-50425000</v>
      </c>
    </row>
    <row r="23">
      <c r="A23" s="4" t="inlineStr">
        <is>
          <t>Net loss per share – basic and diluted (in Dollars per share)</t>
        </is>
      </c>
      <c r="B23" s="5" t="n">
        <v>0</v>
      </c>
      <c r="C23" s="5" t="n">
        <v>0</v>
      </c>
    </row>
    <row r="24">
      <c r="A24" s="4" t="inlineStr">
        <is>
          <t>Weighted average shares outstanding – basic and diluted (in Shares)</t>
        </is>
      </c>
      <c r="B24" s="6" t="n">
        <v>14643740</v>
      </c>
      <c r="C24" s="6" t="n">
        <v>13757550</v>
      </c>
    </row>
    <row r="25">
      <c r="A25" s="3" t="inlineStr">
        <is>
          <t>Income (loss) per share:</t>
        </is>
      </c>
    </row>
    <row r="26">
      <c r="A26" s="4" t="inlineStr">
        <is>
          <t>Net loss from continuing operations per share of common stock – basic (in Dollars per share)</t>
        </is>
      </c>
      <c r="F26" s="8" t="n">
        <v>-3.37</v>
      </c>
      <c r="G26" s="8" t="n">
        <v>-3.75</v>
      </c>
    </row>
    <row r="27">
      <c r="A27" s="4" t="inlineStr">
        <is>
          <t>Net loss from continuing operations per share of common stock – diluted (in Dollars per share)</t>
        </is>
      </c>
      <c r="F27" s="9" t="n">
        <v>-1.1</v>
      </c>
      <c r="G27" s="10" t="n">
        <v>-3.75</v>
      </c>
    </row>
    <row r="28">
      <c r="A28" s="4" t="inlineStr">
        <is>
          <t>Net income from discontinued operations per share of common stock – basic (in Dollars per share)</t>
        </is>
      </c>
      <c r="F28" s="9" t="n">
        <v>1.5</v>
      </c>
      <c r="G28" s="10" t="n">
        <v>0.08</v>
      </c>
    </row>
    <row r="29">
      <c r="A29" s="4" t="inlineStr">
        <is>
          <t>Net income from discontinued operations per share of common stock – diluted (in Dollars per share)</t>
        </is>
      </c>
      <c r="F29" s="8" t="n">
        <v>1.18</v>
      </c>
      <c r="G29" s="8" t="n">
        <v>0.08</v>
      </c>
    </row>
    <row r="30">
      <c r="A30" s="3" t="inlineStr">
        <is>
          <t>Weighted-average shares used in computation:</t>
        </is>
      </c>
    </row>
    <row r="31">
      <c r="A31" s="4" t="inlineStr">
        <is>
          <t>Basic (in Shares)</t>
        </is>
      </c>
      <c r="F31" s="6" t="n">
        <v>39951865</v>
      </c>
      <c r="G31" s="6" t="n">
        <v>13757550</v>
      </c>
    </row>
    <row r="32">
      <c r="A32" s="4" t="inlineStr">
        <is>
          <t>Diluted (in Shares)</t>
        </is>
      </c>
      <c r="F32" s="6" t="n">
        <v>50934670</v>
      </c>
      <c r="G32" s="6" t="n">
        <v>13757550</v>
      </c>
    </row>
    <row r="33">
      <c r="A33" s="4" t="inlineStr">
        <is>
          <t>Selling, general and administrative</t>
        </is>
      </c>
      <c r="B33" s="5" t="n">
        <v>61504000</v>
      </c>
      <c r="C33" s="5" t="n">
        <v>11313000</v>
      </c>
    </row>
    <row r="34">
      <c r="A34" s="4" t="inlineStr">
        <is>
          <t>NEWTOWN LANE MARKETING, INCORPORATED</t>
        </is>
      </c>
    </row>
    <row r="35">
      <c r="A35" s="4" t="inlineStr">
        <is>
          <t>Total operating expenses</t>
        </is>
      </c>
      <c r="D35" s="5" t="n">
        <v>84173</v>
      </c>
      <c r="E35" s="5" t="n">
        <v>30663</v>
      </c>
      <c r="F35" s="5" t="n">
        <v>155680</v>
      </c>
      <c r="G35" s="5" t="n">
        <v>62411</v>
      </c>
    </row>
    <row r="36">
      <c r="A36" s="4" t="inlineStr">
        <is>
          <t>Interest expense, net</t>
        </is>
      </c>
      <c r="D36" s="6" t="n">
        <v>9100</v>
      </c>
      <c r="E36" s="6" t="n">
        <v>8817</v>
      </c>
      <c r="F36" s="6" t="n">
        <v>17966</v>
      </c>
      <c r="G36" s="6" t="n">
        <v>16071</v>
      </c>
    </row>
    <row r="37">
      <c r="A37" s="4" t="inlineStr">
        <is>
          <t>Net loss</t>
        </is>
      </c>
      <c r="D37" s="5" t="n">
        <v>-84173</v>
      </c>
      <c r="E37" s="5" t="n">
        <v>-30663</v>
      </c>
      <c r="F37" s="5" t="n">
        <v>-155680</v>
      </c>
      <c r="G37" s="5" t="n">
        <v>-62411</v>
      </c>
    </row>
    <row r="38">
      <c r="A38" s="4" t="inlineStr">
        <is>
          <t>Net loss per share – basic and diluted (in Dollars per share)</t>
        </is>
      </c>
      <c r="D38" s="8" t="n">
        <v>-0.01</v>
      </c>
      <c r="E38" s="5" t="n">
        <v>0</v>
      </c>
      <c r="F38" s="8" t="n">
        <v>-0.01</v>
      </c>
      <c r="G38" s="8" t="n">
        <v>-0.01</v>
      </c>
    </row>
    <row r="39">
      <c r="A39" s="4" t="inlineStr">
        <is>
          <t>Weighted average shares outstanding – basic and diluted (in Shares)</t>
        </is>
      </c>
      <c r="D39" s="6" t="n">
        <v>14643740</v>
      </c>
      <c r="E39" s="6" t="n">
        <v>13757550</v>
      </c>
      <c r="F39" s="6" t="n">
        <v>13874040</v>
      </c>
      <c r="G39" s="6" t="n">
        <v>13757550</v>
      </c>
    </row>
    <row r="40">
      <c r="A40" s="3" t="inlineStr">
        <is>
          <t>Weighted-average shares used in computation:</t>
        </is>
      </c>
    </row>
    <row r="41">
      <c r="A41" s="4" t="inlineStr">
        <is>
          <t>Selling, general and administrative</t>
        </is>
      </c>
      <c r="D41" s="5" t="n">
        <v>75073</v>
      </c>
      <c r="E41" s="5" t="n">
        <v>21846</v>
      </c>
      <c r="F41" s="5" t="n">
        <v>137714</v>
      </c>
      <c r="G41" s="5" t="n">
        <v>4634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s subject to amortization</t>
        </is>
      </c>
      <c r="B4" s="4" t="inlineStr">
        <is>
          <t xml:space="preserve">2020
Weighted average remaining useful life (Years)
Gross
Accumulated amortization
Net
Gross
Accumulated amortization
Net
Customer relationships
$ 30,157
$ (15,706
)
$ 14,451
$ 30,157
$ (12,347
)
$ 17,810 4.6
Trademarks and tradenames
18,732
(8,051
)
10,681
18,732
(6,741
)
11,991 8.8
Developed technology
38,881
(27,554
)
11,327
38,869
(23,028
)
15,841 2.7
Total
$ 87,770
$ (51,311
)
$ 36,459
$ 87,758
$ (42,116
)
$ 45,642 </t>
        </is>
      </c>
    </row>
    <row r="5">
      <c r="A5" s="4" t="inlineStr">
        <is>
          <t>Schedule of future amortization expense of intangible assets</t>
        </is>
      </c>
      <c r="B5" s="4" t="inlineStr">
        <is>
          <t>2022
$ 9,148
2023
8,623
2024
7,471
2025
4,303
2026
2,297
Thereafter
4,617
Total
$ 36,4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operating lease costs</t>
        </is>
      </c>
      <c r="B4" s="4" t="inlineStr">
        <is>
          <t>2021
2020
Operating lease cost
$ 1,120
$ 1,411
Short-term lease cost
68
1,611
Variable lease cost
76
334
Total operating lease costs
$ 1,264
$ 3,356</t>
        </is>
      </c>
    </row>
    <row r="5">
      <c r="A5" s="4" t="inlineStr">
        <is>
          <t>Schedule of information about leases on our consolidated balance sheets</t>
        </is>
      </c>
      <c r="B5" s="4" t="inlineStr">
        <is>
          <t>2021
2020
Operating lease right-of-use assets
$ 2,497
$ 2,008
Operating lease liabilities, current
$ 798
$ 779
Operating lease liabilities, noncurrent
$ 1,891
$ 1,256</t>
        </is>
      </c>
    </row>
    <row r="6">
      <c r="A6" s="4" t="inlineStr">
        <is>
          <t>Schedule of maturities operating lease liabilities</t>
        </is>
      </c>
      <c r="B6" s="4" t="inlineStr">
        <is>
          <t>For the years ending:
2022
$ 875
2023
643
2024
571
2025
539
2026
377
Thereafter
27
Total future minimum lease payments
3,032
Less: Imputed interest
(343
)
Total
$ 2,6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chedule of convertible senior notes</t>
        </is>
      </c>
      <c r="B4" s="4" t="inlineStr">
        <is>
          <t>Principal amount of Convertible Senior Notes
$ 75,000
Unamortized debt issuance costs
(2,032
)
Net carrying amount
$ 72,9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12 Months Ended</t>
        </is>
      </c>
    </row>
    <row r="2">
      <c r="B2" s="2" t="inlineStr">
        <is>
          <t>Mar. 31, 2021</t>
        </is>
      </c>
    </row>
    <row r="3">
      <c r="A3" s="4" t="inlineStr">
        <is>
          <t>NEWTOWN LANE MARKETING, INCORPORATED [Member]</t>
        </is>
      </c>
    </row>
    <row r="4">
      <c r="A4" s="3" t="inlineStr">
        <is>
          <t>Stockholders’ Deficit (Tables) [Line Items]</t>
        </is>
      </c>
    </row>
    <row r="5">
      <c r="A5" s="4" t="inlineStr">
        <is>
          <t>Schedule of common stock option activity</t>
        </is>
      </c>
      <c r="B5" s="4" t="inlineStr">
        <is>
          <t>Shares
Weighted
Weighted
Outstanding at March 31, 2019 886,190
$ 0.009 4.2
Granted
—
—
—
Exercised
—
—
—
Forfeited
—
—
—
Expired
—
—
—
Outstanding at March 31, 2020 886,190
$ 0.009 3.2
Granted
—
—
—
Exercised (886,190
)
0.009
—
Forfeited
—
—
—
Expired
—
—
—
Outstanding at March 31, 2021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fit Interest Units of SIS Holdings LP (Tables)</t>
        </is>
      </c>
      <c r="B1" s="2" t="inlineStr">
        <is>
          <t>12 Months Ended</t>
        </is>
      </c>
    </row>
    <row r="2">
      <c r="B2" s="2" t="inlineStr">
        <is>
          <t>Dec. 31, 2021</t>
        </is>
      </c>
    </row>
    <row r="3">
      <c r="A3" s="3" t="inlineStr">
        <is>
          <t>Share-based Payment Arrangement [Abstract]</t>
        </is>
      </c>
    </row>
    <row r="4">
      <c r="A4" s="4" t="inlineStr">
        <is>
          <t>Schedule of activity in PIU awards granted</t>
        </is>
      </c>
      <c r="B4" s="4" t="inlineStr">
        <is>
          <t>Number of
Weighted- average grant date fair value
Outstanding at December 31, 2019 261,759
$ 87.13
Forfeited (8,375
)
(87.32
)
Outstanding at December 31, 2020 253,384
87.12
Forfeited (3,348
)
(85.94
)
Outstanding at December 31, 2021 250,036
$ 87.14</t>
        </is>
      </c>
    </row>
    <row r="5">
      <c r="A5" s="4" t="inlineStr">
        <is>
          <t>Schedule of equity based compensation costs</t>
        </is>
      </c>
      <c r="B5" s="4" t="inlineStr">
        <is>
          <t>2021
2020
Cost of revenue
$ 504
$ 503
Sales and marketing
1,844
2,211
Research and development
359
360
General and administrative
753
1,161
Total
$ 3,460
$ 4,2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 (Tables)</t>
        </is>
      </c>
      <c r="B1" s="2" t="inlineStr">
        <is>
          <t>12 Months Ended</t>
        </is>
      </c>
    </row>
    <row r="2">
      <c r="B2" s="2" t="inlineStr">
        <is>
          <t>Dec. 31, 2021</t>
        </is>
      </c>
    </row>
    <row r="3">
      <c r="A3" s="3" t="inlineStr">
        <is>
          <t>Four Hundred One Savings Plan [Abstract]</t>
        </is>
      </c>
    </row>
    <row r="4">
      <c r="A4" s="4" t="inlineStr">
        <is>
          <t>Schedule of consolidated statements of operations</t>
        </is>
      </c>
      <c r="B4" s="4" t="inlineStr">
        <is>
          <t>2021
2020
Cost of revenue
$ 344
$ 313
Sales and marketing
626
438
Research and development
518
463
General and administrative
218
183
Total
$ 1,706
$ 1,39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come Taxes (Tables)</t>
        </is>
      </c>
      <c r="B1" s="2" t="inlineStr">
        <is>
          <t>12 Months Ended</t>
        </is>
      </c>
    </row>
    <row r="2">
      <c r="B2" s="2" t="inlineStr">
        <is>
          <t>Dec. 31, 2021</t>
        </is>
      </c>
      <c r="C2" s="2" t="inlineStr">
        <is>
          <t>Mar. 31, 2021</t>
        </is>
      </c>
    </row>
    <row r="3">
      <c r="A3" s="3" t="inlineStr">
        <is>
          <t>Income Taxes (Tables) [Line Items]</t>
        </is>
      </c>
    </row>
    <row r="4">
      <c r="A4" s="4" t="inlineStr">
        <is>
          <t>Schedule of (loss) income from continuing operations before income taxes</t>
        </is>
      </c>
      <c r="B4" s="4" t="inlineStr">
        <is>
          <t>2021
2020
United States
$ (132,910
)
$ (52,224
)
Foreign
832
2,505
Total
$ (132,078
)
$ (49,719
)</t>
        </is>
      </c>
    </row>
    <row r="5">
      <c r="A5" s="4" t="inlineStr">
        <is>
          <t>Schedule of income tax expense from continuing operations</t>
        </is>
      </c>
      <c r="B5" s="4" t="inlineStr">
        <is>
          <t>2021
2020
Current:
Federal
$
—
$
—
State
25
87
Foreign
2,467
1,090
Total current income tax expense
2,492
1,177
Deferred:
Federal
—
—
State
—
62
Foreign
(58
)
603
Total deferred income tax (benefit) expense
(58
)
665
Income tax expense
$ 2,434
$ 1,842</t>
        </is>
      </c>
    </row>
    <row r="6">
      <c r="A6" s="4" t="inlineStr">
        <is>
          <t>Schedule of effective income tax rate reconciliation</t>
        </is>
      </c>
      <c r="B6" s="4" t="inlineStr">
        <is>
          <t>2021
2020
Income tax at U.S. Federal statutory income tax rate
$ (27,736
) 21.0
%
$ (10,441
) 21.0
%
State and local taxes, net of Federal income tax benefit
(1,744
) 1.3
%
(1,371
) 2.8
%
Valuation allowance
13,905
(10.5
)%
11,028
(22.2
)%
Change in fair value of embedded derivative liability
16,484
(12.4
)%
—
0.0
%
Nondeductible expenses
730
(0.5
)%
940
(2.0
)%
Taxes of foreign operations at rates different than U.S. Federal statutory income tax rate
1,932
(1.4
)%
1,435
(2.9
)%
Other
(1,137
) 0.7
%
251
(0.5
)%
Total
$ 2,434
(1.8
)%
$ 1,842
(3.8
)%</t>
        </is>
      </c>
    </row>
    <row r="7">
      <c r="A7" s="4" t="inlineStr">
        <is>
          <t>Schedule of deferred tax assets and deferred tax liabilities</t>
        </is>
      </c>
      <c r="B7" s="4" t="inlineStr">
        <is>
          <t>2021
2020
Deferred tax assets:
Net operating loss carryforward
$ 43,652
$ 60,280
Accrued expenses
1,270
2,449
Allowance for doubtful accounts
34
127
163(j) Interest expense limitation and carryforward
—
996
Total deferred tax assets
44,956
63,852
Deferred tax liabilities:
Property and equipment
(289
)
(427
)
Deferred revenue
(1,289
)
(3,884
)
Intangible assets
(6,907
)
(14,099
)
Deferred contract acquisition costs
(2,562
)
(2,753
)
Other
—
(79
)
Total deferred tax liabilities
(11,047
)
(21,242
)
Valuation allowance
(33,116
)
(41,875
)
Deferred income tax asset, net
$ 793
$ 735</t>
        </is>
      </c>
    </row>
    <row r="8">
      <c r="A8" s="4" t="inlineStr">
        <is>
          <t>NEWTOWN LANE MARKETING, INCORPORATED [Member]</t>
        </is>
      </c>
    </row>
    <row r="9">
      <c r="A9" s="3" t="inlineStr">
        <is>
          <t>Income Taxes (Tables) [Line Items]</t>
        </is>
      </c>
    </row>
    <row r="10">
      <c r="A10" s="4" t="inlineStr">
        <is>
          <t>Schedule of income tax expense from continuing operations</t>
        </is>
      </c>
      <c r="C10" s="4" t="inlineStr">
        <is>
          <t>March 31,
March 31,
Expected tax expense (benefit) – Federal
$ (32,693
)
$ (13,106
)
Expected tax expense (benefit) – State
—
—
Non-deductible expenses
1,050
1,050
Change in valuation allowance
31,643
12,056
Actual tax expense (benefit)
$
—
$
—</t>
        </is>
      </c>
    </row>
    <row r="11">
      <c r="A11" s="4" t="inlineStr">
        <is>
          <t>Schedule of deferred tax assets and deferred tax liabilities</t>
        </is>
      </c>
      <c r="C11" s="4" t="inlineStr">
        <is>
          <t>March 31,
March 31,
Gross deferred tax assets:
Net operating loss carryforwards
$ (478,792
)
$ (447,149
)
Total deferred tax assets
(478,792
)
(447,149
)
Less: valuation allowance
478,792
447,149
Net deferred tax asset recorded
$
—
$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long-lived assets by geographic areas</t>
        </is>
      </c>
      <c r="B4" s="4" t="inlineStr">
        <is>
          <t>2021
2020
United States
Colombia
Sweden
Other
Total
United States
Colombia
Sweden
Other
Total
Property and equipment, net
$ 1,690
$ 266
$ 152
$ 7
$ 2,115
$ 1,239
$ 428
$ 162
$
—
$ 1,829
Operating lease
1,528
166
632
171
2,497
705
456
820
27
2,008
Total
$ 3,218
$ 432
$ 784
$ 178
$ 4,612
$ 1,944
$ 884
$ 982
$ 27
$ 3,8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usiness and Summary of Significant Accounting Policies (Details) - USD ($) $ / shares in Units, $ in Millions</t>
        </is>
      </c>
      <c r="B1" s="2" t="inlineStr">
        <is>
          <t>1 Months Ended</t>
        </is>
      </c>
      <c r="E1" s="2" t="inlineStr">
        <is>
          <t>12 Months Ended</t>
        </is>
      </c>
    </row>
    <row r="2">
      <c r="B2" s="2" t="inlineStr">
        <is>
          <t>Dec. 17, 2020</t>
        </is>
      </c>
      <c r="C2" s="2" t="inlineStr">
        <is>
          <t>Sep. 30, 2020</t>
        </is>
      </c>
      <c r="D2" s="2" t="inlineStr">
        <is>
          <t>Dec. 31, 2019</t>
        </is>
      </c>
      <c r="E2" s="2" t="inlineStr">
        <is>
          <t>Dec. 31, 2021</t>
        </is>
      </c>
      <c r="F2" s="2" t="inlineStr">
        <is>
          <t>Dec. 31, 2020</t>
        </is>
      </c>
    </row>
    <row r="3">
      <c r="A3" s="3" t="inlineStr">
        <is>
          <t>Business and Summary of Significant Accounting Policies (Details) [Line Items]</t>
        </is>
      </c>
    </row>
    <row r="4">
      <c r="A4" s="4" t="inlineStr">
        <is>
          <t>Prepaid and other current assets</t>
        </is>
      </c>
      <c r="E4" s="11" t="n">
        <v>1.6</v>
      </c>
    </row>
    <row r="5">
      <c r="A5" s="4" t="inlineStr">
        <is>
          <t>Redeemed, cancelled and retired, per shares (in Dollars per share)</t>
        </is>
      </c>
      <c r="D5" s="8" t="n">
        <v>0.04</v>
      </c>
    </row>
    <row r="6">
      <c r="A6" s="4" t="inlineStr">
        <is>
          <t>Common stock, par value (in Dollars per share)</t>
        </is>
      </c>
      <c r="E6" s="7" t="n">
        <v>0.001</v>
      </c>
      <c r="F6" s="7" t="n">
        <v>0.001</v>
      </c>
    </row>
    <row r="7">
      <c r="A7" s="4" t="inlineStr">
        <is>
          <t>Percentage of outstanding equity interests</t>
        </is>
      </c>
      <c r="C7" s="4" t="inlineStr">
        <is>
          <t>100.00%</t>
        </is>
      </c>
    </row>
    <row r="8">
      <c r="A8" s="4" t="inlineStr">
        <is>
          <t>Cash consideration</t>
        </is>
      </c>
      <c r="B8" s="5" t="n">
        <v>125</v>
      </c>
    </row>
    <row r="9">
      <c r="A9" s="4" t="inlineStr">
        <is>
          <t>Re-measurement losses</t>
        </is>
      </c>
      <c r="E9" s="11" t="n">
        <v>0.4</v>
      </c>
      <c r="F9" s="11" t="n">
        <v>0.1</v>
      </c>
    </row>
    <row r="10">
      <c r="A10" s="4" t="inlineStr">
        <is>
          <t>Number of reportable segments</t>
        </is>
      </c>
      <c r="E10" s="6" t="n">
        <v>1</v>
      </c>
    </row>
    <row r="11">
      <c r="A11" s="4" t="inlineStr">
        <is>
          <t>Number of operating segments</t>
        </is>
      </c>
      <c r="E11" s="6" t="n">
        <v>1</v>
      </c>
    </row>
    <row r="12">
      <c r="A12" s="4" t="inlineStr">
        <is>
          <t>Advertising expense</t>
        </is>
      </c>
      <c r="E12" s="5" t="n">
        <v>1</v>
      </c>
      <c r="F12" s="11" t="n">
        <v>0.3</v>
      </c>
    </row>
    <row r="13">
      <c r="A13" s="4" t="inlineStr">
        <is>
          <t>Common stock par value (in Dollars per share)</t>
        </is>
      </c>
      <c r="E13" s="7" t="n">
        <v>0.001</v>
      </c>
    </row>
    <row r="14">
      <c r="A14" s="4" t="inlineStr">
        <is>
          <t>Accounts Receivable [Member]</t>
        </is>
      </c>
    </row>
    <row r="15">
      <c r="A15" s="3" t="inlineStr">
        <is>
          <t>Business and Summary of Significant Accounting Policies (Details) [Line Items]</t>
        </is>
      </c>
    </row>
    <row r="16">
      <c r="A16" s="4" t="inlineStr">
        <is>
          <t>Concentrations of risk, percentage</t>
        </is>
      </c>
      <c r="E16" s="4" t="inlineStr">
        <is>
          <t>10.00%</t>
        </is>
      </c>
      <c r="F16" s="4" t="inlineStr">
        <is>
          <t>10.00%</t>
        </is>
      </c>
    </row>
    <row r="17">
      <c r="A17" s="4" t="inlineStr">
        <is>
          <t>Minimum [Member]</t>
        </is>
      </c>
    </row>
    <row r="18">
      <c r="A18" s="3" t="inlineStr">
        <is>
          <t>Business and Summary of Significant Accounting Policies (Details) [Line Items]</t>
        </is>
      </c>
    </row>
    <row r="19">
      <c r="A19" s="4" t="inlineStr">
        <is>
          <t>Revenue, performance obligation, duration</t>
        </is>
      </c>
      <c r="F19" s="4" t="inlineStr">
        <is>
          <t>1 year</t>
        </is>
      </c>
    </row>
    <row r="20">
      <c r="A20" s="4" t="inlineStr">
        <is>
          <t>Property, and equipment, useful life</t>
        </is>
      </c>
      <c r="E20" s="4" t="inlineStr">
        <is>
          <t>3 years</t>
        </is>
      </c>
    </row>
    <row r="21">
      <c r="A21" s="4" t="inlineStr">
        <is>
          <t>Maximum [Member]</t>
        </is>
      </c>
    </row>
    <row r="22">
      <c r="A22" s="3" t="inlineStr">
        <is>
          <t>Business and Summary of Significant Accounting Policies (Details) [Line Items]</t>
        </is>
      </c>
    </row>
    <row r="23">
      <c r="A23" s="4" t="inlineStr">
        <is>
          <t>Revenue, performance obligation, duration</t>
        </is>
      </c>
      <c r="F23" s="4" t="inlineStr">
        <is>
          <t>3 years</t>
        </is>
      </c>
    </row>
    <row r="24">
      <c r="A24" s="4" t="inlineStr">
        <is>
          <t>Property, and equipment, useful life</t>
        </is>
      </c>
      <c r="E24" s="4" t="inlineStr">
        <is>
          <t>7 years</t>
        </is>
      </c>
    </row>
    <row r="25">
      <c r="A25" s="4" t="inlineStr">
        <is>
          <t>Common Stock [Member]</t>
        </is>
      </c>
    </row>
    <row r="26">
      <c r="A26" s="3" t="inlineStr">
        <is>
          <t>Business and Summary of Significant Accounting Policies (Details) [Line Items]</t>
        </is>
      </c>
    </row>
    <row r="27">
      <c r="A27" s="4" t="inlineStr">
        <is>
          <t>Common stock, par value (in Dollars per share)</t>
        </is>
      </c>
      <c r="D27" s="8" t="n">
        <v>0.01</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usiness and Summary of Significant Accounting Policies (Details) - Schedule of the revisions to previously reported interim financial information - USD ($) $ / shares in Units, $ in Thousands</t>
        </is>
      </c>
      <c r="B1" s="2" t="inlineStr">
        <is>
          <t>3 Months Ended</t>
        </is>
      </c>
      <c r="D1" s="2" t="inlineStr">
        <is>
          <t>6 Months Ended</t>
        </is>
      </c>
      <c r="E1" s="2" t="inlineStr">
        <is>
          <t>9 Months Ended</t>
        </is>
      </c>
    </row>
    <row r="2">
      <c r="B2" s="2" t="inlineStr">
        <is>
          <t>Sep. 30, 2021</t>
        </is>
      </c>
      <c r="C2" s="2" t="inlineStr">
        <is>
          <t>Jun. 30, 2021</t>
        </is>
      </c>
      <c r="D2" s="2" t="inlineStr">
        <is>
          <t>Jun. 30, 2021</t>
        </is>
      </c>
      <c r="E2" s="2" t="inlineStr">
        <is>
          <t>Sep. 30, 2021</t>
        </is>
      </c>
    </row>
    <row r="3">
      <c r="A3" s="4" t="inlineStr">
        <is>
          <t>As Reported [Member]</t>
        </is>
      </c>
    </row>
    <row r="4">
      <c r="A4" s="3" t="inlineStr">
        <is>
          <t>Error Corrections and Prior Period Adjustments Restatement [Line Items]</t>
        </is>
      </c>
    </row>
    <row r="5">
      <c r="A5" s="4" t="inlineStr">
        <is>
          <t>Prepaid and other current assets</t>
        </is>
      </c>
      <c r="B5" s="5" t="n">
        <v>5870</v>
      </c>
      <c r="C5" s="5" t="n">
        <v>4962</v>
      </c>
      <c r="D5" s="5" t="n">
        <v>4962</v>
      </c>
      <c r="E5" s="5" t="n">
        <v>5870</v>
      </c>
    </row>
    <row r="6">
      <c r="A6" s="4" t="inlineStr">
        <is>
          <t>Total current assets</t>
        </is>
      </c>
      <c r="B6" s="6" t="n">
        <v>43410</v>
      </c>
      <c r="C6" s="6" t="n">
        <v>54605</v>
      </c>
      <c r="D6" s="6" t="n">
        <v>54605</v>
      </c>
      <c r="E6" s="6" t="n">
        <v>43410</v>
      </c>
    </row>
    <row r="7">
      <c r="A7" s="4" t="inlineStr">
        <is>
          <t>Total assets</t>
        </is>
      </c>
      <c r="B7" s="6" t="n">
        <v>172999</v>
      </c>
      <c r="C7" s="6" t="n">
        <v>187132</v>
      </c>
      <c r="D7" s="6" t="n">
        <v>187132</v>
      </c>
      <c r="E7" s="6" t="n">
        <v>172999</v>
      </c>
    </row>
    <row r="8">
      <c r="A8" s="4" t="inlineStr">
        <is>
          <t>Accumulated deficit</t>
        </is>
      </c>
      <c r="B8" s="6" t="n">
        <v>100540</v>
      </c>
      <c r="C8" s="6" t="n">
        <v>-394732</v>
      </c>
      <c r="D8" s="6" t="n">
        <v>-394732</v>
      </c>
      <c r="E8" s="6" t="n">
        <v>100540</v>
      </c>
    </row>
    <row r="9">
      <c r="A9" s="4" t="inlineStr">
        <is>
          <t>Total stockholder’s equity</t>
        </is>
      </c>
      <c r="B9" s="6" t="n">
        <v>100540</v>
      </c>
      <c r="C9" s="6" t="n">
        <v>114206</v>
      </c>
      <c r="D9" s="6" t="n">
        <v>114206</v>
      </c>
      <c r="E9" s="6" t="n">
        <v>100540</v>
      </c>
    </row>
    <row r="10">
      <c r="A10" s="4" t="inlineStr">
        <is>
          <t>Total liabilities and stockholder’s equity</t>
        </is>
      </c>
      <c r="B10" s="6" t="n">
        <v>172999</v>
      </c>
      <c r="C10" s="6" t="n">
        <v>187132</v>
      </c>
      <c r="D10" s="6" t="n">
        <v>187132</v>
      </c>
      <c r="E10" s="6" t="n">
        <v>172999</v>
      </c>
    </row>
    <row r="11">
      <c r="A11" s="4" t="inlineStr">
        <is>
          <t>Transaction costs</t>
        </is>
      </c>
      <c r="B11" s="4" t="inlineStr">
        <is>
          <t xml:space="preserve"> </t>
        </is>
      </c>
      <c r="C11" s="4" t="inlineStr">
        <is>
          <t xml:space="preserve"> </t>
        </is>
      </c>
      <c r="D11" s="4" t="inlineStr">
        <is>
          <t xml:space="preserve"> </t>
        </is>
      </c>
      <c r="E11" s="4" t="inlineStr">
        <is>
          <t xml:space="preserve"> </t>
        </is>
      </c>
    </row>
    <row r="12">
      <c r="A12" s="4" t="inlineStr">
        <is>
          <t>Total operating expenses</t>
        </is>
      </c>
      <c r="B12" s="6" t="n">
        <v>17889</v>
      </c>
      <c r="C12" s="6" t="n">
        <v>17840</v>
      </c>
      <c r="D12" s="6" t="n">
        <v>31834</v>
      </c>
      <c r="E12" s="6" t="n">
        <v>49723</v>
      </c>
    </row>
    <row r="13">
      <c r="A13" s="4" t="inlineStr">
        <is>
          <t>Loss from continuing operations</t>
        </is>
      </c>
      <c r="B13" s="6" t="n">
        <v>-11612</v>
      </c>
      <c r="C13" s="6" t="n">
        <v>-13254</v>
      </c>
      <c r="D13" s="6" t="n">
        <v>-21887</v>
      </c>
      <c r="E13" s="6" t="n">
        <v>-33499</v>
      </c>
    </row>
    <row r="14">
      <c r="A14" s="4" t="inlineStr">
        <is>
          <t>Loss from continuing operations before income taxes</t>
        </is>
      </c>
      <c r="B14" s="6" t="n">
        <v>-12317</v>
      </c>
      <c r="C14" s="6" t="n">
        <v>-13990</v>
      </c>
      <c r="D14" s="6" t="n">
        <v>-23582</v>
      </c>
      <c r="E14" s="6" t="n">
        <v>-35899</v>
      </c>
    </row>
    <row r="15">
      <c r="A15" s="4" t="inlineStr">
        <is>
          <t>Net loss from continuing operations</t>
        </is>
      </c>
      <c r="B15" s="6" t="n">
        <v>-13316</v>
      </c>
      <c r="C15" s="6" t="n">
        <v>-14582</v>
      </c>
      <c r="D15" s="6" t="n">
        <v>-24587</v>
      </c>
      <c r="E15" s="6" t="n">
        <v>-37903</v>
      </c>
    </row>
    <row r="16">
      <c r="A16" s="4" t="inlineStr">
        <is>
          <t>Net loss</t>
        </is>
      </c>
      <c r="B16" s="5" t="n">
        <v>-13528</v>
      </c>
      <c r="C16" s="5" t="n">
        <v>-14582</v>
      </c>
      <c r="D16" s="5" t="n">
        <v>35425</v>
      </c>
      <c r="E16" s="5" t="n">
        <v>21897</v>
      </c>
    </row>
    <row r="17">
      <c r="A17" s="4" t="inlineStr">
        <is>
          <t>Basic and diluted loss per share (in Dollars per share)</t>
        </is>
      </c>
      <c r="B17" s="5" t="n">
        <v>-26632</v>
      </c>
      <c r="C17" s="5" t="n">
        <v>-29164</v>
      </c>
      <c r="D17" s="5" t="n">
        <v>-49174</v>
      </c>
      <c r="E17" s="5" t="n">
        <v>-75806</v>
      </c>
    </row>
    <row r="18">
      <c r="A18" s="3" t="inlineStr">
        <is>
          <t>Condensed Consolidated Statements of Comprehensive (Loss) Income</t>
        </is>
      </c>
    </row>
    <row r="19">
      <c r="A19" s="4" t="inlineStr">
        <is>
          <t>Net (loss) income</t>
        </is>
      </c>
      <c r="B19" s="5" t="n">
        <v>-13528</v>
      </c>
      <c r="C19" s="5" t="n">
        <v>-14582</v>
      </c>
      <c r="D19" s="5" t="n">
        <v>35425</v>
      </c>
      <c r="E19" s="5" t="n">
        <v>21897</v>
      </c>
    </row>
    <row r="20">
      <c r="A20" s="4" t="inlineStr">
        <is>
          <t>Comprehensive (loss) income</t>
        </is>
      </c>
      <c r="B20" s="6" t="n">
        <v>-14602</v>
      </c>
      <c r="C20" s="6" t="n">
        <v>-15064</v>
      </c>
      <c r="D20" s="6" t="n">
        <v>35181</v>
      </c>
      <c r="E20" s="6" t="n">
        <v>20579</v>
      </c>
    </row>
    <row r="21">
      <c r="A21" s="4" t="inlineStr">
        <is>
          <t>Adjustment [Member]</t>
        </is>
      </c>
    </row>
    <row r="22">
      <c r="A22" s="3" t="inlineStr">
        <is>
          <t>Error Corrections and Prior Period Adjustments Restatement [Line Items]</t>
        </is>
      </c>
    </row>
    <row r="23">
      <c r="A23" s="4" t="inlineStr">
        <is>
          <t>Prepaid and other current assets</t>
        </is>
      </c>
      <c r="B23" s="6" t="n">
        <v>-599</v>
      </c>
      <c r="C23" s="6" t="n">
        <v>-373</v>
      </c>
      <c r="D23" s="6" t="n">
        <v>-373</v>
      </c>
      <c r="E23" s="6" t="n">
        <v>-599</v>
      </c>
    </row>
    <row r="24">
      <c r="A24" s="4" t="inlineStr">
        <is>
          <t>Total current assets</t>
        </is>
      </c>
      <c r="B24" s="6" t="n">
        <v>-599</v>
      </c>
      <c r="C24" s="6" t="n">
        <v>-373</v>
      </c>
      <c r="D24" s="6" t="n">
        <v>-373</v>
      </c>
      <c r="E24" s="6" t="n">
        <v>-599</v>
      </c>
    </row>
    <row r="25">
      <c r="A25" s="4" t="inlineStr">
        <is>
          <t>Total assets</t>
        </is>
      </c>
      <c r="B25" s="6" t="n">
        <v>-599</v>
      </c>
      <c r="C25" s="6" t="n">
        <v>-373</v>
      </c>
      <c r="D25" s="6" t="n">
        <v>-373</v>
      </c>
      <c r="E25" s="6" t="n">
        <v>-599</v>
      </c>
    </row>
    <row r="26">
      <c r="A26" s="4" t="inlineStr">
        <is>
          <t>Accumulated deficit</t>
        </is>
      </c>
      <c r="B26" s="6" t="n">
        <v>-599</v>
      </c>
      <c r="C26" s="6" t="n">
        <v>-373</v>
      </c>
      <c r="D26" s="6" t="n">
        <v>-373</v>
      </c>
      <c r="E26" s="6" t="n">
        <v>-599</v>
      </c>
    </row>
    <row r="27">
      <c r="A27" s="4" t="inlineStr">
        <is>
          <t>Total stockholder’s equity</t>
        </is>
      </c>
      <c r="B27" s="6" t="n">
        <v>-599</v>
      </c>
      <c r="C27" s="6" t="n">
        <v>-373</v>
      </c>
      <c r="D27" s="6" t="n">
        <v>-373</v>
      </c>
      <c r="E27" s="6" t="n">
        <v>-599</v>
      </c>
    </row>
    <row r="28">
      <c r="A28" s="4" t="inlineStr">
        <is>
          <t>Total liabilities and stockholder’s equity</t>
        </is>
      </c>
      <c r="B28" s="6" t="n">
        <v>-599</v>
      </c>
      <c r="C28" s="6" t="n">
        <v>-373</v>
      </c>
      <c r="D28" s="6" t="n">
        <v>-373</v>
      </c>
      <c r="E28" s="6" t="n">
        <v>-599</v>
      </c>
    </row>
    <row r="29">
      <c r="A29" s="4" t="inlineStr">
        <is>
          <t>Transaction costs</t>
        </is>
      </c>
      <c r="B29" s="6" t="n">
        <v>226</v>
      </c>
      <c r="C29" s="6" t="n">
        <v>43</v>
      </c>
      <c r="D29" s="6" t="n">
        <v>373</v>
      </c>
      <c r="E29" s="6" t="n">
        <v>599</v>
      </c>
    </row>
    <row r="30">
      <c r="A30" s="4" t="inlineStr">
        <is>
          <t>Total operating expenses</t>
        </is>
      </c>
      <c r="B30" s="6" t="n">
        <v>226</v>
      </c>
      <c r="C30" s="6" t="n">
        <v>43</v>
      </c>
      <c r="D30" s="6" t="n">
        <v>373</v>
      </c>
      <c r="E30" s="6" t="n">
        <v>599</v>
      </c>
    </row>
    <row r="31">
      <c r="A31" s="4" t="inlineStr">
        <is>
          <t>Loss from continuing operations</t>
        </is>
      </c>
      <c r="B31" s="6" t="n">
        <v>-226</v>
      </c>
      <c r="C31" s="6" t="n">
        <v>-43</v>
      </c>
      <c r="D31" s="6" t="n">
        <v>-373</v>
      </c>
      <c r="E31" s="6" t="n">
        <v>-599</v>
      </c>
    </row>
    <row r="32">
      <c r="A32" s="4" t="inlineStr">
        <is>
          <t>Loss from continuing operations before income taxes</t>
        </is>
      </c>
      <c r="B32" s="6" t="n">
        <v>-226</v>
      </c>
      <c r="C32" s="6" t="n">
        <v>-43</v>
      </c>
      <c r="D32" s="6" t="n">
        <v>-373</v>
      </c>
      <c r="E32" s="6" t="n">
        <v>-599</v>
      </c>
    </row>
    <row r="33">
      <c r="A33" s="4" t="inlineStr">
        <is>
          <t>Net loss from continuing operations</t>
        </is>
      </c>
      <c r="B33" s="6" t="n">
        <v>-226</v>
      </c>
      <c r="C33" s="6" t="n">
        <v>-43</v>
      </c>
      <c r="D33" s="6" t="n">
        <v>-373</v>
      </c>
      <c r="E33" s="6" t="n">
        <v>-599</v>
      </c>
    </row>
    <row r="34">
      <c r="A34" s="4" t="inlineStr">
        <is>
          <t>Net loss</t>
        </is>
      </c>
      <c r="B34" s="5" t="n">
        <v>-226</v>
      </c>
      <c r="C34" s="5" t="n">
        <v>-43</v>
      </c>
      <c r="D34" s="5" t="n">
        <v>-373</v>
      </c>
      <c r="E34" s="5" t="n">
        <v>-599</v>
      </c>
    </row>
    <row r="35">
      <c r="A35" s="4" t="inlineStr">
        <is>
          <t>Basic and diluted loss per share (in Dollars per share)</t>
        </is>
      </c>
      <c r="B35" s="5" t="n">
        <v>-452</v>
      </c>
      <c r="C35" s="5" t="n">
        <v>-86</v>
      </c>
      <c r="D35" s="5" t="n">
        <v>-746</v>
      </c>
      <c r="E35" s="5" t="n">
        <v>-1198</v>
      </c>
    </row>
    <row r="36">
      <c r="A36" s="3" t="inlineStr">
        <is>
          <t>Condensed Consolidated Statements of Comprehensive (Loss) Income</t>
        </is>
      </c>
    </row>
    <row r="37">
      <c r="A37" s="4" t="inlineStr">
        <is>
          <t>Net (loss) income</t>
        </is>
      </c>
      <c r="B37" s="5" t="n">
        <v>-226</v>
      </c>
      <c r="C37" s="5" t="n">
        <v>-43</v>
      </c>
      <c r="D37" s="5" t="n">
        <v>-373</v>
      </c>
      <c r="E37" s="5" t="n">
        <v>-599</v>
      </c>
    </row>
    <row r="38">
      <c r="A38" s="4" t="inlineStr">
        <is>
          <t>Comprehensive (loss) income</t>
        </is>
      </c>
      <c r="B38" s="6" t="n">
        <v>-226</v>
      </c>
      <c r="C38" s="6" t="n">
        <v>-43</v>
      </c>
      <c r="D38" s="6" t="n">
        <v>-373</v>
      </c>
      <c r="E38" s="6" t="n">
        <v>-599</v>
      </c>
    </row>
    <row r="39">
      <c r="A39" s="4" t="inlineStr">
        <is>
          <t>As Adjusted [Member]</t>
        </is>
      </c>
    </row>
    <row r="40">
      <c r="A40" s="3" t="inlineStr">
        <is>
          <t>Error Corrections and Prior Period Adjustments Restatement [Line Items]</t>
        </is>
      </c>
    </row>
    <row r="41">
      <c r="A41" s="4" t="inlineStr">
        <is>
          <t>Prepaid and other current assets</t>
        </is>
      </c>
      <c r="B41" s="6" t="n">
        <v>5271</v>
      </c>
      <c r="C41" s="6" t="n">
        <v>4589</v>
      </c>
      <c r="D41" s="6" t="n">
        <v>4589</v>
      </c>
      <c r="E41" s="6" t="n">
        <v>5271</v>
      </c>
    </row>
    <row r="42">
      <c r="A42" s="4" t="inlineStr">
        <is>
          <t>Total current assets</t>
        </is>
      </c>
      <c r="B42" s="6" t="n">
        <v>42811</v>
      </c>
      <c r="C42" s="6" t="n">
        <v>54232</v>
      </c>
      <c r="D42" s="6" t="n">
        <v>54232</v>
      </c>
      <c r="E42" s="6" t="n">
        <v>42811</v>
      </c>
    </row>
    <row r="43">
      <c r="A43" s="4" t="inlineStr">
        <is>
          <t>Total assets</t>
        </is>
      </c>
      <c r="B43" s="6" t="n">
        <v>172400</v>
      </c>
      <c r="C43" s="6" t="n">
        <v>186759</v>
      </c>
      <c r="D43" s="6" t="n">
        <v>186759</v>
      </c>
      <c r="E43" s="6" t="n">
        <v>172400</v>
      </c>
    </row>
    <row r="44">
      <c r="A44" s="4" t="inlineStr">
        <is>
          <t>Accumulated deficit</t>
        </is>
      </c>
      <c r="B44" s="6" t="n">
        <v>99941</v>
      </c>
      <c r="C44" s="6" t="n">
        <v>-395105</v>
      </c>
      <c r="D44" s="6" t="n">
        <v>-395105</v>
      </c>
      <c r="E44" s="6" t="n">
        <v>99941</v>
      </c>
    </row>
    <row r="45">
      <c r="A45" s="4" t="inlineStr">
        <is>
          <t>Total stockholder’s equity</t>
        </is>
      </c>
      <c r="B45" s="6" t="n">
        <v>99941</v>
      </c>
      <c r="C45" s="6" t="n">
        <v>113833</v>
      </c>
      <c r="D45" s="6" t="n">
        <v>113833</v>
      </c>
      <c r="E45" s="6" t="n">
        <v>99941</v>
      </c>
    </row>
    <row r="46">
      <c r="A46" s="4" t="inlineStr">
        <is>
          <t>Total liabilities and stockholder’s equity</t>
        </is>
      </c>
      <c r="B46" s="6" t="n">
        <v>172400</v>
      </c>
      <c r="C46" s="6" t="n">
        <v>186759</v>
      </c>
      <c r="D46" s="6" t="n">
        <v>186759</v>
      </c>
      <c r="E46" s="6" t="n">
        <v>172400</v>
      </c>
    </row>
    <row r="47">
      <c r="A47" s="4" t="inlineStr">
        <is>
          <t>Transaction costs</t>
        </is>
      </c>
      <c r="B47" s="6" t="n">
        <v>226</v>
      </c>
      <c r="C47" s="6" t="n">
        <v>43</v>
      </c>
      <c r="D47" s="6" t="n">
        <v>373</v>
      </c>
      <c r="E47" s="6" t="n">
        <v>599</v>
      </c>
    </row>
    <row r="48">
      <c r="A48" s="4" t="inlineStr">
        <is>
          <t>Total operating expenses</t>
        </is>
      </c>
      <c r="B48" s="6" t="n">
        <v>18115</v>
      </c>
      <c r="C48" s="6" t="n">
        <v>17883</v>
      </c>
      <c r="D48" s="6" t="n">
        <v>32207</v>
      </c>
      <c r="E48" s="6" t="n">
        <v>50322</v>
      </c>
    </row>
    <row r="49">
      <c r="A49" s="4" t="inlineStr">
        <is>
          <t>Loss from continuing operations</t>
        </is>
      </c>
      <c r="B49" s="6" t="n">
        <v>-11838</v>
      </c>
      <c r="C49" s="6" t="n">
        <v>-13297</v>
      </c>
      <c r="D49" s="6" t="n">
        <v>-22260</v>
      </c>
      <c r="E49" s="6" t="n">
        <v>-34098</v>
      </c>
    </row>
    <row r="50">
      <c r="A50" s="4" t="inlineStr">
        <is>
          <t>Loss from continuing operations before income taxes</t>
        </is>
      </c>
      <c r="B50" s="6" t="n">
        <v>-12543</v>
      </c>
      <c r="C50" s="6" t="n">
        <v>-14033</v>
      </c>
      <c r="D50" s="6" t="n">
        <v>-23955</v>
      </c>
      <c r="E50" s="6" t="n">
        <v>-36498</v>
      </c>
    </row>
    <row r="51">
      <c r="A51" s="4" t="inlineStr">
        <is>
          <t>Net loss from continuing operations</t>
        </is>
      </c>
      <c r="B51" s="6" t="n">
        <v>-13542</v>
      </c>
      <c r="C51" s="6" t="n">
        <v>-14625</v>
      </c>
      <c r="D51" s="6" t="n">
        <v>-24960</v>
      </c>
      <c r="E51" s="6" t="n">
        <v>-38502</v>
      </c>
    </row>
    <row r="52">
      <c r="A52" s="4" t="inlineStr">
        <is>
          <t>Net loss</t>
        </is>
      </c>
      <c r="B52" s="5" t="n">
        <v>-13754</v>
      </c>
      <c r="C52" s="5" t="n">
        <v>-14625</v>
      </c>
      <c r="D52" s="5" t="n">
        <v>35052</v>
      </c>
      <c r="E52" s="5" t="n">
        <v>21298</v>
      </c>
    </row>
    <row r="53">
      <c r="A53" s="4" t="inlineStr">
        <is>
          <t>Basic and diluted loss per share (in Dollars per share)</t>
        </is>
      </c>
      <c r="B53" s="5" t="n">
        <v>-27084</v>
      </c>
      <c r="C53" s="5" t="n">
        <v>-29250</v>
      </c>
      <c r="D53" s="5" t="n">
        <v>-49920</v>
      </c>
      <c r="E53" s="5" t="n">
        <v>-77004</v>
      </c>
    </row>
    <row r="54">
      <c r="A54" s="3" t="inlineStr">
        <is>
          <t>Condensed Consolidated Statements of Comprehensive (Loss) Income</t>
        </is>
      </c>
    </row>
    <row r="55">
      <c r="A55" s="4" t="inlineStr">
        <is>
          <t>Net (loss) income</t>
        </is>
      </c>
      <c r="B55" s="5" t="n">
        <v>-13754</v>
      </c>
      <c r="C55" s="5" t="n">
        <v>-14625</v>
      </c>
      <c r="D55" s="5" t="n">
        <v>35052</v>
      </c>
      <c r="E55" s="5" t="n">
        <v>21298</v>
      </c>
    </row>
    <row r="56">
      <c r="A56" s="4" t="inlineStr">
        <is>
          <t>Comprehensive (loss) income</t>
        </is>
      </c>
      <c r="B56" s="5" t="n">
        <v>-14828</v>
      </c>
      <c r="C56" s="5" t="n">
        <v>-15107</v>
      </c>
      <c r="D56" s="5" t="n">
        <v>34808</v>
      </c>
      <c r="E56" s="5" t="n">
        <v>199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74475</v>
      </c>
      <c r="C4" s="5" t="n">
        <v>-50425</v>
      </c>
    </row>
    <row r="5">
      <c r="A5" s="3" t="inlineStr">
        <is>
          <t>Other comprehensive loss:</t>
        </is>
      </c>
    </row>
    <row r="6">
      <c r="A6" s="4" t="inlineStr">
        <is>
          <t>Change in foreign currency translation</t>
        </is>
      </c>
      <c r="B6" s="6" t="n">
        <v>-1233</v>
      </c>
      <c r="C6" s="6" t="n">
        <v>-1116</v>
      </c>
    </row>
    <row r="7">
      <c r="A7" s="4" t="inlineStr">
        <is>
          <t>Other comprehensive loss</t>
        </is>
      </c>
      <c r="B7" s="6" t="n">
        <v>-1233</v>
      </c>
      <c r="C7" s="6" t="n">
        <v>-1116</v>
      </c>
    </row>
    <row r="8">
      <c r="A8" s="4" t="inlineStr">
        <is>
          <t>Comprehensive loss</t>
        </is>
      </c>
      <c r="B8" s="5" t="n">
        <v>-75708</v>
      </c>
      <c r="C8" s="5" t="n">
        <v>-515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0" customWidth="1" min="2" max="2"/>
  </cols>
  <sheetData>
    <row r="1">
      <c r="A1" s="1" t="inlineStr">
        <is>
          <t>Merger Transaction (Details)</t>
        </is>
      </c>
      <c r="B1" s="2" t="inlineStr">
        <is>
          <t>Oct. 12, 2021shares</t>
        </is>
      </c>
    </row>
    <row r="2">
      <c r="A2" s="3" t="inlineStr">
        <is>
          <t>Merger Transaction (Details) [Line Items]</t>
        </is>
      </c>
    </row>
    <row r="3">
      <c r="A3" s="4" t="inlineStr">
        <is>
          <t>Percentage of ownership</t>
        </is>
      </c>
      <c r="B3" s="4" t="inlineStr">
        <is>
          <t>11.00%</t>
        </is>
      </c>
    </row>
    <row r="4">
      <c r="A4" s="4" t="inlineStr">
        <is>
          <t>Newtown [Member]</t>
        </is>
      </c>
    </row>
    <row r="5">
      <c r="A5" s="3" t="inlineStr">
        <is>
          <t>Merger Transaction (Details) [Line Items]</t>
        </is>
      </c>
    </row>
    <row r="6">
      <c r="A6" s="4" t="inlineStr">
        <is>
          <t>Issued shares of common stock</t>
        </is>
      </c>
      <c r="B6" s="6" t="n">
        <v>666667</v>
      </c>
    </row>
    <row r="7">
      <c r="A7" s="4" t="inlineStr">
        <is>
          <t>Advisor [Member]</t>
        </is>
      </c>
    </row>
    <row r="8">
      <c r="A8" s="3" t="inlineStr">
        <is>
          <t>Merger Transaction (Details) [Line Items]</t>
        </is>
      </c>
    </row>
    <row r="9">
      <c r="A9" s="4" t="inlineStr">
        <is>
          <t>Issued shares of common stock</t>
        </is>
      </c>
      <c r="B9" s="6" t="n">
        <v>666667</v>
      </c>
    </row>
    <row r="10">
      <c r="A10" s="4" t="inlineStr">
        <is>
          <t>SIS Holdings [Member]</t>
        </is>
      </c>
    </row>
    <row r="11">
      <c r="A11" s="3" t="inlineStr">
        <is>
          <t>Merger Transaction (Details) [Line Items]</t>
        </is>
      </c>
    </row>
    <row r="12">
      <c r="A12" s="4" t="inlineStr">
        <is>
          <t>Issued shares of common stock</t>
        </is>
      </c>
      <c r="B12" s="6" t="n">
        <v>117149920</v>
      </c>
    </row>
    <row r="13">
      <c r="A13" s="4" t="inlineStr">
        <is>
          <t>Percentage of ownership</t>
        </is>
      </c>
      <c r="B13" s="4" t="inlineStr">
        <is>
          <t>8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 Transaction (Details) - Schedule of recognized identified assets acquired and liabilities assumed $ in Thousands</t>
        </is>
      </c>
      <c r="B1" s="2" t="inlineStr">
        <is>
          <t>Oct. 12, 2021USD ($)</t>
        </is>
      </c>
    </row>
    <row r="2">
      <c r="A2" s="3" t="inlineStr">
        <is>
          <t>Current assets:</t>
        </is>
      </c>
    </row>
    <row r="3">
      <c r="A3" s="4" t="inlineStr">
        <is>
          <t>Cash</t>
        </is>
      </c>
      <c r="B3" s="5" t="n">
        <v>9</v>
      </c>
    </row>
    <row r="4">
      <c r="A4" s="4" t="inlineStr">
        <is>
          <t>Total current assets</t>
        </is>
      </c>
      <c r="B4" s="6" t="n">
        <v>9</v>
      </c>
    </row>
    <row r="5">
      <c r="A5" s="3" t="inlineStr">
        <is>
          <t>Current liabilities:</t>
        </is>
      </c>
    </row>
    <row r="6">
      <c r="A6" s="4" t="inlineStr">
        <is>
          <t>Accounts payable and accrued expenses</t>
        </is>
      </c>
      <c r="B6" s="6" t="n">
        <v>1093</v>
      </c>
    </row>
    <row r="7">
      <c r="A7" s="4" t="inlineStr">
        <is>
          <t>Convertible notes payable – Related Party</t>
        </is>
      </c>
      <c r="B7" s="6" t="n">
        <v>367</v>
      </c>
    </row>
    <row r="8">
      <c r="A8" s="4" t="inlineStr">
        <is>
          <t>Due to unrelated party</t>
        </is>
      </c>
      <c r="B8" s="6" t="n">
        <v>167</v>
      </c>
    </row>
    <row r="9">
      <c r="A9" s="4" t="inlineStr">
        <is>
          <t>Total current liabilities</t>
        </is>
      </c>
      <c r="B9" s="6" t="n">
        <v>1627</v>
      </c>
    </row>
    <row r="10">
      <c r="A10" s="4" t="inlineStr">
        <is>
          <t>Net current liabilities</t>
        </is>
      </c>
      <c r="B10" s="5" t="n">
        <v>-1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Income (Loss) per Common Share (Details)</t>
        </is>
      </c>
      <c r="B1" s="2" t="inlineStr">
        <is>
          <t>Dec. 31, 2021shares</t>
        </is>
      </c>
    </row>
    <row r="2">
      <c r="A2" s="3" t="inlineStr">
        <is>
          <t>Earnings Per Share [Abstract]</t>
        </is>
      </c>
    </row>
    <row r="3">
      <c r="A3" s="4" t="inlineStr">
        <is>
          <t>Common stock shares</t>
        </is>
      </c>
      <c r="B3" s="6" t="n">
        <v>109828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Details) - Schedule of basic and diluted earnings per share - USD ($)</t>
        </is>
      </c>
      <c r="B1" s="2" t="inlineStr">
        <is>
          <t>12 Months Ended</t>
        </is>
      </c>
    </row>
    <row r="2">
      <c r="B2" s="2" t="inlineStr">
        <is>
          <t>Dec. 31, 2021</t>
        </is>
      </c>
      <c r="C2" s="2" t="inlineStr">
        <is>
          <t>Dec. 31, 2020</t>
        </is>
      </c>
    </row>
    <row r="3">
      <c r="A3" s="3" t="inlineStr">
        <is>
          <t>Numerator:</t>
        </is>
      </c>
    </row>
    <row r="4">
      <c r="A4" s="4" t="inlineStr">
        <is>
          <t>Net (loss) income attributable to common stockholders – basic, Continuing operations</t>
        </is>
      </c>
      <c r="B4" s="5" t="n">
        <v>-134512</v>
      </c>
      <c r="C4" s="5" t="n">
        <v>-51561</v>
      </c>
    </row>
    <row r="5">
      <c r="A5" s="4" t="inlineStr">
        <is>
          <t>Net (loss) income attributable to common stockholders – basic, Discontinued operations</t>
        </is>
      </c>
      <c r="B5" s="6" t="n">
        <v>60037</v>
      </c>
      <c r="C5" s="6" t="n">
        <v>1136</v>
      </c>
    </row>
    <row r="6">
      <c r="A6" s="4" t="inlineStr">
        <is>
          <t>Add: Effect of mark-to-market adjustment recognized during the period, Continuing operations</t>
        </is>
      </c>
      <c r="B6" s="6" t="n">
        <v>78497</v>
      </c>
      <c r="C6" s="4" t="inlineStr">
        <is>
          <t xml:space="preserve"> </t>
        </is>
      </c>
    </row>
    <row r="7">
      <c r="A7" s="4" t="inlineStr">
        <is>
          <t>Add: Effect of mark-to-market adjustment recognized during the period, Discontinued operations</t>
        </is>
      </c>
      <c r="B7" s="4" t="inlineStr">
        <is>
          <t xml:space="preserve"> </t>
        </is>
      </c>
      <c r="C7" s="4" t="inlineStr">
        <is>
          <t xml:space="preserve"> </t>
        </is>
      </c>
    </row>
    <row r="8">
      <c r="A8" s="4" t="inlineStr">
        <is>
          <t>Net (loss) income attributable to common stockholders – diluted, Continuing operations</t>
        </is>
      </c>
      <c r="B8" s="6" t="n">
        <v>-56015</v>
      </c>
      <c r="C8" s="6" t="n">
        <v>-51561</v>
      </c>
    </row>
    <row r="9">
      <c r="A9" s="4" t="inlineStr">
        <is>
          <t>Net (loss) income attributable to common stockholders – diluted, Discontinued operations</t>
        </is>
      </c>
      <c r="B9" s="5" t="n">
        <v>60037</v>
      </c>
      <c r="C9" s="5" t="n">
        <v>1136</v>
      </c>
    </row>
    <row r="10">
      <c r="A10" s="3" t="inlineStr">
        <is>
          <t>Denominator:</t>
        </is>
      </c>
    </row>
    <row r="11">
      <c r="A11" s="4" t="inlineStr">
        <is>
          <t>Weighted-average shares of common stock – basic, Continuing operations</t>
        </is>
      </c>
      <c r="B11" s="6" t="n">
        <v>39951865</v>
      </c>
      <c r="C11" s="6" t="n">
        <v>13757550</v>
      </c>
    </row>
    <row r="12">
      <c r="A12" s="4" t="inlineStr">
        <is>
          <t>Weighted-average shares of common stock – basic, Discontinued operations</t>
        </is>
      </c>
      <c r="B12" s="6" t="n">
        <v>39951865</v>
      </c>
      <c r="C12" s="6" t="n">
        <v>13757550</v>
      </c>
    </row>
    <row r="13">
      <c r="A13" s="4" t="inlineStr">
        <is>
          <t>Effect from conversion of shares of common stock under the Convertible Senior Notes, Continuing operations</t>
        </is>
      </c>
      <c r="B13" s="6" t="n">
        <v>10982805</v>
      </c>
      <c r="C13" s="4" t="inlineStr">
        <is>
          <t xml:space="preserve"> </t>
        </is>
      </c>
    </row>
    <row r="14">
      <c r="A14" s="4" t="inlineStr">
        <is>
          <t>Effect from conversion of shares of common stock under the Convertible Senior Notes, Discontinued operations</t>
        </is>
      </c>
      <c r="B14" s="6" t="n">
        <v>10982805</v>
      </c>
      <c r="C14" s="4" t="inlineStr">
        <is>
          <t xml:space="preserve"> </t>
        </is>
      </c>
    </row>
    <row r="15">
      <c r="A15" s="4" t="inlineStr">
        <is>
          <t>Weighted-average shares of common stock – diluted, Continuing operations</t>
        </is>
      </c>
      <c r="B15" s="6" t="n">
        <v>50934670</v>
      </c>
      <c r="C15" s="6" t="n">
        <v>13757550</v>
      </c>
    </row>
    <row r="16">
      <c r="A16" s="4" t="inlineStr">
        <is>
          <t>Weighted-average shares of common stock – diluted, Discontinued operations</t>
        </is>
      </c>
      <c r="B16" s="6" t="n">
        <v>50934670</v>
      </c>
      <c r="C16" s="6" t="n">
        <v>13757550</v>
      </c>
    </row>
    <row r="17">
      <c r="A17" s="4" t="inlineStr">
        <is>
          <t>Basic earnings per share, Continuing operations</t>
        </is>
      </c>
      <c r="B17" s="8" t="n">
        <v>-3.37</v>
      </c>
      <c r="C17" s="8" t="n">
        <v>-3.75</v>
      </c>
    </row>
    <row r="18">
      <c r="A18" s="4" t="inlineStr">
        <is>
          <t>Basic earnings per share, Discontinued operations</t>
        </is>
      </c>
      <c r="B18" s="9" t="n">
        <v>1.5</v>
      </c>
      <c r="C18" s="10" t="n">
        <v>0.08</v>
      </c>
    </row>
    <row r="19">
      <c r="A19" s="4" t="inlineStr">
        <is>
          <t>Diluted earnings per share, Continuing operations</t>
        </is>
      </c>
      <c r="B19" s="9" t="n">
        <v>-1.1</v>
      </c>
      <c r="C19" s="10" t="n">
        <v>-3.75</v>
      </c>
    </row>
    <row r="20">
      <c r="A20" s="4" t="inlineStr">
        <is>
          <t>Diluted earnings per share, Discontinued operations</t>
        </is>
      </c>
      <c r="B20" s="8" t="n">
        <v>1.18</v>
      </c>
      <c r="C20" s="8" t="n">
        <v>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Transactions with Former Parent — Cyxtera (Details) - USD ($) $ in Millions</t>
        </is>
      </c>
      <c r="B1" s="2" t="inlineStr">
        <is>
          <t>Feb. 08, 2021</t>
        </is>
      </c>
      <c r="C1" s="2" t="inlineStr">
        <is>
          <t>Mar. 31, 2019</t>
        </is>
      </c>
      <c r="D1" s="2" t="inlineStr">
        <is>
          <t>Dec. 31, 2021</t>
        </is>
      </c>
      <c r="E1" s="2" t="inlineStr">
        <is>
          <t>Dec. 31, 2020</t>
        </is>
      </c>
      <c r="F1" s="2" t="inlineStr">
        <is>
          <t>Feb. 08, 2021</t>
        </is>
      </c>
    </row>
    <row r="2">
      <c r="A2" s="3" t="inlineStr">
        <is>
          <t>Transactions with Former Parent — Cyxtera (Details) [Line Items]</t>
        </is>
      </c>
    </row>
    <row r="3">
      <c r="A3" s="4" t="inlineStr">
        <is>
          <t>Services agreement price</t>
        </is>
      </c>
      <c r="E3" s="11" t="n">
        <v>0.1</v>
      </c>
    </row>
    <row r="4">
      <c r="A4" s="4" t="inlineStr">
        <is>
          <t>Transition services agreement amount</t>
        </is>
      </c>
      <c r="D4" s="11" t="n">
        <v>4.2</v>
      </c>
      <c r="E4" s="9" t="n">
        <v>0.1</v>
      </c>
    </row>
    <row r="5">
      <c r="A5" s="4" t="inlineStr">
        <is>
          <t>Short term lease cost</t>
        </is>
      </c>
      <c r="E5" s="9" t="n">
        <v>1.5</v>
      </c>
    </row>
    <row r="6">
      <c r="A6" s="4" t="inlineStr">
        <is>
          <t>Variable lease cost</t>
        </is>
      </c>
      <c r="E6" s="9" t="n">
        <v>0.1</v>
      </c>
    </row>
    <row r="7">
      <c r="A7" s="4" t="inlineStr">
        <is>
          <t>Management fees</t>
        </is>
      </c>
      <c r="D7" s="9" t="n">
        <v>0.1</v>
      </c>
      <c r="E7" s="9" t="n">
        <v>0.3</v>
      </c>
    </row>
    <row r="8">
      <c r="A8" s="4" t="inlineStr">
        <is>
          <t>Aggregate principal amount</t>
        </is>
      </c>
      <c r="C8" s="11" t="n">
        <v>95.2</v>
      </c>
    </row>
    <row r="9">
      <c r="A9" s="4" t="inlineStr">
        <is>
          <t>Promissory notes for additional amounts</t>
        </is>
      </c>
      <c r="C9" s="9" t="n">
        <v>52.5</v>
      </c>
    </row>
    <row r="10">
      <c r="A10" s="4" t="inlineStr">
        <is>
          <t>Initial aggregate principal amount</t>
        </is>
      </c>
      <c r="C10" s="11" t="n">
        <v>147.7</v>
      </c>
    </row>
    <row r="11">
      <c r="A11" s="4" t="inlineStr">
        <is>
          <t>Unpaid principal balance percentage</t>
        </is>
      </c>
      <c r="C11" s="4" t="inlineStr">
        <is>
          <t>3.00%</t>
        </is>
      </c>
    </row>
    <row r="12">
      <c r="A12" s="4" t="inlineStr">
        <is>
          <t>Received advances</t>
        </is>
      </c>
      <c r="D12" s="9" t="n">
        <v>19.4</v>
      </c>
    </row>
    <row r="13">
      <c r="A13" s="4" t="inlineStr">
        <is>
          <t>Outstanding principal and interest</t>
        </is>
      </c>
      <c r="B13" s="11" t="n">
        <v>133.6</v>
      </c>
      <c r="D13" s="9" t="n">
        <v>153.8</v>
      </c>
      <c r="F13" s="11" t="n">
        <v>133.6</v>
      </c>
    </row>
    <row r="14">
      <c r="A14" s="4" t="inlineStr">
        <is>
          <t>Interest expense</t>
        </is>
      </c>
      <c r="D14" s="9" t="n">
        <v>0.5</v>
      </c>
      <c r="E14" s="11" t="n">
        <v>4.1</v>
      </c>
    </row>
    <row r="15">
      <c r="A15" s="4" t="inlineStr">
        <is>
          <t>Repaid amount</t>
        </is>
      </c>
      <c r="B15" s="9" t="n">
        <v>20.6</v>
      </c>
    </row>
    <row r="16">
      <c r="A16" s="4" t="inlineStr">
        <is>
          <t>Partial repayment</t>
        </is>
      </c>
      <c r="B16" s="5" t="n">
        <v>99</v>
      </c>
    </row>
    <row r="17">
      <c r="A17" s="4" t="inlineStr">
        <is>
          <t>Note extinguishment price</t>
        </is>
      </c>
      <c r="F17" s="11" t="n">
        <v>34.6</v>
      </c>
    </row>
    <row r="18">
      <c r="A18" s="4" t="inlineStr">
        <is>
          <t>Service Provider Fees [Member]</t>
        </is>
      </c>
    </row>
    <row r="19">
      <c r="A19" s="3" t="inlineStr">
        <is>
          <t>Transactions with Former Parent — Cyxtera (Details) [Line Items]</t>
        </is>
      </c>
    </row>
    <row r="20">
      <c r="A20" s="4" t="inlineStr">
        <is>
          <t>Aggregate amount</t>
        </is>
      </c>
      <c r="D20"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iscontinued Operations (Details) - USD ($) $ in Millions</t>
        </is>
      </c>
      <c r="B1" s="2" t="inlineStr">
        <is>
          <t>1 Months Ended</t>
        </is>
      </c>
      <c r="C1" s="2" t="inlineStr">
        <is>
          <t>12 Months Ended</t>
        </is>
      </c>
    </row>
    <row r="2">
      <c r="B2" s="2" t="inlineStr">
        <is>
          <t>Jan. 20, 2021</t>
        </is>
      </c>
      <c r="C2" s="2" t="inlineStr">
        <is>
          <t>Dec. 31, 2021</t>
        </is>
      </c>
    </row>
    <row r="3">
      <c r="A3" s="3" t="inlineStr">
        <is>
          <t>Discontinued Operations and Disposal Groups [Abstract]</t>
        </is>
      </c>
    </row>
    <row r="4">
      <c r="A4" s="4" t="inlineStr">
        <is>
          <t>Sale of outstanding equity interest, percentage</t>
        </is>
      </c>
      <c r="B4" s="4" t="inlineStr">
        <is>
          <t>100.00%</t>
        </is>
      </c>
    </row>
    <row r="5">
      <c r="A5" s="4" t="inlineStr">
        <is>
          <t>Consideration for sale of discontinued operation</t>
        </is>
      </c>
      <c r="B5" s="5" t="n">
        <v>125</v>
      </c>
    </row>
    <row r="6">
      <c r="A6" s="4" t="inlineStr">
        <is>
          <t>Gain on the disposal of the discontinued operation</t>
        </is>
      </c>
      <c r="C6" s="11" t="n">
        <v>5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major classes of assets and liabilities attributable to discontinued operations - Brainspace [Member] $ in Thousands</t>
        </is>
      </c>
      <c r="B1" s="2" t="inlineStr">
        <is>
          <t>Dec. 31, 2020USD ($)</t>
        </is>
      </c>
    </row>
    <row r="2">
      <c r="A2" s="3" t="inlineStr">
        <is>
          <t>Current assets:</t>
        </is>
      </c>
    </row>
    <row r="3">
      <c r="A3" s="4" t="inlineStr">
        <is>
          <t>Cash</t>
        </is>
      </c>
      <c r="B3" s="5" t="n">
        <v>27</v>
      </c>
    </row>
    <row r="4">
      <c r="A4" s="4" t="inlineStr">
        <is>
          <t>Accounts receivable, net of allowance of $97</t>
        </is>
      </c>
      <c r="B4" s="6" t="n">
        <v>5202</v>
      </c>
    </row>
    <row r="5">
      <c r="A5" s="4" t="inlineStr">
        <is>
          <t>Contract assets</t>
        </is>
      </c>
      <c r="B5" s="6" t="n">
        <v>208</v>
      </c>
    </row>
    <row r="6">
      <c r="A6" s="4" t="inlineStr">
        <is>
          <t>Deferred contract acquisition costs, current</t>
        </is>
      </c>
      <c r="B6" s="6" t="n">
        <v>979</v>
      </c>
    </row>
    <row r="7">
      <c r="A7" s="4" t="inlineStr">
        <is>
          <t>Total current assets</t>
        </is>
      </c>
      <c r="B7" s="6" t="n">
        <v>6416</v>
      </c>
    </row>
    <row r="8">
      <c r="A8" s="4" t="inlineStr">
        <is>
          <t>Contract assets, noncurrent</t>
        </is>
      </c>
      <c r="B8" s="6" t="n">
        <v>8419</v>
      </c>
    </row>
    <row r="9">
      <c r="A9" s="4" t="inlineStr">
        <is>
          <t>Deferred contract acquisition costs, noncurrent</t>
        </is>
      </c>
      <c r="B9" s="6" t="n">
        <v>2315</v>
      </c>
    </row>
    <row r="10">
      <c r="A10" s="4" t="inlineStr">
        <is>
          <t>Goodwill</t>
        </is>
      </c>
      <c r="B10" s="6" t="n">
        <v>33696</v>
      </c>
    </row>
    <row r="11">
      <c r="A11" s="4" t="inlineStr">
        <is>
          <t>Intangible assets, net</t>
        </is>
      </c>
      <c r="B11" s="6" t="n">
        <v>15758</v>
      </c>
    </row>
    <row r="12">
      <c r="A12" s="4" t="inlineStr">
        <is>
          <t>Total assets</t>
        </is>
      </c>
      <c r="B12" s="6" t="n">
        <v>66604</v>
      </c>
    </row>
    <row r="13">
      <c r="A13" s="3" t="inlineStr">
        <is>
          <t>Current liabilities:</t>
        </is>
      </c>
    </row>
    <row r="14">
      <c r="A14" s="4" t="inlineStr">
        <is>
          <t>Accounts payable</t>
        </is>
      </c>
      <c r="B14" s="6" t="n">
        <v>128</v>
      </c>
    </row>
    <row r="15">
      <c r="A15" s="4" t="inlineStr">
        <is>
          <t>Accrued expenses</t>
        </is>
      </c>
      <c r="B15" s="6" t="n">
        <v>4993</v>
      </c>
    </row>
    <row r="16">
      <c r="A16" s="4" t="inlineStr">
        <is>
          <t>Deferred revenue</t>
        </is>
      </c>
      <c r="B16" s="6" t="n">
        <v>1247</v>
      </c>
    </row>
    <row r="17">
      <c r="A17" s="4" t="inlineStr">
        <is>
          <t>Total current liabilities</t>
        </is>
      </c>
      <c r="B17" s="6" t="n">
        <v>6368</v>
      </c>
    </row>
    <row r="18">
      <c r="A18" s="4" t="inlineStr">
        <is>
          <t>Other liabilities</t>
        </is>
      </c>
      <c r="B18" s="6" t="n">
        <v>180</v>
      </c>
    </row>
    <row r="19">
      <c r="A19" s="4" t="inlineStr">
        <is>
          <t>Total liabilities</t>
        </is>
      </c>
      <c r="B19" s="6" t="n">
        <v>6548</v>
      </c>
    </row>
    <row r="20">
      <c r="A20" s="4" t="inlineStr">
        <is>
          <t>Net assets</t>
        </is>
      </c>
      <c r="B20" s="5" t="n">
        <v>600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major classes of assets and liabilities attributable to discontinued operations (Parentheticals) $ in Thousands</t>
        </is>
      </c>
      <c r="B1" s="2" t="inlineStr">
        <is>
          <t>Dec. 31, 2020USD ($)</t>
        </is>
      </c>
    </row>
    <row r="2">
      <c r="A2" s="4" t="inlineStr">
        <is>
          <t>Brainspace [Member]</t>
        </is>
      </c>
    </row>
    <row r="3">
      <c r="A3" s="3" t="inlineStr">
        <is>
          <t>Income Statement, Balance Sheet and Additional Disclosures by Disposal Groups, Including Discontinued Operations [Line Items]</t>
        </is>
      </c>
    </row>
    <row r="4">
      <c r="A4" s="4" t="inlineStr">
        <is>
          <t>Accounts receivable, net of allowance</t>
        </is>
      </c>
      <c r="B4" s="5" t="n">
        <v>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net income attributable to discontinued operations - Brainspace [Member] - USD ($) $ in Thousands</t>
        </is>
      </c>
      <c r="B1" s="2" t="inlineStr">
        <is>
          <t>12 Months Ended</t>
        </is>
      </c>
    </row>
    <row r="2">
      <c r="B2" s="2" t="inlineStr">
        <is>
          <t>Dec. 31, 2021</t>
        </is>
      </c>
      <c r="C2" s="2" t="inlineStr">
        <is>
          <t>Dec. 31, 2020</t>
        </is>
      </c>
    </row>
    <row r="3">
      <c r="A3" s="3" t="inlineStr">
        <is>
          <t>Discontinued Operations (Details) - Schedule of net income attributable to discontinued operations [Line Items]</t>
        </is>
      </c>
    </row>
    <row r="4">
      <c r="A4" s="4" t="inlineStr">
        <is>
          <t>Revenue</t>
        </is>
      </c>
      <c r="B4" s="5" t="n">
        <v>2220</v>
      </c>
      <c r="C4" s="5" t="n">
        <v>17933</v>
      </c>
    </row>
    <row r="5">
      <c r="A5" s="4" t="inlineStr">
        <is>
          <t>Cost of revenue, exclusive of amortization shown below</t>
        </is>
      </c>
      <c r="B5" s="6" t="n">
        <v>142</v>
      </c>
      <c r="C5" s="6" t="n">
        <v>2492</v>
      </c>
    </row>
    <row r="6">
      <c r="A6" s="4" t="inlineStr">
        <is>
          <t>Amortization expense</t>
        </is>
      </c>
      <c r="B6" s="4" t="inlineStr">
        <is>
          <t xml:space="preserve"> </t>
        </is>
      </c>
      <c r="C6" s="6" t="n">
        <v>2296</v>
      </c>
    </row>
    <row r="7">
      <c r="A7" s="4" t="inlineStr">
        <is>
          <t>Total cost of revenue</t>
        </is>
      </c>
      <c r="B7" s="6" t="n">
        <v>142</v>
      </c>
      <c r="C7" s="6" t="n">
        <v>4788</v>
      </c>
    </row>
    <row r="8">
      <c r="A8" s="4" t="inlineStr">
        <is>
          <t>Gross profit</t>
        </is>
      </c>
      <c r="B8" s="6" t="n">
        <v>2078</v>
      </c>
      <c r="C8" s="6" t="n">
        <v>13145</v>
      </c>
    </row>
    <row r="9">
      <c r="A9" s="3" t="inlineStr">
        <is>
          <t>Operating expenses:</t>
        </is>
      </c>
    </row>
    <row r="10">
      <c r="A10" s="4" t="inlineStr">
        <is>
          <t>Sales and marketing</t>
        </is>
      </c>
      <c r="B10" s="6" t="n">
        <v>240</v>
      </c>
      <c r="C10" s="6" t="n">
        <v>3397</v>
      </c>
    </row>
    <row r="11">
      <c r="A11" s="4" t="inlineStr">
        <is>
          <t>Research and development</t>
        </is>
      </c>
      <c r="B11" s="6" t="n">
        <v>290</v>
      </c>
      <c r="C11" s="6" t="n">
        <v>4285</v>
      </c>
    </row>
    <row r="12">
      <c r="A12" s="4" t="inlineStr">
        <is>
          <t>General and administrative</t>
        </is>
      </c>
      <c r="B12" s="4" t="inlineStr">
        <is>
          <t xml:space="preserve"> </t>
        </is>
      </c>
      <c r="C12" s="6" t="n">
        <v>2811</v>
      </c>
    </row>
    <row r="13">
      <c r="A13" s="4" t="inlineStr">
        <is>
          <t>Depreciation and amortization(1)</t>
        </is>
      </c>
      <c r="B13" s="4" t="inlineStr">
        <is>
          <t xml:space="preserve"> </t>
        </is>
      </c>
      <c r="C13" s="6" t="n">
        <v>1094</v>
      </c>
    </row>
    <row r="14">
      <c r="A14" s="4" t="inlineStr">
        <is>
          <t>Total operating expenses</t>
        </is>
      </c>
      <c r="B14" s="6" t="n">
        <v>530</v>
      </c>
      <c r="C14" s="6" t="n">
        <v>11587</v>
      </c>
    </row>
    <row r="15">
      <c r="A15" s="4" t="inlineStr">
        <is>
          <t>Income from operations</t>
        </is>
      </c>
      <c r="B15" s="6" t="n">
        <v>1548</v>
      </c>
      <c r="C15" s="6" t="n">
        <v>1558</v>
      </c>
    </row>
    <row r="16">
      <c r="A16" s="4" t="inlineStr">
        <is>
          <t>Gain on the disposal of the discontinued operation</t>
        </is>
      </c>
      <c r="B16" s="6" t="n">
        <v>58835</v>
      </c>
      <c r="C16" s="4" t="inlineStr">
        <is>
          <t xml:space="preserve"> </t>
        </is>
      </c>
    </row>
    <row r="17">
      <c r="A17" s="4" t="inlineStr">
        <is>
          <t>Other expense, net</t>
        </is>
      </c>
      <c r="B17" s="4" t="inlineStr">
        <is>
          <t xml:space="preserve"> </t>
        </is>
      </c>
      <c r="C17" s="6" t="n">
        <v>-422</v>
      </c>
    </row>
    <row r="18">
      <c r="A18" s="4" t="inlineStr">
        <is>
          <t>Income from discontinued operations</t>
        </is>
      </c>
      <c r="B18" s="6" t="n">
        <v>60383</v>
      </c>
      <c r="C18" s="6" t="n">
        <v>1136</v>
      </c>
    </row>
    <row r="19">
      <c r="A19" s="4" t="inlineStr">
        <is>
          <t>Income tax expense of discontinued operations</t>
        </is>
      </c>
      <c r="B19" s="6" t="n">
        <v>-346</v>
      </c>
      <c r="C19" s="4" t="inlineStr">
        <is>
          <t xml:space="preserve"> </t>
        </is>
      </c>
    </row>
    <row r="20">
      <c r="A20" s="4" t="inlineStr">
        <is>
          <t>Net income of discontinued operations, net of tax</t>
        </is>
      </c>
      <c r="B20" s="5" t="n">
        <v>60037</v>
      </c>
      <c r="C20" s="5" t="n">
        <v>11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68" customWidth="1" min="2" max="2"/>
    <col width="14" customWidth="1" min="3" max="3"/>
  </cols>
  <sheetData>
    <row r="1">
      <c r="A1" s="1" t="inlineStr">
        <is>
          <t>Revenu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Single customer percentage</t>
        </is>
      </c>
      <c r="B4" s="4" t="inlineStr">
        <is>
          <t>10.00%</t>
        </is>
      </c>
    </row>
    <row r="5">
      <c r="A5" s="4" t="inlineStr">
        <is>
          <t>Recognized revenue</t>
        </is>
      </c>
      <c r="B5" s="11" t="n">
        <v>5.9</v>
      </c>
      <c r="C5" s="11" t="n">
        <v>4.1</v>
      </c>
    </row>
    <row r="6">
      <c r="A6" s="4" t="inlineStr">
        <is>
          <t>Unbilled receivables</t>
        </is>
      </c>
      <c r="B6" s="9" t="n">
        <v>13.4</v>
      </c>
      <c r="C6" s="9" t="n">
        <v>7.9</v>
      </c>
    </row>
    <row r="7">
      <c r="A7" s="4" t="inlineStr">
        <is>
          <t>Remaining performance obligations amount</t>
        </is>
      </c>
      <c r="B7" s="11" t="n">
        <v>32.9</v>
      </c>
    </row>
    <row r="8">
      <c r="A8" s="4" t="inlineStr">
        <is>
          <t>Transaction price percentage</t>
        </is>
      </c>
      <c r="B8" s="4" t="inlineStr">
        <is>
          <t>36.00%</t>
        </is>
      </c>
    </row>
    <row r="9">
      <c r="A9" s="4" t="inlineStr">
        <is>
          <t>Sales commissions</t>
        </is>
      </c>
      <c r="B9" s="11" t="n">
        <v>1.4</v>
      </c>
      <c r="C9" s="11" t="n">
        <v>1.7</v>
      </c>
    </row>
    <row r="10">
      <c r="A10" s="4" t="inlineStr">
        <is>
          <t>Payment terms description</t>
        </is>
      </c>
      <c r="B10" s="4" t="inlineStr">
        <is>
          <t>Payment terms on invoiced amounts are typically 30 days to 45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9" customWidth="1" min="1" max="1"/>
    <col width="52" customWidth="1" min="2" max="2"/>
    <col width="49" customWidth="1" min="3" max="3"/>
    <col width="63" customWidth="1" min="4" max="4"/>
    <col width="63" customWidth="1" min="5" max="5"/>
    <col width="56" customWidth="1" min="6" max="6"/>
    <col width="37" customWidth="1" min="7" max="7"/>
    <col width="16" customWidth="1" min="8" max="8"/>
    <col width="13" customWidth="1" min="9" max="9"/>
    <col width="27" customWidth="1" min="10" max="10"/>
    <col width="27" customWidth="1" min="11" max="11"/>
    <col width="20" customWidth="1" min="12" max="12"/>
    <col width="13" customWidth="1" min="13" max="13"/>
  </cols>
  <sheetData>
    <row r="1">
      <c r="A1" s="1" t="inlineStr">
        <is>
          <t>Condensed Consolidated Statements of Changes in Stockholder’s Equity - USD ($)</t>
        </is>
      </c>
      <c r="B1" s="2" t="inlineStr">
        <is>
          <t>NEWTOWN LANE MARKETING, INCORPORATEDPreferred Stock</t>
        </is>
      </c>
      <c r="C1" s="2" t="inlineStr">
        <is>
          <t>NEWTOWN LANE MARKETING, INCORPORATEDCommon Stock</t>
        </is>
      </c>
      <c r="D1" s="2" t="inlineStr">
        <is>
          <t>NEWTOWN LANE MARKETING, INCORPORATEDAdditional Paid-in Capital</t>
        </is>
      </c>
      <c r="E1" s="2" t="inlineStr">
        <is>
          <t>NEWTOWN LANE MARKETING, INCORPORATEDAdditional Paid-in Capital</t>
        </is>
      </c>
      <c r="F1" s="2" t="inlineStr">
        <is>
          <t>NEWTOWN LANE MARKETING, INCORPORATEDAccumulated deficit</t>
        </is>
      </c>
      <c r="G1" s="2" t="inlineStr">
        <is>
          <t>NEWTOWN LANE MARKETING, INCORPORATED</t>
        </is>
      </c>
      <c r="H1" s="2" t="inlineStr">
        <is>
          <t>Preferred Stock</t>
        </is>
      </c>
      <c r="I1" s="2" t="inlineStr">
        <is>
          <t>Common Stock</t>
        </is>
      </c>
      <c r="J1" s="2" t="inlineStr">
        <is>
          <t>Additional Paid-in Capital</t>
        </is>
      </c>
      <c r="K1" s="2" t="inlineStr">
        <is>
          <t>Additional Paid-in Capital</t>
        </is>
      </c>
      <c r="L1" s="2" t="inlineStr">
        <is>
          <t>Accumulated deficit</t>
        </is>
      </c>
      <c r="M1" s="2" t="inlineStr">
        <is>
          <t>Total</t>
        </is>
      </c>
    </row>
    <row r="2">
      <c r="A2" s="4" t="inlineStr">
        <is>
          <t>Balance at Mar. 31, 2019</t>
        </is>
      </c>
      <c r="B2" s="4" t="inlineStr">
        <is>
          <t xml:space="preserve"> </t>
        </is>
      </c>
      <c r="C2" s="5" t="n">
        <v>13758</v>
      </c>
      <c r="D2" s="5" t="n">
        <v>2065756</v>
      </c>
      <c r="F2" s="5" t="n">
        <v>-2434758</v>
      </c>
      <c r="G2" s="5" t="n">
        <v>-355244</v>
      </c>
    </row>
    <row r="3">
      <c r="A3" s="4" t="inlineStr">
        <is>
          <t>Balance (in Shares) at Mar. 31, 2019</t>
        </is>
      </c>
      <c r="B3" s="4" t="inlineStr">
        <is>
          <t xml:space="preserve"> </t>
        </is>
      </c>
      <c r="C3" s="6" t="n">
        <v>13757550</v>
      </c>
    </row>
    <row r="4">
      <c r="A4" s="4" t="inlineStr">
        <is>
          <t>Stock issued for the exercise of stock options (in Shares)</t>
        </is>
      </c>
      <c r="G4" s="4" t="inlineStr">
        <is>
          <t xml:space="preserve"> </t>
        </is>
      </c>
    </row>
    <row r="5">
      <c r="A5" s="4" t="inlineStr">
        <is>
          <t>Contributed services</t>
        </is>
      </c>
      <c r="B5" s="4" t="inlineStr">
        <is>
          <t xml:space="preserve"> </t>
        </is>
      </c>
      <c r="C5" s="4" t="inlineStr">
        <is>
          <t xml:space="preserve"> </t>
        </is>
      </c>
      <c r="D5" s="6" t="n">
        <v>5000</v>
      </c>
      <c r="F5" s="4" t="inlineStr">
        <is>
          <t xml:space="preserve"> </t>
        </is>
      </c>
      <c r="G5" s="5" t="n">
        <v>5000</v>
      </c>
    </row>
    <row r="6">
      <c r="A6" s="4" t="inlineStr">
        <is>
          <t>Net loss</t>
        </is>
      </c>
      <c r="B6" s="4" t="inlineStr">
        <is>
          <t xml:space="preserve"> </t>
        </is>
      </c>
      <c r="C6" s="4" t="inlineStr">
        <is>
          <t xml:space="preserve"> </t>
        </is>
      </c>
      <c r="D6" s="4" t="inlineStr">
        <is>
          <t xml:space="preserve"> </t>
        </is>
      </c>
      <c r="F6" s="6" t="n">
        <v>-62411</v>
      </c>
      <c r="G6" s="6" t="n">
        <v>-62411</v>
      </c>
    </row>
    <row r="7">
      <c r="A7" s="4" t="inlineStr">
        <is>
          <t>Balance at Mar. 31, 2020</t>
        </is>
      </c>
      <c r="B7" s="4" t="inlineStr">
        <is>
          <t xml:space="preserve"> </t>
        </is>
      </c>
      <c r="C7" s="5" t="n">
        <v>13758</v>
      </c>
      <c r="D7" s="6" t="n">
        <v>2070756</v>
      </c>
      <c r="E7" s="5" t="n">
        <v>2070756</v>
      </c>
      <c r="F7" s="6" t="n">
        <v>-2497169</v>
      </c>
      <c r="G7" s="6" t="n">
        <v>-412655</v>
      </c>
    </row>
    <row r="8">
      <c r="A8" s="4" t="inlineStr">
        <is>
          <t>Balance (in Shares) at Mar. 31, 2020</t>
        </is>
      </c>
      <c r="B8" s="4" t="inlineStr">
        <is>
          <t xml:space="preserve"> </t>
        </is>
      </c>
      <c r="C8" s="6" t="n">
        <v>13757550</v>
      </c>
    </row>
    <row r="9">
      <c r="A9" s="4" t="inlineStr">
        <is>
          <t>Balance at Dec. 31, 2019</t>
        </is>
      </c>
      <c r="H9" s="4" t="inlineStr">
        <is>
          <t xml:space="preserve"> </t>
        </is>
      </c>
      <c r="I9" s="5" t="n">
        <v>14000</v>
      </c>
      <c r="J9" s="5" t="n">
        <v>466242000</v>
      </c>
      <c r="K9" s="5" t="n">
        <v>449000</v>
      </c>
      <c r="L9" s="5" t="n">
        <v>-379732000</v>
      </c>
      <c r="M9" s="5" t="n">
        <v>86973000</v>
      </c>
    </row>
    <row r="10">
      <c r="A10" s="4" t="inlineStr">
        <is>
          <t>Balance (in Shares) at Dec. 31, 2019</t>
        </is>
      </c>
      <c r="H10" s="4" t="inlineStr">
        <is>
          <t xml:space="preserve"> </t>
        </is>
      </c>
      <c r="I10" s="6" t="n">
        <v>13757550</v>
      </c>
    </row>
    <row r="11">
      <c r="A11" s="4" t="inlineStr">
        <is>
          <t>Equity-based compensation</t>
        </is>
      </c>
      <c r="H11" s="4" t="inlineStr">
        <is>
          <t xml:space="preserve"> </t>
        </is>
      </c>
      <c r="I11" s="4" t="inlineStr">
        <is>
          <t xml:space="preserve"> </t>
        </is>
      </c>
      <c r="J11" s="6" t="n">
        <v>3691000</v>
      </c>
      <c r="K11" s="4" t="inlineStr">
        <is>
          <t xml:space="preserve"> </t>
        </is>
      </c>
      <c r="L11" s="4" t="inlineStr">
        <is>
          <t xml:space="preserve"> </t>
        </is>
      </c>
      <c r="M11" s="6" t="n">
        <v>3691000</v>
      </c>
    </row>
    <row r="12">
      <c r="A12" s="4" t="inlineStr">
        <is>
          <t>Transactions with former Parent (Notes 1 and 4)</t>
        </is>
      </c>
      <c r="H12" s="4" t="inlineStr">
        <is>
          <t xml:space="preserve"> </t>
        </is>
      </c>
      <c r="I12" s="4" t="inlineStr">
        <is>
          <t xml:space="preserve"> </t>
        </is>
      </c>
      <c r="J12" s="6" t="n">
        <v>1754000</v>
      </c>
      <c r="K12" s="4" t="inlineStr">
        <is>
          <t xml:space="preserve"> </t>
        </is>
      </c>
      <c r="L12" s="4" t="inlineStr">
        <is>
          <t xml:space="preserve"> </t>
        </is>
      </c>
      <c r="M12" s="6" t="n">
        <v>1754000</v>
      </c>
    </row>
    <row r="13">
      <c r="A13" s="4" t="inlineStr">
        <is>
          <t>Net loss</t>
        </is>
      </c>
      <c r="H13" s="4" t="inlineStr">
        <is>
          <t xml:space="preserve"> </t>
        </is>
      </c>
      <c r="I13" s="4" t="inlineStr">
        <is>
          <t xml:space="preserve"> </t>
        </is>
      </c>
      <c r="J13" s="4" t="inlineStr">
        <is>
          <t xml:space="preserve"> </t>
        </is>
      </c>
      <c r="K13" s="4" t="inlineStr">
        <is>
          <t xml:space="preserve"> </t>
        </is>
      </c>
      <c r="L13" s="6" t="n">
        <v>-50425000</v>
      </c>
      <c r="M13" s="6" t="n">
        <v>-50425000</v>
      </c>
    </row>
    <row r="14">
      <c r="A14" s="4" t="inlineStr">
        <is>
          <t>Other comprehensive loss</t>
        </is>
      </c>
      <c r="H14" s="4" t="inlineStr">
        <is>
          <t xml:space="preserve"> </t>
        </is>
      </c>
      <c r="I14" s="4" t="inlineStr">
        <is>
          <t xml:space="preserve"> </t>
        </is>
      </c>
      <c r="J14" s="4" t="inlineStr">
        <is>
          <t xml:space="preserve"> </t>
        </is>
      </c>
      <c r="K14" s="6" t="n">
        <v>-1116000</v>
      </c>
      <c r="L14" s="4" t="inlineStr">
        <is>
          <t xml:space="preserve"> </t>
        </is>
      </c>
      <c r="M14" s="6" t="n">
        <v>-1116000</v>
      </c>
    </row>
    <row r="15">
      <c r="A15" s="4" t="inlineStr">
        <is>
          <t>Balance at Dec. 31, 2020</t>
        </is>
      </c>
      <c r="H15" s="4" t="inlineStr">
        <is>
          <t xml:space="preserve"> </t>
        </is>
      </c>
      <c r="I15" s="5" t="n">
        <v>14000</v>
      </c>
      <c r="J15" s="6" t="n">
        <v>471687000</v>
      </c>
      <c r="K15" s="6" t="n">
        <v>-667000</v>
      </c>
      <c r="L15" s="6" t="n">
        <v>-430157000</v>
      </c>
      <c r="M15" s="6" t="n">
        <v>40877000</v>
      </c>
    </row>
    <row r="16">
      <c r="A16" s="4" t="inlineStr">
        <is>
          <t>Balance (in Shares) at Dec. 31, 2020</t>
        </is>
      </c>
      <c r="H16" s="4" t="inlineStr">
        <is>
          <t xml:space="preserve"> </t>
        </is>
      </c>
      <c r="I16" s="6" t="n">
        <v>13757550</v>
      </c>
    </row>
    <row r="17">
      <c r="A17" s="4" t="inlineStr">
        <is>
          <t>Balance at Mar. 31, 2020</t>
        </is>
      </c>
      <c r="B17" s="4" t="inlineStr">
        <is>
          <t xml:space="preserve"> </t>
        </is>
      </c>
      <c r="C17" s="5" t="n">
        <v>13758</v>
      </c>
      <c r="D17" s="6" t="n">
        <v>2070756</v>
      </c>
      <c r="E17" s="6" t="n">
        <v>2070756</v>
      </c>
      <c r="F17" s="6" t="n">
        <v>-2497169</v>
      </c>
      <c r="G17" s="6" t="n">
        <v>-412655</v>
      </c>
    </row>
    <row r="18">
      <c r="A18" s="4" t="inlineStr">
        <is>
          <t>Balance (in Shares) at Mar. 31, 2020</t>
        </is>
      </c>
      <c r="B18" s="4" t="inlineStr">
        <is>
          <t xml:space="preserve"> </t>
        </is>
      </c>
      <c r="C18" s="6" t="n">
        <v>13757550</v>
      </c>
    </row>
    <row r="19">
      <c r="A19" s="4" t="inlineStr">
        <is>
          <t>Contributed services</t>
        </is>
      </c>
      <c r="E19" s="6" t="n">
        <v>1250</v>
      </c>
      <c r="G19" s="6" t="n">
        <v>1250</v>
      </c>
    </row>
    <row r="20">
      <c r="A20" s="4" t="inlineStr">
        <is>
          <t>Net loss</t>
        </is>
      </c>
      <c r="F20" s="6" t="n">
        <v>-14859</v>
      </c>
      <c r="G20" s="6" t="n">
        <v>-14859</v>
      </c>
    </row>
    <row r="21">
      <c r="A21" s="4" t="inlineStr">
        <is>
          <t>Balance at Jun. 30, 2020</t>
        </is>
      </c>
      <c r="B21" s="4" t="inlineStr">
        <is>
          <t xml:space="preserve"> </t>
        </is>
      </c>
      <c r="C21" s="5" t="n">
        <v>13758</v>
      </c>
      <c r="E21" s="6" t="n">
        <v>2072006</v>
      </c>
      <c r="F21" s="6" t="n">
        <v>-2512028</v>
      </c>
      <c r="G21" s="6" t="n">
        <v>-426264</v>
      </c>
    </row>
    <row r="22">
      <c r="A22" s="4" t="inlineStr">
        <is>
          <t>Balance (in Shares) at Jun. 30, 2020</t>
        </is>
      </c>
      <c r="B22" s="4" t="inlineStr">
        <is>
          <t xml:space="preserve"> </t>
        </is>
      </c>
      <c r="C22" s="6" t="n">
        <v>13757550</v>
      </c>
    </row>
    <row r="23">
      <c r="A23" s="4" t="inlineStr">
        <is>
          <t>Balance at Mar. 31, 2020</t>
        </is>
      </c>
      <c r="B23" s="4" t="inlineStr">
        <is>
          <t xml:space="preserve"> </t>
        </is>
      </c>
      <c r="C23" s="5" t="n">
        <v>13758</v>
      </c>
      <c r="D23" s="6" t="n">
        <v>2070756</v>
      </c>
      <c r="E23" s="6" t="n">
        <v>2070756</v>
      </c>
      <c r="F23" s="6" t="n">
        <v>-2497169</v>
      </c>
      <c r="G23" s="6" t="n">
        <v>-412655</v>
      </c>
    </row>
    <row r="24">
      <c r="A24" s="4" t="inlineStr">
        <is>
          <t>Balance (in Shares) at Mar. 31, 2020</t>
        </is>
      </c>
      <c r="B24" s="4" t="inlineStr">
        <is>
          <t xml:space="preserve"> </t>
        </is>
      </c>
      <c r="C24" s="6" t="n">
        <v>13757550</v>
      </c>
    </row>
    <row r="25">
      <c r="A25" s="4" t="inlineStr">
        <is>
          <t>Stock issued for the exercise of stock options</t>
        </is>
      </c>
      <c r="B25" s="4" t="inlineStr">
        <is>
          <t xml:space="preserve"> </t>
        </is>
      </c>
      <c r="C25" s="5" t="n">
        <v>886</v>
      </c>
      <c r="D25" s="6" t="n">
        <v>7476</v>
      </c>
      <c r="F25" s="4" t="inlineStr">
        <is>
          <t xml:space="preserve"> </t>
        </is>
      </c>
      <c r="G25" s="5" t="n">
        <v>8362</v>
      </c>
    </row>
    <row r="26">
      <c r="A26" s="4" t="inlineStr">
        <is>
          <t>Stock issued for the exercise of stock options (in Shares)</t>
        </is>
      </c>
      <c r="B26" s="4" t="inlineStr">
        <is>
          <t xml:space="preserve"> </t>
        </is>
      </c>
      <c r="C26" s="6" t="n">
        <v>886190</v>
      </c>
      <c r="G26" s="6" t="n">
        <v>886190</v>
      </c>
    </row>
    <row r="27">
      <c r="A27" s="4" t="inlineStr">
        <is>
          <t>Contributed services</t>
        </is>
      </c>
      <c r="B27" s="4" t="inlineStr">
        <is>
          <t xml:space="preserve"> </t>
        </is>
      </c>
      <c r="C27" s="4" t="inlineStr">
        <is>
          <t xml:space="preserve"> </t>
        </is>
      </c>
      <c r="D27" s="6" t="n">
        <v>5000</v>
      </c>
      <c r="F27" s="4" t="inlineStr">
        <is>
          <t xml:space="preserve"> </t>
        </is>
      </c>
      <c r="G27" s="5" t="n">
        <v>5000</v>
      </c>
    </row>
    <row r="28">
      <c r="A28" s="4" t="inlineStr">
        <is>
          <t>Net loss</t>
        </is>
      </c>
      <c r="B28" s="4" t="inlineStr">
        <is>
          <t xml:space="preserve"> </t>
        </is>
      </c>
      <c r="C28" s="4" t="inlineStr">
        <is>
          <t xml:space="preserve"> </t>
        </is>
      </c>
      <c r="D28" s="4" t="inlineStr">
        <is>
          <t xml:space="preserve"> </t>
        </is>
      </c>
      <c r="F28" s="6" t="n">
        <v>-155680</v>
      </c>
      <c r="G28" s="6" t="n">
        <v>-155680</v>
      </c>
    </row>
    <row r="29">
      <c r="A29" s="4" t="inlineStr">
        <is>
          <t>Balance at Mar. 31, 2021</t>
        </is>
      </c>
      <c r="B29" s="4" t="inlineStr">
        <is>
          <t xml:space="preserve"> </t>
        </is>
      </c>
      <c r="C29" s="5" t="n">
        <v>14644</v>
      </c>
      <c r="D29" s="6" t="n">
        <v>2083232</v>
      </c>
      <c r="E29" s="6" t="n">
        <v>2083232</v>
      </c>
      <c r="F29" s="6" t="n">
        <v>-2652849</v>
      </c>
      <c r="G29" s="6" t="n">
        <v>-554973</v>
      </c>
    </row>
    <row r="30">
      <c r="A30" s="4" t="inlineStr">
        <is>
          <t>Balance (in Shares) at Mar. 31, 2021</t>
        </is>
      </c>
      <c r="B30" s="4" t="inlineStr">
        <is>
          <t xml:space="preserve"> </t>
        </is>
      </c>
      <c r="C30" s="6" t="n">
        <v>14643740</v>
      </c>
    </row>
    <row r="31">
      <c r="A31" s="4" t="inlineStr">
        <is>
          <t>Balance at Jun. 30, 2020</t>
        </is>
      </c>
      <c r="B31" s="4" t="inlineStr">
        <is>
          <t xml:space="preserve"> </t>
        </is>
      </c>
      <c r="C31" s="5" t="n">
        <v>13758</v>
      </c>
      <c r="E31" s="6" t="n">
        <v>2072006</v>
      </c>
      <c r="F31" s="6" t="n">
        <v>-2512028</v>
      </c>
      <c r="G31" s="6" t="n">
        <v>-426264</v>
      </c>
    </row>
    <row r="32">
      <c r="A32" s="4" t="inlineStr">
        <is>
          <t>Balance (in Shares) at Jun. 30, 2020</t>
        </is>
      </c>
      <c r="B32" s="4" t="inlineStr">
        <is>
          <t xml:space="preserve"> </t>
        </is>
      </c>
      <c r="C32" s="6" t="n">
        <v>13757550</v>
      </c>
    </row>
    <row r="33">
      <c r="A33" s="4" t="inlineStr">
        <is>
          <t>Contributed services</t>
        </is>
      </c>
      <c r="E33" s="6" t="n">
        <v>1250</v>
      </c>
      <c r="G33" s="6" t="n">
        <v>1250</v>
      </c>
    </row>
    <row r="34">
      <c r="A34" s="4" t="inlineStr">
        <is>
          <t>Net loss</t>
        </is>
      </c>
      <c r="F34" s="6" t="n">
        <v>-15804</v>
      </c>
      <c r="G34" s="6" t="n">
        <v>-15804</v>
      </c>
    </row>
    <row r="35">
      <c r="A35" s="4" t="inlineStr">
        <is>
          <t>Balance at Sep. 30, 2020</t>
        </is>
      </c>
      <c r="B35" s="4" t="inlineStr">
        <is>
          <t xml:space="preserve"> </t>
        </is>
      </c>
      <c r="C35" s="5" t="n">
        <v>13758</v>
      </c>
      <c r="E35" s="6" t="n">
        <v>2073256</v>
      </c>
      <c r="F35" s="6" t="n">
        <v>-2527832</v>
      </c>
      <c r="G35" s="6" t="n">
        <v>-440818</v>
      </c>
    </row>
    <row r="36">
      <c r="A36" s="4" t="inlineStr">
        <is>
          <t>Balance (in Shares) at Sep. 30, 2020</t>
        </is>
      </c>
      <c r="B36" s="4" t="inlineStr">
        <is>
          <t xml:space="preserve"> </t>
        </is>
      </c>
      <c r="C36" s="6" t="n">
        <v>13757550</v>
      </c>
    </row>
    <row r="37">
      <c r="A37" s="4" t="inlineStr">
        <is>
          <t>Balance at Dec. 31, 2020</t>
        </is>
      </c>
      <c r="H37" s="4" t="inlineStr">
        <is>
          <t xml:space="preserve"> </t>
        </is>
      </c>
      <c r="I37" s="5" t="n">
        <v>14000</v>
      </c>
      <c r="J37" s="6" t="n">
        <v>471687000</v>
      </c>
      <c r="K37" s="6" t="n">
        <v>-667000</v>
      </c>
      <c r="L37" s="6" t="n">
        <v>-430157000</v>
      </c>
      <c r="M37" s="6" t="n">
        <v>40877000</v>
      </c>
    </row>
    <row r="38">
      <c r="A38" s="4" t="inlineStr">
        <is>
          <t>Balance (in Shares) at Dec. 31, 2020</t>
        </is>
      </c>
      <c r="H38" s="4" t="inlineStr">
        <is>
          <t xml:space="preserve"> </t>
        </is>
      </c>
      <c r="I38" s="6" t="n">
        <v>13757550</v>
      </c>
    </row>
    <row r="39">
      <c r="A39" s="4" t="inlineStr">
        <is>
          <t>Recapitalization</t>
        </is>
      </c>
      <c r="H39" s="4" t="inlineStr">
        <is>
          <t xml:space="preserve"> </t>
        </is>
      </c>
      <c r="I39" s="5" t="n">
        <v>1000</v>
      </c>
      <c r="J39" s="6" t="n">
        <v>-109000</v>
      </c>
      <c r="K39" s="4" t="inlineStr">
        <is>
          <t xml:space="preserve"> </t>
        </is>
      </c>
      <c r="L39" s="4" t="inlineStr">
        <is>
          <t xml:space="preserve"> </t>
        </is>
      </c>
      <c r="M39" s="6" t="n">
        <v>-108000</v>
      </c>
    </row>
    <row r="40">
      <c r="A40" s="4" t="inlineStr">
        <is>
          <t>Recapitalization (in Shares)</t>
        </is>
      </c>
      <c r="H40" s="4" t="inlineStr">
        <is>
          <t xml:space="preserve"> </t>
        </is>
      </c>
      <c r="I40" s="6" t="n">
        <v>886190</v>
      </c>
    </row>
    <row r="41">
      <c r="A41" s="4" t="inlineStr">
        <is>
          <t>Stock issued in connection with Merger</t>
        </is>
      </c>
      <c r="H41" s="4" t="inlineStr">
        <is>
          <t xml:space="preserve"> </t>
        </is>
      </c>
      <c r="I41" s="5" t="n">
        <v>117000</v>
      </c>
      <c r="J41" s="6" t="n">
        <v>-1634000</v>
      </c>
      <c r="K41" s="4" t="inlineStr">
        <is>
          <t xml:space="preserve"> </t>
        </is>
      </c>
      <c r="L41" s="4" t="inlineStr">
        <is>
          <t xml:space="preserve"> </t>
        </is>
      </c>
      <c r="M41" s="6" t="n">
        <v>-1517000</v>
      </c>
    </row>
    <row r="42">
      <c r="A42" s="4" t="inlineStr">
        <is>
          <t>Stock issued in connection with Merger (in Shares)</t>
        </is>
      </c>
      <c r="H42" s="4" t="inlineStr">
        <is>
          <t xml:space="preserve"> </t>
        </is>
      </c>
      <c r="I42" s="6" t="n">
        <v>117149920</v>
      </c>
    </row>
    <row r="43">
      <c r="A43" s="4" t="inlineStr">
        <is>
          <t>Equity-based compensation</t>
        </is>
      </c>
      <c r="H43" s="4" t="inlineStr">
        <is>
          <t xml:space="preserve"> </t>
        </is>
      </c>
      <c r="I43" s="4" t="inlineStr">
        <is>
          <t xml:space="preserve"> </t>
        </is>
      </c>
      <c r="J43" s="6" t="n">
        <v>3401000</v>
      </c>
      <c r="K43" s="4" t="inlineStr">
        <is>
          <t xml:space="preserve"> </t>
        </is>
      </c>
      <c r="L43" s="4" t="inlineStr">
        <is>
          <t xml:space="preserve"> </t>
        </is>
      </c>
      <c r="M43" s="6" t="n">
        <v>3401000</v>
      </c>
    </row>
    <row r="44">
      <c r="A44" s="4" t="inlineStr">
        <is>
          <t>Transactions with former Parent (Notes 1 and 4)</t>
        </is>
      </c>
      <c r="H44" s="4" t="inlineStr">
        <is>
          <t xml:space="preserve"> </t>
        </is>
      </c>
      <c r="I44" s="4" t="inlineStr">
        <is>
          <t xml:space="preserve"> </t>
        </is>
      </c>
      <c r="J44" s="6" t="n">
        <v>36241000</v>
      </c>
      <c r="K44" s="4" t="inlineStr">
        <is>
          <t xml:space="preserve"> </t>
        </is>
      </c>
      <c r="L44" s="4" t="inlineStr">
        <is>
          <t xml:space="preserve"> </t>
        </is>
      </c>
      <c r="M44" s="6" t="n">
        <v>36241000</v>
      </c>
    </row>
    <row r="45">
      <c r="A45" s="4" t="inlineStr">
        <is>
          <t>Net loss</t>
        </is>
      </c>
      <c r="H45" s="4" t="inlineStr">
        <is>
          <t xml:space="preserve"> </t>
        </is>
      </c>
      <c r="I45" s="4" t="inlineStr">
        <is>
          <t xml:space="preserve"> </t>
        </is>
      </c>
      <c r="J45" s="4" t="inlineStr">
        <is>
          <t xml:space="preserve"> </t>
        </is>
      </c>
      <c r="K45" s="4" t="inlineStr">
        <is>
          <t xml:space="preserve"> </t>
        </is>
      </c>
      <c r="L45" s="6" t="n">
        <v>-74475000</v>
      </c>
      <c r="M45" s="6" t="n">
        <v>-74475000</v>
      </c>
    </row>
    <row r="46">
      <c r="A46" s="4" t="inlineStr">
        <is>
          <t>Other comprehensive loss</t>
        </is>
      </c>
      <c r="H46" s="4" t="inlineStr">
        <is>
          <t xml:space="preserve"> </t>
        </is>
      </c>
      <c r="I46" s="4" t="inlineStr">
        <is>
          <t xml:space="preserve"> </t>
        </is>
      </c>
      <c r="J46" s="4" t="inlineStr">
        <is>
          <t xml:space="preserve"> </t>
        </is>
      </c>
      <c r="K46" s="6" t="n">
        <v>-1233000</v>
      </c>
      <c r="L46" s="4" t="inlineStr">
        <is>
          <t xml:space="preserve"> </t>
        </is>
      </c>
      <c r="M46" s="6" t="n">
        <v>-1233000</v>
      </c>
    </row>
    <row r="47">
      <c r="A47" s="4" t="inlineStr">
        <is>
          <t>Balance at Dec. 31, 2021</t>
        </is>
      </c>
      <c r="H47" s="4" t="inlineStr">
        <is>
          <t xml:space="preserve"> </t>
        </is>
      </c>
      <c r="I47" s="5" t="n">
        <v>132000</v>
      </c>
      <c r="J47" s="5" t="n">
        <v>509586000</v>
      </c>
      <c r="K47" s="5" t="n">
        <v>-1900000</v>
      </c>
      <c r="L47" s="5" t="n">
        <v>-504632000</v>
      </c>
      <c r="M47" s="5" t="n">
        <v>3186000</v>
      </c>
    </row>
    <row r="48">
      <c r="A48" s="4" t="inlineStr">
        <is>
          <t>Balance (in Shares) at Dec. 31, 2021</t>
        </is>
      </c>
      <c r="H48" s="4" t="inlineStr">
        <is>
          <t xml:space="preserve"> </t>
        </is>
      </c>
      <c r="I48" s="6" t="n">
        <v>131793660</v>
      </c>
    </row>
    <row r="49">
      <c r="A49" s="4" t="inlineStr">
        <is>
          <t>Balance at Mar. 31, 2021</t>
        </is>
      </c>
      <c r="B49" s="4" t="inlineStr">
        <is>
          <t xml:space="preserve"> </t>
        </is>
      </c>
      <c r="C49" s="5" t="n">
        <v>14644</v>
      </c>
      <c r="D49" s="5" t="n">
        <v>2083232</v>
      </c>
      <c r="E49" s="6" t="n">
        <v>2083232</v>
      </c>
      <c r="F49" s="6" t="n">
        <v>-2652849</v>
      </c>
      <c r="G49" s="6" t="n">
        <v>-554973</v>
      </c>
    </row>
    <row r="50">
      <c r="A50" s="4" t="inlineStr">
        <is>
          <t>Balance (in Shares) at Mar. 31, 2021</t>
        </is>
      </c>
      <c r="B50" s="4" t="inlineStr">
        <is>
          <t xml:space="preserve"> </t>
        </is>
      </c>
      <c r="C50" s="6" t="n">
        <v>14643740</v>
      </c>
    </row>
    <row r="51">
      <c r="A51" s="4" t="inlineStr">
        <is>
          <t>Contributed services</t>
        </is>
      </c>
      <c r="E51" s="6" t="n">
        <v>1250</v>
      </c>
      <c r="G51" s="6" t="n">
        <v>1250</v>
      </c>
    </row>
    <row r="52">
      <c r="A52" s="4" t="inlineStr">
        <is>
          <t>Net loss</t>
        </is>
      </c>
      <c r="F52" s="6" t="n">
        <v>-18144</v>
      </c>
      <c r="G52" s="6" t="n">
        <v>-18144</v>
      </c>
    </row>
    <row r="53">
      <c r="A53" s="4" t="inlineStr">
        <is>
          <t>Balance at Jun. 30, 2021</t>
        </is>
      </c>
      <c r="B53" s="4" t="inlineStr">
        <is>
          <t xml:space="preserve"> </t>
        </is>
      </c>
      <c r="C53" s="5" t="n">
        <v>14644</v>
      </c>
      <c r="E53" s="6" t="n">
        <v>2084482</v>
      </c>
      <c r="F53" s="6" t="n">
        <v>-2670993</v>
      </c>
      <c r="G53" s="6" t="n">
        <v>-571867</v>
      </c>
    </row>
    <row r="54">
      <c r="A54" s="4" t="inlineStr">
        <is>
          <t>Balance (in Shares) at Jun. 30, 2021</t>
        </is>
      </c>
      <c r="B54" s="4" t="inlineStr">
        <is>
          <t xml:space="preserve"> </t>
        </is>
      </c>
      <c r="C54" s="6" t="n">
        <v>14643740</v>
      </c>
    </row>
    <row r="55">
      <c r="A55" s="4" t="inlineStr">
        <is>
          <t>Contributed services</t>
        </is>
      </c>
      <c r="E55" s="6" t="n">
        <v>1250</v>
      </c>
      <c r="G55" s="6" t="n">
        <v>1250</v>
      </c>
    </row>
    <row r="56">
      <c r="A56" s="4" t="inlineStr">
        <is>
          <t>Net loss</t>
        </is>
      </c>
      <c r="F56" s="6" t="n">
        <v>-66029</v>
      </c>
      <c r="G56" s="6" t="n">
        <v>-66029</v>
      </c>
    </row>
    <row r="57">
      <c r="A57" s="4" t="inlineStr">
        <is>
          <t>Balance at Sep. 30, 2021</t>
        </is>
      </c>
      <c r="B57" s="4" t="inlineStr">
        <is>
          <t xml:space="preserve"> </t>
        </is>
      </c>
      <c r="C57" s="5" t="n">
        <v>14644</v>
      </c>
      <c r="E57" s="5" t="n">
        <v>2085732</v>
      </c>
      <c r="F57" s="5" t="n">
        <v>-2737022</v>
      </c>
      <c r="G57" s="5" t="n">
        <v>-636646</v>
      </c>
    </row>
    <row r="58">
      <c r="A58" s="4" t="inlineStr">
        <is>
          <t>Balance (in Shares) at Sep. 30, 2021</t>
        </is>
      </c>
      <c r="B58" s="4" t="inlineStr">
        <is>
          <t xml:space="preserve"> </t>
        </is>
      </c>
      <c r="C58" s="6" t="n">
        <v>14643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the following table summarizes our revenue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Subscription revenue</t>
        </is>
      </c>
      <c r="B4" s="5" t="n">
        <v>45311</v>
      </c>
      <c r="C4" s="5" t="n">
        <v>33729</v>
      </c>
    </row>
    <row r="5">
      <c r="A5" s="4" t="inlineStr">
        <is>
          <t>Multi-year subscription term-based licenses [Member]</t>
        </is>
      </c>
    </row>
    <row r="6">
      <c r="A6" s="3" t="inlineStr">
        <is>
          <t>Disaggregation of Revenue [Line Items]</t>
        </is>
      </c>
    </row>
    <row r="7">
      <c r="A7" s="4" t="inlineStr">
        <is>
          <t>Subscription revenue</t>
        </is>
      </c>
      <c r="B7" s="6" t="n">
        <v>13379</v>
      </c>
      <c r="C7" s="6" t="n">
        <v>6636</v>
      </c>
    </row>
    <row r="8">
      <c r="A8" s="4" t="inlineStr">
        <is>
          <t>1-year subscription term-based licenses [Member]</t>
        </is>
      </c>
    </row>
    <row r="9">
      <c r="A9" s="3" t="inlineStr">
        <is>
          <t>Disaggregation of Revenue [Line Items]</t>
        </is>
      </c>
    </row>
    <row r="10">
      <c r="A10" s="4" t="inlineStr">
        <is>
          <t>Subscription revenue</t>
        </is>
      </c>
      <c r="B10" s="6" t="n">
        <v>8568</v>
      </c>
      <c r="C10" s="6" t="n">
        <v>4984</v>
      </c>
    </row>
    <row r="11">
      <c r="A11" s="4" t="inlineStr">
        <is>
          <t>Total subscription term-based licenses [Member]</t>
        </is>
      </c>
    </row>
    <row r="12">
      <c r="A12" s="3" t="inlineStr">
        <is>
          <t>Disaggregation of Revenue [Line Items]</t>
        </is>
      </c>
    </row>
    <row r="13">
      <c r="A13" s="4" t="inlineStr">
        <is>
          <t>Subscription revenue</t>
        </is>
      </c>
      <c r="B13" s="6" t="n">
        <v>21947</v>
      </c>
      <c r="C13" s="6" t="n">
        <v>11620</v>
      </c>
    </row>
    <row r="14">
      <c r="A14" s="4" t="inlineStr">
        <is>
          <t>Subscription SaaS [Member]</t>
        </is>
      </c>
    </row>
    <row r="15">
      <c r="A15" s="3" t="inlineStr">
        <is>
          <t>Disaggregation of Revenue [Line Items]</t>
        </is>
      </c>
    </row>
    <row r="16">
      <c r="A16" s="4" t="inlineStr">
        <is>
          <t>Subscription revenue</t>
        </is>
      </c>
      <c r="B16" s="6" t="n">
        <v>10526</v>
      </c>
      <c r="C16" s="6" t="n">
        <v>9173</v>
      </c>
    </row>
    <row r="17">
      <c r="A17" s="4" t="inlineStr">
        <is>
          <t>Support and maintenance [Member]</t>
        </is>
      </c>
    </row>
    <row r="18">
      <c r="A18" s="3" t="inlineStr">
        <is>
          <t>Disaggregation of Revenue [Line Items]</t>
        </is>
      </c>
    </row>
    <row r="19">
      <c r="A19" s="4" t="inlineStr">
        <is>
          <t>Subscription revenue</t>
        </is>
      </c>
      <c r="B19" s="6" t="n">
        <v>4140</v>
      </c>
      <c r="C19" s="6" t="n">
        <v>3352</v>
      </c>
    </row>
    <row r="20">
      <c r="A20" s="4" t="inlineStr">
        <is>
          <t>Total subscription revenue [Member]</t>
        </is>
      </c>
    </row>
    <row r="21">
      <c r="A21" s="3" t="inlineStr">
        <is>
          <t>Disaggregation of Revenue [Line Items]</t>
        </is>
      </c>
    </row>
    <row r="22">
      <c r="A22" s="4" t="inlineStr">
        <is>
          <t>Subscription revenue</t>
        </is>
      </c>
      <c r="B22" s="6" t="n">
        <v>36613</v>
      </c>
      <c r="C22" s="6" t="n">
        <v>24145</v>
      </c>
    </row>
    <row r="23">
      <c r="A23" s="4" t="inlineStr">
        <is>
          <t>Perpetual licenses [Member]</t>
        </is>
      </c>
    </row>
    <row r="24">
      <c r="A24" s="3" t="inlineStr">
        <is>
          <t>Disaggregation of Revenue [Line Items]</t>
        </is>
      </c>
    </row>
    <row r="25">
      <c r="A25" s="4" t="inlineStr">
        <is>
          <t>Subscription revenue</t>
        </is>
      </c>
      <c r="B25" s="6" t="n">
        <v>2055</v>
      </c>
      <c r="C25" s="6" t="n">
        <v>2770</v>
      </c>
    </row>
    <row r="26">
      <c r="A26" s="4" t="inlineStr">
        <is>
          <t>Services and other [Member]</t>
        </is>
      </c>
    </row>
    <row r="27">
      <c r="A27" s="3" t="inlineStr">
        <is>
          <t>Disaggregation of Revenue [Line Items]</t>
        </is>
      </c>
    </row>
    <row r="28">
      <c r="A28" s="4" t="inlineStr">
        <is>
          <t>Subscription revenue</t>
        </is>
      </c>
      <c r="B28" s="5" t="n">
        <v>6643</v>
      </c>
      <c r="C28" s="5" t="n">
        <v>68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Details) - Schedule of revenue by main geography in which we operate based on the billing address of customers - USD ($) $ in Thousands</t>
        </is>
      </c>
      <c r="C1" s="2" t="inlineStr">
        <is>
          <t>12 Months Ended</t>
        </is>
      </c>
    </row>
    <row r="2">
      <c r="C2" s="2" t="inlineStr">
        <is>
          <t>Dec. 31, 2021</t>
        </is>
      </c>
      <c r="D2" s="2" t="inlineStr">
        <is>
          <t>Dec. 31, 2020</t>
        </is>
      </c>
    </row>
    <row r="3">
      <c r="A3" s="3" t="inlineStr">
        <is>
          <t>Revenues from External Customers and Long-Lived Assets [Line Items]</t>
        </is>
      </c>
    </row>
    <row r="4">
      <c r="A4" s="4" t="inlineStr">
        <is>
          <t>Revenues by country</t>
        </is>
      </c>
      <c r="B4" s="4" t="inlineStr">
        <is>
          <t>[1]</t>
        </is>
      </c>
      <c r="C4" s="5" t="n">
        <v>45311</v>
      </c>
      <c r="D4" s="5" t="n">
        <v>33729</v>
      </c>
    </row>
    <row r="5">
      <c r="A5" s="4" t="inlineStr">
        <is>
          <t>Revenues by main geography</t>
        </is>
      </c>
      <c r="C5" s="6" t="n">
        <v>45311</v>
      </c>
      <c r="D5" s="6" t="n">
        <v>33729</v>
      </c>
    </row>
    <row r="6">
      <c r="A6" s="4" t="inlineStr">
        <is>
          <t>United States [Member]</t>
        </is>
      </c>
    </row>
    <row r="7">
      <c r="A7" s="3" t="inlineStr">
        <is>
          <t>Revenues from External Customers and Long-Lived Assets [Line Items]</t>
        </is>
      </c>
    </row>
    <row r="8">
      <c r="A8" s="4" t="inlineStr">
        <is>
          <t>Revenues by country</t>
        </is>
      </c>
      <c r="B8" s="4" t="inlineStr">
        <is>
          <t>[1]</t>
        </is>
      </c>
      <c r="C8" s="6" t="n">
        <v>22579</v>
      </c>
      <c r="D8" s="6" t="n">
        <v>15972</v>
      </c>
    </row>
    <row r="9">
      <c r="A9" s="4" t="inlineStr">
        <is>
          <t>Colombia [Member]</t>
        </is>
      </c>
    </row>
    <row r="10">
      <c r="A10" s="3" t="inlineStr">
        <is>
          <t>Revenues from External Customers and Long-Lived Assets [Line Items]</t>
        </is>
      </c>
    </row>
    <row r="11">
      <c r="A11" s="4" t="inlineStr">
        <is>
          <t>Revenues by country</t>
        </is>
      </c>
      <c r="B11" s="4" t="inlineStr">
        <is>
          <t>[1]</t>
        </is>
      </c>
      <c r="C11" s="6" t="n">
        <v>6730</v>
      </c>
      <c r="D11" s="6" t="n">
        <v>3513</v>
      </c>
    </row>
    <row r="12">
      <c r="A12" s="4" t="inlineStr">
        <is>
          <t>Ecuador [Member]</t>
        </is>
      </c>
    </row>
    <row r="13">
      <c r="A13" s="3" t="inlineStr">
        <is>
          <t>Revenues from External Customers and Long-Lived Assets [Line Items]</t>
        </is>
      </c>
    </row>
    <row r="14">
      <c r="A14" s="4" t="inlineStr">
        <is>
          <t>Revenues by country</t>
        </is>
      </c>
      <c r="B14" s="4" t="inlineStr">
        <is>
          <t>[1]</t>
        </is>
      </c>
      <c r="C14" s="6" t="n">
        <v>3316</v>
      </c>
      <c r="D14" s="6" t="n">
        <v>3770</v>
      </c>
    </row>
    <row r="15">
      <c r="A15" s="4" t="inlineStr">
        <is>
          <t>Others [Member]</t>
        </is>
      </c>
    </row>
    <row r="16">
      <c r="A16" s="3" t="inlineStr">
        <is>
          <t>Revenues from External Customers and Long-Lived Assets [Line Items]</t>
        </is>
      </c>
    </row>
    <row r="17">
      <c r="A17" s="4" t="inlineStr">
        <is>
          <t>Revenues by country</t>
        </is>
      </c>
      <c r="B17" s="4" t="inlineStr">
        <is>
          <t>[1]</t>
        </is>
      </c>
      <c r="C17" s="6" t="n">
        <v>12686</v>
      </c>
      <c r="D17" s="6" t="n">
        <v>10474</v>
      </c>
    </row>
    <row r="18">
      <c r="A18" s="4" t="inlineStr">
        <is>
          <t>US&amp;C [Member]</t>
        </is>
      </c>
    </row>
    <row r="19">
      <c r="A19" s="3" t="inlineStr">
        <is>
          <t>Revenues from External Customers and Long-Lived Assets [Line Items]</t>
        </is>
      </c>
    </row>
    <row r="20">
      <c r="A20" s="4" t="inlineStr">
        <is>
          <t>Revenues by main geography</t>
        </is>
      </c>
      <c r="C20" s="6" t="n">
        <v>24736</v>
      </c>
      <c r="D20" s="6" t="n">
        <v>17098</v>
      </c>
    </row>
    <row r="21">
      <c r="A21" s="4" t="inlineStr">
        <is>
          <t>LATAM [Member]</t>
        </is>
      </c>
    </row>
    <row r="22">
      <c r="A22" s="3" t="inlineStr">
        <is>
          <t>Revenues from External Customers and Long-Lived Assets [Line Items]</t>
        </is>
      </c>
    </row>
    <row r="23">
      <c r="A23" s="4" t="inlineStr">
        <is>
          <t>Revenues by main geography</t>
        </is>
      </c>
      <c r="C23" s="6" t="n">
        <v>15161</v>
      </c>
      <c r="D23" s="6" t="n">
        <v>12069</v>
      </c>
    </row>
    <row r="24">
      <c r="A24" s="4" t="inlineStr">
        <is>
          <t>EMEA [Member]</t>
        </is>
      </c>
    </row>
    <row r="25">
      <c r="A25" s="3" t="inlineStr">
        <is>
          <t>Revenues from External Customers and Long-Lived Assets [Line Items]</t>
        </is>
      </c>
    </row>
    <row r="26">
      <c r="A26" s="4" t="inlineStr">
        <is>
          <t>Revenues by main geography</t>
        </is>
      </c>
      <c r="C26" s="6" t="n">
        <v>2910</v>
      </c>
      <c r="D26" s="6" t="n">
        <v>2825</v>
      </c>
    </row>
    <row r="27">
      <c r="A27" s="4" t="inlineStr">
        <is>
          <t>APAC [Member]</t>
        </is>
      </c>
    </row>
    <row r="28">
      <c r="A28" s="3" t="inlineStr">
        <is>
          <t>Revenues from External Customers and Long-Lived Assets [Line Items]</t>
        </is>
      </c>
    </row>
    <row r="29">
      <c r="A29" s="4" t="inlineStr">
        <is>
          <t>Revenues by main geography</t>
        </is>
      </c>
      <c r="C29" s="5" t="n">
        <v>2504</v>
      </c>
      <c r="D29" s="5" t="n">
        <v>1737</v>
      </c>
    </row>
    <row r="30"/>
    <row r="31">
      <c r="A31" s="4" t="inlineStr">
        <is>
          <t>[1]</t>
        </is>
      </c>
      <c r="B31" s="4" t="inlineStr">
        <is>
          <t>Only the United States, Colombia and Ecuador represented 10% or more of our total revenue in either period presented.</t>
        </is>
      </c>
    </row>
  </sheetData>
  <mergeCells count="4">
    <mergeCell ref="A1:B2"/>
    <mergeCell ref="C1:D1"/>
    <mergeCell ref="A30:C30"/>
    <mergeCell ref="B31:C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the deferred contract acquisition costs - USD ($) $ in Thousands</t>
        </is>
      </c>
      <c r="B1" s="2" t="inlineStr">
        <is>
          <t>12 Months Ended</t>
        </is>
      </c>
    </row>
    <row r="2">
      <c r="B2" s="2" t="inlineStr">
        <is>
          <t>Dec. 31, 2021</t>
        </is>
      </c>
      <c r="C2" s="2" t="inlineStr">
        <is>
          <t>Dec. 31, 2020</t>
        </is>
      </c>
    </row>
    <row r="3">
      <c r="A3" s="3" t="inlineStr">
        <is>
          <t>Schedule of the deferred contract acquisition costs [Abstract]</t>
        </is>
      </c>
    </row>
    <row r="4">
      <c r="A4" s="4" t="inlineStr">
        <is>
          <t>Beginning balance</t>
        </is>
      </c>
      <c r="B4" s="5" t="n">
        <v>8856</v>
      </c>
      <c r="C4" s="5" t="n">
        <v>5607</v>
      </c>
    </row>
    <row r="5">
      <c r="A5" s="4" t="inlineStr">
        <is>
          <t>Capitalization of contract acquisition costs</t>
        </is>
      </c>
      <c r="B5" s="6" t="n">
        <v>6193</v>
      </c>
      <c r="C5" s="6" t="n">
        <v>4927</v>
      </c>
    </row>
    <row r="6">
      <c r="A6" s="4" t="inlineStr">
        <is>
          <t>Amortization of deferred contract acquisition costs</t>
        </is>
      </c>
      <c r="B6" s="6" t="n">
        <v>-3220</v>
      </c>
      <c r="C6" s="6" t="n">
        <v>-1790</v>
      </c>
    </row>
    <row r="7">
      <c r="A7" s="4" t="inlineStr">
        <is>
          <t>Impacts of foreign currency translation</t>
        </is>
      </c>
      <c r="B7" s="6" t="n">
        <v>384</v>
      </c>
      <c r="C7" s="6" t="n">
        <v>112</v>
      </c>
    </row>
    <row r="8">
      <c r="A8" s="4" t="inlineStr">
        <is>
          <t>Ending balance</t>
        </is>
      </c>
      <c r="B8" s="6" t="n">
        <v>12213</v>
      </c>
      <c r="C8" s="6" t="n">
        <v>8856</v>
      </c>
    </row>
    <row r="9">
      <c r="A9" s="4" t="inlineStr">
        <is>
          <t>Deferred contract acquisition costs, current</t>
        </is>
      </c>
      <c r="B9" s="6" t="n">
        <v>3464</v>
      </c>
      <c r="C9" s="6" t="n">
        <v>3065</v>
      </c>
    </row>
    <row r="10">
      <c r="A10" s="4" t="inlineStr">
        <is>
          <t>Deferred contract acquisition costs, noncurrent</t>
        </is>
      </c>
      <c r="B10" s="5" t="n">
        <v>8749</v>
      </c>
      <c r="C10" s="5" t="n">
        <v>57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3" customWidth="1" min="2" max="2"/>
  </cols>
  <sheetData>
    <row r="1">
      <c r="A1" s="1" t="inlineStr">
        <is>
          <t>Financial Instruments and Fair Value Measurements (Details) $ in Millions</t>
        </is>
      </c>
      <c r="B1" s="2" t="inlineStr">
        <is>
          <t>12 Months Ended</t>
        </is>
      </c>
    </row>
    <row r="2">
      <c r="B2" s="2" t="inlineStr">
        <is>
          <t>Dec. 31, 2021USD ($)</t>
        </is>
      </c>
    </row>
    <row r="3">
      <c r="A3" s="3" t="inlineStr">
        <is>
          <t>Financial Instruments and Fair Value Measurements (Details) [Line Items]</t>
        </is>
      </c>
    </row>
    <row r="4">
      <c r="A4" s="4" t="inlineStr">
        <is>
          <t>Volatility rate percentage</t>
        </is>
      </c>
      <c r="B4" s="4" t="inlineStr">
        <is>
          <t>64.00%</t>
        </is>
      </c>
    </row>
    <row r="5">
      <c r="A5" s="4" t="inlineStr">
        <is>
          <t>Bond yield percentage</t>
        </is>
      </c>
      <c r="B5" s="4" t="inlineStr">
        <is>
          <t>8.85%</t>
        </is>
      </c>
    </row>
    <row r="6">
      <c r="A6" s="4" t="inlineStr">
        <is>
          <t>Debt instrument remaining term</t>
        </is>
      </c>
      <c r="B6" s="4" t="inlineStr">
        <is>
          <t>2 years 1 month 6 days</t>
        </is>
      </c>
    </row>
    <row r="7">
      <c r="A7" s="4" t="inlineStr">
        <is>
          <t>Convertible Senior Notes [Member]</t>
        </is>
      </c>
    </row>
    <row r="8">
      <c r="A8" s="3" t="inlineStr">
        <is>
          <t>Financial Instruments and Fair Value Measurements (Details) [Line Items]</t>
        </is>
      </c>
    </row>
    <row r="9">
      <c r="A9" s="4" t="inlineStr">
        <is>
          <t>Net of issuance costs</t>
        </is>
      </c>
      <c r="B9" s="5" t="n">
        <v>73</v>
      </c>
    </row>
    <row r="10">
      <c r="A10" s="4" t="inlineStr">
        <is>
          <t>Estimated amount</t>
        </is>
      </c>
      <c r="B10" s="11" t="n">
        <v>6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Details) - Schedule of fair value measurements on recurring basis $ in Thousands</t>
        </is>
      </c>
      <c r="B1" s="2" t="inlineStr">
        <is>
          <t>Dec. 31, 2021USD ($)</t>
        </is>
      </c>
    </row>
    <row r="2">
      <c r="A2" s="3" t="inlineStr">
        <is>
          <t>Financial liability:</t>
        </is>
      </c>
    </row>
    <row r="3">
      <c r="A3" s="4" t="inlineStr">
        <is>
          <t>Embedded derivative liability</t>
        </is>
      </c>
      <c r="B3" s="5" t="n">
        <v>78497</v>
      </c>
    </row>
    <row r="4">
      <c r="A4" s="4" t="inlineStr">
        <is>
          <t>Level 1 [Member]</t>
        </is>
      </c>
    </row>
    <row r="5">
      <c r="A5" s="3" t="inlineStr">
        <is>
          <t>Financial liability:</t>
        </is>
      </c>
    </row>
    <row r="6">
      <c r="A6" s="4" t="inlineStr">
        <is>
          <t>Embedded derivative liability</t>
        </is>
      </c>
      <c r="B6" s="4" t="inlineStr">
        <is>
          <t xml:space="preserve"> </t>
        </is>
      </c>
    </row>
    <row r="7">
      <c r="A7" s="4" t="inlineStr">
        <is>
          <t>Level 2 [Member]</t>
        </is>
      </c>
    </row>
    <row r="8">
      <c r="A8" s="3" t="inlineStr">
        <is>
          <t>Financial liability:</t>
        </is>
      </c>
    </row>
    <row r="9">
      <c r="A9" s="4" t="inlineStr">
        <is>
          <t>Embedded derivative liability</t>
        </is>
      </c>
      <c r="B9" s="4" t="inlineStr">
        <is>
          <t xml:space="preserve"> </t>
        </is>
      </c>
    </row>
    <row r="10">
      <c r="A10" s="4" t="inlineStr">
        <is>
          <t>Level 3 [Member]</t>
        </is>
      </c>
    </row>
    <row r="11">
      <c r="A11" s="3" t="inlineStr">
        <is>
          <t>Financial liability:</t>
        </is>
      </c>
    </row>
    <row r="12">
      <c r="A12" s="4" t="inlineStr">
        <is>
          <t>Embedded derivative liability</t>
        </is>
      </c>
      <c r="B12" s="5" t="n">
        <v>784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Details) - Schedule of changes in Level 3 liabilities measured at fair value on a recurring basis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Balance at January 1, 2021</t>
        </is>
      </c>
      <c r="B4" s="4" t="inlineStr">
        <is>
          <t xml:space="preserve"> </t>
        </is>
      </c>
    </row>
    <row r="5">
      <c r="A5" s="4" t="inlineStr">
        <is>
          <t>Loss included in earnings</t>
        </is>
      </c>
      <c r="B5" s="4" t="inlineStr">
        <is>
          <t xml:space="preserve"> </t>
        </is>
      </c>
    </row>
    <row r="6">
      <c r="A6" s="4" t="inlineStr">
        <is>
          <t>Balance at December 31, 2021</t>
        </is>
      </c>
      <c r="B6" s="6" t="n">
        <v>78497</v>
      </c>
    </row>
    <row r="7">
      <c r="A7" s="4" t="inlineStr">
        <is>
          <t>Embedded derivative liability [Member]</t>
        </is>
      </c>
    </row>
    <row r="8">
      <c r="A8" s="3" t="inlineStr">
        <is>
          <t>Fair Value, Liabilities Measured on Recurring Basis, Unobservable Input Reconciliation [Line Items]</t>
        </is>
      </c>
    </row>
    <row r="9">
      <c r="A9" s="4" t="inlineStr">
        <is>
          <t>Balance at January 1, 2021</t>
        </is>
      </c>
      <c r="B9" s="4" t="inlineStr">
        <is>
          <t xml:space="preserve"> </t>
        </is>
      </c>
    </row>
    <row r="10">
      <c r="A10" s="4" t="inlineStr">
        <is>
          <t>Loss included in earnings</t>
        </is>
      </c>
      <c r="B10" s="6" t="n">
        <v>78497</v>
      </c>
    </row>
    <row r="11">
      <c r="A11" s="4" t="inlineStr">
        <is>
          <t>Balance at December 31, 2021</t>
        </is>
      </c>
      <c r="B11" s="5" t="n">
        <v>784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alance Sheet Components (Details) - USD ($) $ in Millions</t>
        </is>
      </c>
      <c r="B1" s="2" t="inlineStr">
        <is>
          <t>12 Months Ended</t>
        </is>
      </c>
    </row>
    <row r="2">
      <c r="B2" s="2" t="inlineStr">
        <is>
          <t>Dec. 31, 2021</t>
        </is>
      </c>
      <c r="C2" s="2" t="inlineStr">
        <is>
          <t>Dec. 31, 2020</t>
        </is>
      </c>
    </row>
    <row r="3">
      <c r="A3" s="3" t="inlineStr">
        <is>
          <t>Disclosure Text Block Supplement [Abstract]</t>
        </is>
      </c>
    </row>
    <row r="4">
      <c r="A4" s="4" t="inlineStr">
        <is>
          <t>Depreciation and amortization expense</t>
        </is>
      </c>
      <c r="B4" s="11" t="n">
        <v>0.7</v>
      </c>
      <c r="C4" s="11" t="n">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Details) - Schedule of accounts receivable, allowance for doubtful accounts - USD ($) $ in Thousands</t>
        </is>
      </c>
      <c r="B1" s="2" t="inlineStr">
        <is>
          <t>12 Months Ended</t>
        </is>
      </c>
    </row>
    <row r="2">
      <c r="B2" s="2" t="inlineStr">
        <is>
          <t>Dec. 31, 2021</t>
        </is>
      </c>
      <c r="C2" s="2" t="inlineStr">
        <is>
          <t>Dec. 31, 2020</t>
        </is>
      </c>
    </row>
    <row r="3">
      <c r="A3" s="3" t="inlineStr">
        <is>
          <t>Schedule of accounts receivable, allowance for doubtful accounts [Abstract]</t>
        </is>
      </c>
    </row>
    <row r="4">
      <c r="A4" s="4" t="inlineStr">
        <is>
          <t>Beginning balance</t>
        </is>
      </c>
      <c r="B4" s="5" t="n">
        <v>437</v>
      </c>
      <c r="C4" s="5" t="n">
        <v>650</v>
      </c>
    </row>
    <row r="5">
      <c r="A5" s="4" t="inlineStr">
        <is>
          <t>(Reversal of) Provision for allowance for doubtful accounts</t>
        </is>
      </c>
      <c r="B5" s="6" t="n">
        <v>-95</v>
      </c>
      <c r="C5" s="6" t="n">
        <v>364</v>
      </c>
    </row>
    <row r="6">
      <c r="A6" s="4" t="inlineStr">
        <is>
          <t>Write offs</t>
        </is>
      </c>
      <c r="B6" s="6" t="n">
        <v>-218</v>
      </c>
      <c r="C6" s="6" t="n">
        <v>-592</v>
      </c>
    </row>
    <row r="7">
      <c r="A7" s="4" t="inlineStr">
        <is>
          <t>Impacts of foreign currency translation</t>
        </is>
      </c>
      <c r="B7" s="6" t="n">
        <v>39</v>
      </c>
      <c r="C7" s="6" t="n">
        <v>15</v>
      </c>
    </row>
    <row r="8">
      <c r="A8" s="4" t="inlineStr">
        <is>
          <t>Ending balance</t>
        </is>
      </c>
      <c r="B8" s="5" t="n">
        <v>163</v>
      </c>
      <c r="C8" s="5" t="n">
        <v>4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epaid and other current assets - USD ($) $ in Thousands</t>
        </is>
      </c>
      <c r="B1" s="2" t="inlineStr">
        <is>
          <t>Dec. 31, 2021</t>
        </is>
      </c>
      <c r="C1" s="2" t="inlineStr">
        <is>
          <t>Dec. 31, 2020</t>
        </is>
      </c>
    </row>
    <row r="2">
      <c r="A2" s="3" t="inlineStr">
        <is>
          <t>Schedule of prepaid and other current assets [Abstract]</t>
        </is>
      </c>
    </row>
    <row r="3">
      <c r="A3" s="4" t="inlineStr">
        <is>
          <t>Prepaid expenses</t>
        </is>
      </c>
      <c r="B3" s="5" t="n">
        <v>4247</v>
      </c>
      <c r="C3" s="5" t="n">
        <v>1640</v>
      </c>
    </row>
    <row r="4">
      <c r="A4" s="4" t="inlineStr">
        <is>
          <t>Withholding taxes</t>
        </is>
      </c>
      <c r="B4" s="6" t="n">
        <v>394</v>
      </c>
      <c r="C4" s="6" t="n">
        <v>336</v>
      </c>
    </row>
    <row r="5">
      <c r="A5" s="4" t="inlineStr">
        <is>
          <t>Deferred costs</t>
        </is>
      </c>
      <c r="B5" s="6" t="n">
        <v>1555</v>
      </c>
    </row>
    <row r="6">
      <c r="A6" s="4" t="inlineStr">
        <is>
          <t>Other current assets</t>
        </is>
      </c>
      <c r="C6" s="6" t="n">
        <v>36</v>
      </c>
    </row>
    <row r="7">
      <c r="A7" s="4" t="inlineStr">
        <is>
          <t>Total</t>
        </is>
      </c>
      <c r="B7" s="5" t="n">
        <v>6196</v>
      </c>
      <c r="C7" s="5" t="n">
        <v>20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net - USD ($) $ in Thousands</t>
        </is>
      </c>
      <c r="B1" s="2" t="inlineStr">
        <is>
          <t>Dec. 31, 2021</t>
        </is>
      </c>
      <c r="C1" s="2" t="inlineStr">
        <is>
          <t>Dec. 31, 2020</t>
        </is>
      </c>
    </row>
    <row r="2">
      <c r="A2" s="3" t="inlineStr">
        <is>
          <t>Property, Plant and Equipment [Line Items]</t>
        </is>
      </c>
    </row>
    <row r="3">
      <c r="A3" s="4" t="inlineStr">
        <is>
          <t>Property and equipment, gross</t>
        </is>
      </c>
      <c r="B3" s="5" t="n">
        <v>8458</v>
      </c>
      <c r="C3" s="5" t="n">
        <v>8097</v>
      </c>
    </row>
    <row r="4">
      <c r="A4" s="4" t="inlineStr">
        <is>
          <t>Less: accumulated depreciation and amortization</t>
        </is>
      </c>
      <c r="B4" s="6" t="n">
        <v>-6343</v>
      </c>
      <c r="C4" s="6" t="n">
        <v>-6268</v>
      </c>
    </row>
    <row r="5">
      <c r="A5" s="4" t="inlineStr">
        <is>
          <t>Property and equipment, net</t>
        </is>
      </c>
      <c r="B5" s="6" t="n">
        <v>2115</v>
      </c>
      <c r="C5" s="6" t="n">
        <v>1829</v>
      </c>
    </row>
    <row r="6">
      <c r="A6" s="4" t="inlineStr">
        <is>
          <t>Leasehold improvements [Member]</t>
        </is>
      </c>
    </row>
    <row r="7">
      <c r="A7" s="3" t="inlineStr">
        <is>
          <t>Property, Plant and Equipment [Line Items]</t>
        </is>
      </c>
    </row>
    <row r="8">
      <c r="A8" s="4" t="inlineStr">
        <is>
          <t>Property and equipment, gross</t>
        </is>
      </c>
      <c r="B8" s="6" t="n">
        <v>4225</v>
      </c>
      <c r="C8" s="6" t="n">
        <v>5241</v>
      </c>
    </row>
    <row r="9">
      <c r="A9" s="4" t="inlineStr">
        <is>
          <t>Equipment and fixtures [Member]</t>
        </is>
      </c>
    </row>
    <row r="10">
      <c r="A10" s="3" t="inlineStr">
        <is>
          <t>Property, Plant and Equipment [Line Items]</t>
        </is>
      </c>
    </row>
    <row r="11">
      <c r="A11" s="4" t="inlineStr">
        <is>
          <t>Property and equipment, gross</t>
        </is>
      </c>
      <c r="B11" s="5" t="n">
        <v>4233</v>
      </c>
      <c r="C11" s="5" t="n">
        <v>2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densed Statements of Cash Flows (Unaudited) - USD ($)</t>
        </is>
      </c>
      <c r="B1" s="2" t="inlineStr">
        <is>
          <t>6 Months Ended</t>
        </is>
      </c>
      <c r="D1" s="2" t="inlineStr">
        <is>
          <t>12 Months Ended</t>
        </is>
      </c>
    </row>
    <row r="2">
      <c r="B2" s="2" t="inlineStr">
        <is>
          <t>Sep. 30, 2021</t>
        </is>
      </c>
      <c r="C2" s="2" t="inlineStr">
        <is>
          <t>Sep. 30, 2020</t>
        </is>
      </c>
      <c r="D2" s="2" t="inlineStr">
        <is>
          <t>Dec. 31, 2021</t>
        </is>
      </c>
      <c r="E2" s="2" t="inlineStr">
        <is>
          <t>Mar. 31, 2021</t>
        </is>
      </c>
      <c r="F2" s="2" t="inlineStr">
        <is>
          <t>Dec. 31, 2020</t>
        </is>
      </c>
      <c r="G2" s="2" t="inlineStr">
        <is>
          <t>Mar. 31, 2020</t>
        </is>
      </c>
    </row>
    <row r="3">
      <c r="A3" s="3" t="inlineStr">
        <is>
          <t>Cash flows from operating activities:</t>
        </is>
      </c>
    </row>
    <row r="4">
      <c r="A4" s="4" t="inlineStr">
        <is>
          <t>Net loss</t>
        </is>
      </c>
      <c r="D4" s="5" t="n">
        <v>-74475000</v>
      </c>
      <c r="F4" s="5" t="n">
        <v>-50425000</v>
      </c>
    </row>
    <row r="5">
      <c r="A5" s="4" t="inlineStr">
        <is>
          <t>Depreciation and amortization</t>
        </is>
      </c>
      <c r="D5" s="6" t="n">
        <v>9933000</v>
      </c>
      <c r="F5" s="6" t="n">
        <v>11379000</v>
      </c>
    </row>
    <row r="6">
      <c r="A6" s="4" t="inlineStr">
        <is>
          <t>Equity-based compensation</t>
        </is>
      </c>
      <c r="D6" s="6" t="n">
        <v>3460000</v>
      </c>
      <c r="F6" s="6" t="n">
        <v>4235000</v>
      </c>
    </row>
    <row r="7">
      <c r="A7" s="4" t="inlineStr">
        <is>
          <t>Amortization of deferred contract acquisition costs</t>
        </is>
      </c>
      <c r="D7" s="6" t="n">
        <v>3220000</v>
      </c>
      <c r="F7" s="6" t="n">
        <v>1790000</v>
      </c>
    </row>
    <row r="8">
      <c r="A8" s="4" t="inlineStr">
        <is>
          <t>Loss on disposal of assets</t>
        </is>
      </c>
      <c r="F8" s="6" t="n">
        <v>1683000</v>
      </c>
    </row>
    <row r="9">
      <c r="A9" s="4" t="inlineStr">
        <is>
          <t>Change in fair value of embedded derivative liability</t>
        </is>
      </c>
      <c r="D9" s="6" t="n">
        <v>78497000</v>
      </c>
      <c r="F9" s="4" t="inlineStr">
        <is>
          <t xml:space="preserve"> </t>
        </is>
      </c>
    </row>
    <row r="10">
      <c r="A10" s="4" t="inlineStr">
        <is>
          <t>Amortization of debt issuance costs</t>
        </is>
      </c>
      <c r="D10" s="6" t="n">
        <v>212000</v>
      </c>
    </row>
    <row r="11">
      <c r="A11" s="4" t="inlineStr">
        <is>
          <t>Operating lease amortization</t>
        </is>
      </c>
      <c r="D11" s="6" t="n">
        <v>140000</v>
      </c>
      <c r="F11" s="6" t="n">
        <v>57000</v>
      </c>
    </row>
    <row r="12">
      <c r="A12" s="4" t="inlineStr">
        <is>
          <t>(Reversal of) Provision for allowance for doubtful accounts</t>
        </is>
      </c>
      <c r="D12" s="6" t="n">
        <v>-95000</v>
      </c>
      <c r="F12" s="6" t="n">
        <v>364000</v>
      </c>
    </row>
    <row r="13">
      <c r="A13" s="4" t="inlineStr">
        <is>
          <t>Deferred income taxes</t>
        </is>
      </c>
      <c r="D13" s="6" t="n">
        <v>58000</v>
      </c>
      <c r="F13" s="6" t="n">
        <v>-665000</v>
      </c>
    </row>
    <row r="14">
      <c r="A14" s="4" t="inlineStr">
        <is>
          <t>Net income from discontinued operations, net of tax</t>
        </is>
      </c>
      <c r="D14" s="6" t="n">
        <v>-60037000</v>
      </c>
      <c r="F14" s="6" t="n">
        <v>-1136000</v>
      </c>
    </row>
    <row r="15">
      <c r="A15" s="3" t="inlineStr">
        <is>
          <t>Changes in assets and liabilities:</t>
        </is>
      </c>
    </row>
    <row r="16">
      <c r="A16" s="4" t="inlineStr">
        <is>
          <t>Accounts receivable</t>
        </is>
      </c>
      <c r="D16" s="6" t="n">
        <v>5405000</v>
      </c>
      <c r="F16" s="6" t="n">
        <v>-5175000</v>
      </c>
    </row>
    <row r="17">
      <c r="A17" s="4" t="inlineStr">
        <is>
          <t>Contract assets</t>
        </is>
      </c>
      <c r="D17" s="6" t="n">
        <v>-5631000</v>
      </c>
      <c r="F17" s="6" t="n">
        <v>242000</v>
      </c>
    </row>
    <row r="18">
      <c r="A18" s="4" t="inlineStr">
        <is>
          <t>Prepaid and other current assets</t>
        </is>
      </c>
      <c r="D18" s="6" t="n">
        <v>-4141000</v>
      </c>
      <c r="F18" s="6" t="n">
        <v>-776000</v>
      </c>
    </row>
    <row r="19">
      <c r="A19" s="4" t="inlineStr">
        <is>
          <t>Due from affiliates, net</t>
        </is>
      </c>
      <c r="D19" s="6" t="n">
        <v>3252000</v>
      </c>
      <c r="F19" s="6" t="n">
        <v>9737000</v>
      </c>
    </row>
    <row r="20">
      <c r="A20" s="4" t="inlineStr">
        <is>
          <t>Deferred contract acquisition costs</t>
        </is>
      </c>
      <c r="D20" s="6" t="n">
        <v>-6467000</v>
      </c>
      <c r="F20" s="6" t="n">
        <v>-5368000</v>
      </c>
    </row>
    <row r="21">
      <c r="A21" s="4" t="inlineStr">
        <is>
          <t>Other assets</t>
        </is>
      </c>
      <c r="F21" s="6" t="n">
        <v>27000</v>
      </c>
    </row>
    <row r="22">
      <c r="A22" s="4" t="inlineStr">
        <is>
          <t>Accounts payable</t>
        </is>
      </c>
      <c r="D22" s="6" t="n">
        <v>-2247000</v>
      </c>
      <c r="F22" s="6" t="n">
        <v>5329000</v>
      </c>
    </row>
    <row r="23">
      <c r="A23" s="4" t="inlineStr">
        <is>
          <t>Accrued expenses</t>
        </is>
      </c>
      <c r="D23" s="6" t="n">
        <v>-2720000</v>
      </c>
      <c r="F23" s="6" t="n">
        <v>145000</v>
      </c>
    </row>
    <row r="24">
      <c r="A24" s="4" t="inlineStr">
        <is>
          <t>Deferred revenue</t>
        </is>
      </c>
      <c r="D24" s="6" t="n">
        <v>-1279000</v>
      </c>
      <c r="F24" s="6" t="n">
        <v>1883000</v>
      </c>
    </row>
    <row r="25">
      <c r="A25" s="4" t="inlineStr">
        <is>
          <t>Other current liabilities</t>
        </is>
      </c>
      <c r="F25" s="6" t="n">
        <v>-58000</v>
      </c>
    </row>
    <row r="26">
      <c r="A26" s="4" t="inlineStr">
        <is>
          <t>Other liabilities</t>
        </is>
      </c>
      <c r="F26" s="6" t="n">
        <v>248000</v>
      </c>
    </row>
    <row r="27">
      <c r="A27" s="4" t="inlineStr">
        <is>
          <t>Net cash, cash equivalents and restricted cash used in operating activities of continuing operations</t>
        </is>
      </c>
      <c r="D27" s="6" t="n">
        <v>-52915000</v>
      </c>
      <c r="F27" s="6" t="n">
        <v>-26484000</v>
      </c>
    </row>
    <row r="28">
      <c r="A28" s="4" t="inlineStr">
        <is>
          <t>Net cash, cash equivalents and restricted cash provided by operating activities of discontinued operations</t>
        </is>
      </c>
      <c r="D28" s="6" t="n">
        <v>849000</v>
      </c>
      <c r="F28" s="6" t="n">
        <v>9301000</v>
      </c>
    </row>
    <row r="29">
      <c r="A29" s="4" t="inlineStr">
        <is>
          <t>Net cash, cash equivalents and restricted cash used in operating activities</t>
        </is>
      </c>
      <c r="D29" s="6" t="n">
        <v>-52066000</v>
      </c>
      <c r="F29" s="6" t="n">
        <v>-17183000</v>
      </c>
    </row>
    <row r="30">
      <c r="A30" s="4" t="inlineStr">
        <is>
          <t>Recapitalization, net of costs (Note 2)</t>
        </is>
      </c>
      <c r="D30" s="6" t="n">
        <v>-1502000</v>
      </c>
    </row>
    <row r="31">
      <c r="A31" s="4" t="inlineStr">
        <is>
          <t>Proceeds from convertible senior notes</t>
        </is>
      </c>
      <c r="D31" s="6" t="n">
        <v>75000000</v>
      </c>
    </row>
    <row r="32">
      <c r="A32" s="4" t="inlineStr">
        <is>
          <t>Payment of debt issuance costs</t>
        </is>
      </c>
      <c r="D32" s="6" t="n">
        <v>-2244000</v>
      </c>
    </row>
    <row r="33">
      <c r="A33" s="4" t="inlineStr">
        <is>
          <t>Repayment of Promissory Notes</t>
        </is>
      </c>
      <c r="D33" s="6" t="n">
        <v>-119640000</v>
      </c>
    </row>
    <row r="34">
      <c r="A34" s="4" t="inlineStr">
        <is>
          <t>Proceeds from Promissory Notes</t>
        </is>
      </c>
      <c r="F34" s="6" t="n">
        <v>19429000</v>
      </c>
    </row>
    <row r="35">
      <c r="A35" s="4" t="inlineStr">
        <is>
          <t>Repayment of finance leases</t>
        </is>
      </c>
      <c r="D35" s="6" t="n">
        <v>-22000</v>
      </c>
      <c r="F35" s="6" t="n">
        <v>-21000</v>
      </c>
    </row>
    <row r="36">
      <c r="A36" s="4" t="inlineStr">
        <is>
          <t>Cash paid for income taxes, net of refunds</t>
        </is>
      </c>
      <c r="D36" s="6" t="n">
        <v>2440000</v>
      </c>
      <c r="F36" s="6" t="n">
        <v>1137000</v>
      </c>
    </row>
    <row r="37">
      <c r="A37" s="4" t="inlineStr">
        <is>
          <t>Operating lease right-of-use assets obtained in exchange for operating lease liabilities</t>
        </is>
      </c>
      <c r="D37" s="6" t="n">
        <v>1383000</v>
      </c>
      <c r="F37" s="6" t="n">
        <v>583000</v>
      </c>
    </row>
    <row r="38">
      <c r="A38" s="4" t="inlineStr">
        <is>
          <t>Non-cash increase to paid-in capital as a result of settlement of transactions with former Parent</t>
        </is>
      </c>
      <c r="D38" s="6" t="n">
        <v>36241000</v>
      </c>
      <c r="F38" s="6" t="n">
        <v>1754000</v>
      </c>
    </row>
    <row r="39">
      <c r="A39" s="4" t="inlineStr">
        <is>
          <t>Non-cash decrease to paid-in capital as a result of reverse merger transaction</t>
        </is>
      </c>
      <c r="D39" s="6" t="n">
        <v>132000</v>
      </c>
    </row>
    <row r="40">
      <c r="A40" s="3" t="inlineStr">
        <is>
          <t>Cash flows from investing activities:</t>
        </is>
      </c>
    </row>
    <row r="41">
      <c r="A41" s="4" t="inlineStr">
        <is>
          <t>Purchases of property and equipment</t>
        </is>
      </c>
      <c r="D41" s="6" t="n">
        <v>-920000</v>
      </c>
      <c r="F41" s="6" t="n">
        <v>-1074000</v>
      </c>
    </row>
    <row r="42">
      <c r="A42" s="4" t="inlineStr">
        <is>
          <t>Net cash, cash equivalents and restricted cash used in investing activities of continuing operations</t>
        </is>
      </c>
      <c r="D42" s="6" t="n">
        <v>-920000</v>
      </c>
      <c r="F42" s="6" t="n">
        <v>-1074000</v>
      </c>
    </row>
    <row r="43">
      <c r="A43" s="4" t="inlineStr">
        <is>
          <t>Net cash, cash equivalents and restricted cash provided by investing activities of discontinued operations</t>
        </is>
      </c>
      <c r="D43" s="6" t="n">
        <v>125022000</v>
      </c>
    </row>
    <row r="44">
      <c r="A44" s="4" t="inlineStr">
        <is>
          <t>Net cash, cash equivalents and restricted cash provided by (used in) investing activities</t>
        </is>
      </c>
      <c r="D44" s="6" t="n">
        <v>124102000</v>
      </c>
      <c r="F44" s="6" t="n">
        <v>-1074000</v>
      </c>
    </row>
    <row r="45">
      <c r="A45" s="3" t="inlineStr">
        <is>
          <t>Cash flows from financing activities:</t>
        </is>
      </c>
    </row>
    <row r="46">
      <c r="A46" s="4" t="inlineStr">
        <is>
          <t>Net cash, cash equivalents and restricted cash (used in) provided by financing activities of continuing operations</t>
        </is>
      </c>
      <c r="D46" s="6" t="n">
        <v>-48408000</v>
      </c>
      <c r="F46" s="6" t="n">
        <v>19408000</v>
      </c>
    </row>
    <row r="47">
      <c r="A47" s="4" t="inlineStr">
        <is>
          <t>Effect of foreign currency exchange rates on cash</t>
        </is>
      </c>
      <c r="D47" s="6" t="n">
        <v>-1786000</v>
      </c>
      <c r="F47" s="6" t="n">
        <v>-1746000</v>
      </c>
    </row>
    <row r="48">
      <c r="A48" s="4" t="inlineStr">
        <is>
          <t>Net decrease in cash, cash equivalents and restricted cash</t>
        </is>
      </c>
      <c r="D48" s="6" t="n">
        <v>21842000</v>
      </c>
      <c r="F48" s="6" t="n">
        <v>-595000</v>
      </c>
    </row>
    <row r="49">
      <c r="A49" s="4" t="inlineStr">
        <is>
          <t>Cash, cash equivalents and restricted cash at beginning of period</t>
        </is>
      </c>
      <c r="D49" s="6" t="n">
        <v>5621000</v>
      </c>
      <c r="F49" s="6" t="n">
        <v>6243000</v>
      </c>
    </row>
    <row r="50">
      <c r="A50" s="4" t="inlineStr">
        <is>
          <t>Cash, cash equivalents and restricted cash at end of period</t>
        </is>
      </c>
      <c r="D50" s="6" t="n">
        <v>27463000</v>
      </c>
      <c r="F50" s="6" t="n">
        <v>5648000</v>
      </c>
    </row>
    <row r="51">
      <c r="A51" s="4" t="inlineStr">
        <is>
          <t>Less cash of discontinued operations</t>
        </is>
      </c>
      <c r="F51" s="6" t="n">
        <v>-27000</v>
      </c>
    </row>
    <row r="52">
      <c r="A52" s="4" t="inlineStr">
        <is>
          <t>Cash, cash equivalents and restricted cash of continuing operations at end of period</t>
        </is>
      </c>
      <c r="D52" s="6" t="n">
        <v>27463000</v>
      </c>
      <c r="F52" s="6" t="n">
        <v>5621000</v>
      </c>
    </row>
    <row r="53">
      <c r="A53" s="4" t="inlineStr">
        <is>
          <t>Cash and cash equivalents</t>
        </is>
      </c>
      <c r="D53" s="6" t="n">
        <v>25990000</v>
      </c>
      <c r="F53" s="6" t="n">
        <v>3505000</v>
      </c>
    </row>
    <row r="54">
      <c r="A54" s="4" t="inlineStr">
        <is>
          <t>Restricted cash</t>
        </is>
      </c>
      <c r="D54" s="6" t="n">
        <v>1473000</v>
      </c>
      <c r="F54" s="6" t="n">
        <v>2116000</v>
      </c>
    </row>
    <row r="55">
      <c r="A55" s="4" t="inlineStr">
        <is>
          <t>NEWTOWN LANE MARKETING, INCORPORATED [Member]</t>
        </is>
      </c>
    </row>
    <row r="56">
      <c r="A56" s="3" t="inlineStr">
        <is>
          <t>Cash flows from operating activities:</t>
        </is>
      </c>
    </row>
    <row r="57">
      <c r="A57" s="4" t="inlineStr">
        <is>
          <t>Net loss</t>
        </is>
      </c>
      <c r="B57" s="5" t="n">
        <v>-84173</v>
      </c>
      <c r="C57" s="5" t="n">
        <v>-30663</v>
      </c>
      <c r="D57" s="5" t="n">
        <v>-155680</v>
      </c>
      <c r="E57" s="5" t="n">
        <v>-155680</v>
      </c>
      <c r="F57" s="5" t="n">
        <v>-62411</v>
      </c>
      <c r="G57" s="5" t="n">
        <v>-62411</v>
      </c>
    </row>
    <row r="58">
      <c r="A58" s="4" t="inlineStr">
        <is>
          <t>Contributed services</t>
        </is>
      </c>
      <c r="B58" s="6" t="n">
        <v>2500</v>
      </c>
      <c r="C58" s="6" t="n">
        <v>2500</v>
      </c>
      <c r="E58" s="6" t="n">
        <v>5000</v>
      </c>
      <c r="G58" s="6" t="n">
        <v>5000</v>
      </c>
    </row>
    <row r="59">
      <c r="A59" s="4" t="inlineStr">
        <is>
          <t>Increase (decrease) in accounts payable and accrued expenses</t>
        </is>
      </c>
      <c r="B59" s="6" t="n">
        <v>-77033</v>
      </c>
      <c r="C59" s="6" t="n">
        <v>4423</v>
      </c>
      <c r="E59" s="6" t="n">
        <v>115772</v>
      </c>
      <c r="G59" s="6" t="n">
        <v>20464</v>
      </c>
    </row>
    <row r="60">
      <c r="A60" s="3" t="inlineStr">
        <is>
          <t>Changes in assets and liabilities:</t>
        </is>
      </c>
    </row>
    <row r="61">
      <c r="A61" s="4" t="inlineStr">
        <is>
          <t>Net cash, cash equivalents and restricted cash used in operating activities</t>
        </is>
      </c>
      <c r="B61" s="6" t="n">
        <v>-158706</v>
      </c>
      <c r="C61" s="6" t="n">
        <v>-23740</v>
      </c>
      <c r="E61" s="6" t="n">
        <v>-34908</v>
      </c>
      <c r="G61" s="6" t="n">
        <v>-36947</v>
      </c>
    </row>
    <row r="62">
      <c r="A62" s="4" t="inlineStr">
        <is>
          <t>Proceeds from the exercise of stock options</t>
        </is>
      </c>
      <c r="E62" s="6" t="n">
        <v>8362</v>
      </c>
    </row>
    <row r="63">
      <c r="A63" s="4" t="inlineStr">
        <is>
          <t>Due to unrelated party</t>
        </is>
      </c>
      <c r="B63" s="6" t="n">
        <v>160086</v>
      </c>
      <c r="C63" s="4" t="inlineStr">
        <is>
          <t xml:space="preserve"> </t>
        </is>
      </c>
    </row>
    <row r="64">
      <c r="A64" s="4" t="inlineStr">
        <is>
          <t>Issuance convertible notes payable – related party</t>
        </is>
      </c>
      <c r="C64" s="6" t="n">
        <v>20000</v>
      </c>
      <c r="E64" s="6" t="n">
        <v>20000</v>
      </c>
      <c r="G64" s="6" t="n">
        <v>40000</v>
      </c>
    </row>
    <row r="65">
      <c r="A65" s="4" t="inlineStr">
        <is>
          <t>NET CHANGE IN CASH</t>
        </is>
      </c>
      <c r="B65" s="6" t="n">
        <v>1380</v>
      </c>
      <c r="C65" s="6" t="n">
        <v>-3740</v>
      </c>
      <c r="E65" s="6" t="n">
        <v>-6546</v>
      </c>
      <c r="G65" s="6" t="n">
        <v>3053</v>
      </c>
    </row>
    <row r="66">
      <c r="A66" s="4" t="inlineStr">
        <is>
          <t>CASH AT BEGINNING OF PERIOD</t>
        </is>
      </c>
      <c r="B66" s="6" t="n">
        <v>7285</v>
      </c>
      <c r="C66" s="6" t="n">
        <v>13831</v>
      </c>
      <c r="E66" s="6" t="n">
        <v>13831</v>
      </c>
      <c r="G66" s="6" t="n">
        <v>10778</v>
      </c>
    </row>
    <row r="67">
      <c r="A67" s="4" t="inlineStr">
        <is>
          <t>CASH AT END OF PERIOD</t>
        </is>
      </c>
      <c r="B67" s="6" t="n">
        <v>8665</v>
      </c>
      <c r="C67" s="6" t="n">
        <v>10091</v>
      </c>
      <c r="E67" s="6" t="n">
        <v>7285</v>
      </c>
      <c r="G67" s="6" t="n">
        <v>13831</v>
      </c>
    </row>
    <row r="68">
      <c r="A68" s="4" t="inlineStr">
        <is>
          <t>Cash paid for interest</t>
        </is>
      </c>
      <c r="E68" s="4" t="inlineStr">
        <is>
          <t xml:space="preserve"> </t>
        </is>
      </c>
      <c r="G68" s="4" t="inlineStr">
        <is>
          <t xml:space="preserve"> </t>
        </is>
      </c>
    </row>
    <row r="69">
      <c r="A69" s="4" t="inlineStr">
        <is>
          <t>Cash paid for taxes</t>
        </is>
      </c>
      <c r="E69" s="4" t="inlineStr">
        <is>
          <t xml:space="preserve"> </t>
        </is>
      </c>
      <c r="G69" s="4" t="inlineStr">
        <is>
          <t xml:space="preserve"> </t>
        </is>
      </c>
    </row>
    <row r="70">
      <c r="A70" s="3" t="inlineStr">
        <is>
          <t>Cash flows from financing activities:</t>
        </is>
      </c>
    </row>
    <row r="71">
      <c r="A71" s="4" t="inlineStr">
        <is>
          <t>Net cash, cash equivalents and restricted cash (used in) provided by financing activities of continuing operations</t>
        </is>
      </c>
      <c r="B71" s="5" t="n">
        <v>160086</v>
      </c>
      <c r="C71" s="5" t="n">
        <v>20000</v>
      </c>
      <c r="E71" s="5" t="n">
        <v>28362</v>
      </c>
      <c r="G71" s="5" t="n">
        <v>40000</v>
      </c>
    </row>
  </sheetData>
  <mergeCells count="3">
    <mergeCell ref="A1:A2"/>
    <mergeCell ref="B1:C1"/>
    <mergeCell ref="D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8" customWidth="1" min="2" max="2"/>
    <col width="14" customWidth="1" min="3" max="3"/>
  </cols>
  <sheetData>
    <row r="1">
      <c r="A1" s="1" t="inlineStr">
        <is>
          <t>Goodwill and Intangible Assets (Details) - USD ($) $ in Thousands</t>
        </is>
      </c>
      <c r="B1" s="2" t="inlineStr">
        <is>
          <t>12 Months Ended</t>
        </is>
      </c>
    </row>
    <row r="2">
      <c r="B2" s="2" t="inlineStr">
        <is>
          <t>Dec. 31, 2021</t>
        </is>
      </c>
      <c r="C2" s="2" t="inlineStr">
        <is>
          <t>Dec. 31, 2020</t>
        </is>
      </c>
    </row>
    <row r="3">
      <c r="A3" s="3" t="inlineStr">
        <is>
          <t>Goodwill and Intangible Assets (Details) [Line Items]</t>
        </is>
      </c>
    </row>
    <row r="4">
      <c r="A4" s="4" t="inlineStr">
        <is>
          <t>Goodwill amount (in Dollars)</t>
        </is>
      </c>
      <c r="B4" s="5" t="n">
        <v>71604</v>
      </c>
      <c r="C4" s="5" t="n">
        <v>71604</v>
      </c>
    </row>
    <row r="5">
      <c r="A5" s="4" t="inlineStr">
        <is>
          <t>Amortization of Intangible Assets (in Dollars)</t>
        </is>
      </c>
      <c r="B5" s="5" t="n">
        <v>9200</v>
      </c>
      <c r="C5" s="5" t="n">
        <v>10900</v>
      </c>
    </row>
    <row r="6">
      <c r="A6" s="4" t="inlineStr">
        <is>
          <t>Minimum [Member] | Customer Relationships [Member]</t>
        </is>
      </c>
    </row>
    <row r="7">
      <c r="A7" s="3" t="inlineStr">
        <is>
          <t>Goodwill and Intangible Assets (Details) [Line Items]</t>
        </is>
      </c>
    </row>
    <row r="8">
      <c r="A8" s="4" t="inlineStr">
        <is>
          <t>Intangible assets, net in terms</t>
        </is>
      </c>
      <c r="B8" s="4" t="inlineStr">
        <is>
          <t>7 years 6 months</t>
        </is>
      </c>
    </row>
    <row r="9">
      <c r="A9" s="4" t="inlineStr">
        <is>
          <t>Minimum [Member] | Developed Technology Rights [Member]</t>
        </is>
      </c>
    </row>
    <row r="10">
      <c r="A10" s="3" t="inlineStr">
        <is>
          <t>Goodwill and Intangible Assets (Details) [Line Items]</t>
        </is>
      </c>
    </row>
    <row r="11">
      <c r="A11" s="4" t="inlineStr">
        <is>
          <t>Intangible assets, net in terms</t>
        </is>
      </c>
      <c r="B11" s="4" t="inlineStr">
        <is>
          <t>2 years 6 months</t>
        </is>
      </c>
    </row>
    <row r="12">
      <c r="A12" s="4" t="inlineStr">
        <is>
          <t>Maximum [Member] | Customer Relationships [Member]</t>
        </is>
      </c>
    </row>
    <row r="13">
      <c r="A13" s="3" t="inlineStr">
        <is>
          <t>Goodwill and Intangible Assets (Details) [Line Items]</t>
        </is>
      </c>
    </row>
    <row r="14">
      <c r="A14" s="4" t="inlineStr">
        <is>
          <t>Intangible assets, net in terms</t>
        </is>
      </c>
      <c r="B14" s="4" t="inlineStr">
        <is>
          <t>17 years 6 months</t>
        </is>
      </c>
    </row>
    <row r="15">
      <c r="A15" s="4" t="inlineStr">
        <is>
          <t>Maximum [Member] | Developed Technology Rights [Member]</t>
        </is>
      </c>
    </row>
    <row r="16">
      <c r="A16" s="3" t="inlineStr">
        <is>
          <t>Goodwill and Intangible Assets (Details) [Line Items]</t>
        </is>
      </c>
    </row>
    <row r="17">
      <c r="A17" s="4" t="inlineStr">
        <is>
          <t>Intangible assets, net in terms</t>
        </is>
      </c>
      <c r="B17" s="4" t="inlineStr">
        <is>
          <t>7 years 6 months</t>
        </is>
      </c>
    </row>
    <row r="18">
      <c r="A18" s="4" t="inlineStr">
        <is>
          <t>Trademarks [Member] | Minimum [Member]</t>
        </is>
      </c>
    </row>
    <row r="19">
      <c r="A19" s="3" t="inlineStr">
        <is>
          <t>Goodwill and Intangible Assets (Details) [Line Items]</t>
        </is>
      </c>
    </row>
    <row r="20">
      <c r="A20" s="4" t="inlineStr">
        <is>
          <t>Intangible assets, net in terms</t>
        </is>
      </c>
      <c r="B20" s="4" t="inlineStr">
        <is>
          <t>8 years 6 months</t>
        </is>
      </c>
    </row>
    <row r="21">
      <c r="A21" s="4" t="inlineStr">
        <is>
          <t>Trademarks [Member] | Maximum [Member]</t>
        </is>
      </c>
    </row>
    <row r="22">
      <c r="A22" s="3" t="inlineStr">
        <is>
          <t>Goodwill and Intangible Assets (Details) [Line Items]</t>
        </is>
      </c>
    </row>
    <row r="23">
      <c r="A23" s="4" t="inlineStr">
        <is>
          <t>Intangible assets, net in terms</t>
        </is>
      </c>
      <c r="B23" s="4" t="inlineStr">
        <is>
          <t>14 years 6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Details) - Schedule of intangibles subject to amortization - USD ($) $ in Thousands</t>
        </is>
      </c>
      <c r="B1" s="2" t="inlineStr">
        <is>
          <t>12 Months Ended</t>
        </is>
      </c>
    </row>
    <row r="2">
      <c r="B2" s="2" t="inlineStr">
        <is>
          <t>Dec. 31, 2020</t>
        </is>
      </c>
      <c r="C2" s="2" t="inlineStr">
        <is>
          <t>Dec. 31, 2021</t>
        </is>
      </c>
    </row>
    <row r="3">
      <c r="A3" s="3" t="inlineStr">
        <is>
          <t>Finite-Lived Intangible Assets [Line Items]</t>
        </is>
      </c>
    </row>
    <row r="4">
      <c r="A4" s="4" t="inlineStr">
        <is>
          <t>Gross</t>
        </is>
      </c>
      <c r="B4" s="5" t="n">
        <v>87758</v>
      </c>
      <c r="C4" s="5" t="n">
        <v>87770</v>
      </c>
    </row>
    <row r="5">
      <c r="A5" s="4" t="inlineStr">
        <is>
          <t>Accumulated amortization</t>
        </is>
      </c>
      <c r="B5" s="6" t="n">
        <v>-42116</v>
      </c>
      <c r="C5" s="6" t="n">
        <v>-51311</v>
      </c>
    </row>
    <row r="6">
      <c r="A6" s="4" t="inlineStr">
        <is>
          <t>Net</t>
        </is>
      </c>
      <c r="B6" s="6" t="n">
        <v>45642</v>
      </c>
      <c r="C6" s="6" t="n">
        <v>36459</v>
      </c>
    </row>
    <row r="7">
      <c r="A7" s="4" t="inlineStr">
        <is>
          <t>Customer Relationships [Member]</t>
        </is>
      </c>
    </row>
    <row r="8">
      <c r="A8" s="3" t="inlineStr">
        <is>
          <t>Finite-Lived Intangible Assets [Line Items]</t>
        </is>
      </c>
    </row>
    <row r="9">
      <c r="A9" s="4" t="inlineStr">
        <is>
          <t>Gross</t>
        </is>
      </c>
      <c r="B9" s="6" t="n">
        <v>30157</v>
      </c>
      <c r="C9" s="6" t="n">
        <v>30157</v>
      </c>
    </row>
    <row r="10">
      <c r="A10" s="4" t="inlineStr">
        <is>
          <t>Accumulated amortization</t>
        </is>
      </c>
      <c r="B10" s="6" t="n">
        <v>-12347</v>
      </c>
      <c r="C10" s="6" t="n">
        <v>-15706</v>
      </c>
    </row>
    <row r="11">
      <c r="A11" s="4" t="inlineStr">
        <is>
          <t>Net</t>
        </is>
      </c>
      <c r="B11" s="5" t="n">
        <v>17810</v>
      </c>
      <c r="C11" s="6" t="n">
        <v>14451</v>
      </c>
    </row>
    <row r="12">
      <c r="A12" s="4" t="inlineStr">
        <is>
          <t>Total</t>
        </is>
      </c>
      <c r="B12" s="4" t="inlineStr">
        <is>
          <t>4 years 7 months 6 days</t>
        </is>
      </c>
    </row>
    <row r="13">
      <c r="A13" s="4" t="inlineStr">
        <is>
          <t>Trademarks and Trade Names [Member]</t>
        </is>
      </c>
    </row>
    <row r="14">
      <c r="A14" s="3" t="inlineStr">
        <is>
          <t>Finite-Lived Intangible Assets [Line Items]</t>
        </is>
      </c>
    </row>
    <row r="15">
      <c r="A15" s="4" t="inlineStr">
        <is>
          <t>Gross</t>
        </is>
      </c>
      <c r="B15" s="5" t="n">
        <v>18732</v>
      </c>
      <c r="C15" s="6" t="n">
        <v>18732</v>
      </c>
    </row>
    <row r="16">
      <c r="A16" s="4" t="inlineStr">
        <is>
          <t>Accumulated amortization</t>
        </is>
      </c>
      <c r="B16" s="6" t="n">
        <v>-6741</v>
      </c>
      <c r="C16" s="6" t="n">
        <v>-8051</v>
      </c>
    </row>
    <row r="17">
      <c r="A17" s="4" t="inlineStr">
        <is>
          <t>Net</t>
        </is>
      </c>
      <c r="B17" s="5" t="n">
        <v>11991</v>
      </c>
      <c r="C17" s="6" t="n">
        <v>10681</v>
      </c>
    </row>
    <row r="18">
      <c r="A18" s="4" t="inlineStr">
        <is>
          <t>Total</t>
        </is>
      </c>
      <c r="B18" s="4" t="inlineStr">
        <is>
          <t>8 years 9 months 18 days</t>
        </is>
      </c>
    </row>
    <row r="19">
      <c r="A19" s="4" t="inlineStr">
        <is>
          <t>Developed Technology Rights [Member]</t>
        </is>
      </c>
    </row>
    <row r="20">
      <c r="A20" s="3" t="inlineStr">
        <is>
          <t>Finite-Lived Intangible Assets [Line Items]</t>
        </is>
      </c>
    </row>
    <row r="21">
      <c r="A21" s="4" t="inlineStr">
        <is>
          <t>Gross</t>
        </is>
      </c>
      <c r="B21" s="5" t="n">
        <v>38869</v>
      </c>
      <c r="C21" s="6" t="n">
        <v>38881</v>
      </c>
    </row>
    <row r="22">
      <c r="A22" s="4" t="inlineStr">
        <is>
          <t>Accumulated amortization</t>
        </is>
      </c>
      <c r="B22" s="6" t="n">
        <v>-23028</v>
      </c>
      <c r="C22" s="6" t="n">
        <v>-27554</v>
      </c>
    </row>
    <row r="23">
      <c r="A23" s="4" t="inlineStr">
        <is>
          <t>Net</t>
        </is>
      </c>
      <c r="B23" s="5" t="n">
        <v>15841</v>
      </c>
      <c r="C23" s="5" t="n">
        <v>11327</v>
      </c>
    </row>
    <row r="24">
      <c r="A24" s="4" t="inlineStr">
        <is>
          <t>Total</t>
        </is>
      </c>
      <c r="B24" s="4" t="inlineStr">
        <is>
          <t>2 years 8 months 1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future amortization expense of intangible assets - USD ($) $ in Thousands</t>
        </is>
      </c>
      <c r="B1" s="2" t="inlineStr">
        <is>
          <t>Dec. 31, 2021</t>
        </is>
      </c>
      <c r="C1" s="2" t="inlineStr">
        <is>
          <t>Dec. 31, 2020</t>
        </is>
      </c>
    </row>
    <row r="2">
      <c r="A2" s="3" t="inlineStr">
        <is>
          <t>Schedule of future amortization expense of intangible assets [Abstract]</t>
        </is>
      </c>
    </row>
    <row r="3">
      <c r="A3" s="4" t="inlineStr">
        <is>
          <t>2022</t>
        </is>
      </c>
      <c r="B3" s="5" t="n">
        <v>9148</v>
      </c>
    </row>
    <row r="4">
      <c r="A4" s="4" t="inlineStr">
        <is>
          <t>2023</t>
        </is>
      </c>
      <c r="B4" s="6" t="n">
        <v>8623</v>
      </c>
    </row>
    <row r="5">
      <c r="A5" s="4" t="inlineStr">
        <is>
          <t>2024</t>
        </is>
      </c>
      <c r="B5" s="6" t="n">
        <v>7471</v>
      </c>
    </row>
    <row r="6">
      <c r="A6" s="4" t="inlineStr">
        <is>
          <t>2025</t>
        </is>
      </c>
      <c r="B6" s="6" t="n">
        <v>4303</v>
      </c>
    </row>
    <row r="7">
      <c r="A7" s="4" t="inlineStr">
        <is>
          <t>2026</t>
        </is>
      </c>
      <c r="B7" s="6" t="n">
        <v>2297</v>
      </c>
    </row>
    <row r="8">
      <c r="A8" s="4" t="inlineStr">
        <is>
          <t>Thereafter</t>
        </is>
      </c>
      <c r="B8" s="6" t="n">
        <v>4617</v>
      </c>
    </row>
    <row r="9">
      <c r="A9" s="4" t="inlineStr">
        <is>
          <t>Total</t>
        </is>
      </c>
      <c r="B9" s="5" t="n">
        <v>36459</v>
      </c>
      <c r="C9" s="5" t="n">
        <v>456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25"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Disclosure Text Block [Abstract]</t>
        </is>
      </c>
    </row>
    <row r="4">
      <c r="A4" s="4" t="inlineStr">
        <is>
          <t>Short-term lease cost</t>
        </is>
      </c>
      <c r="C4" s="5" t="n">
        <v>1500</v>
      </c>
    </row>
    <row r="5">
      <c r="A5" s="4" t="inlineStr">
        <is>
          <t>Variable lease cost</t>
        </is>
      </c>
      <c r="B5" s="5" t="n">
        <v>76</v>
      </c>
      <c r="C5" s="5" t="n">
        <v>334</v>
      </c>
    </row>
    <row r="6">
      <c r="A6" s="4" t="inlineStr">
        <is>
          <t>Weighted average remaining lease term</t>
        </is>
      </c>
      <c r="B6" s="4" t="inlineStr">
        <is>
          <t>4 years</t>
        </is>
      </c>
      <c r="C6" s="4" t="inlineStr">
        <is>
          <t>3 years 4 months 24 days</t>
        </is>
      </c>
    </row>
    <row r="7">
      <c r="A7" s="4" t="inlineStr">
        <is>
          <t>Weighted-average discount rate percentage</t>
        </is>
      </c>
      <c r="B7" s="4" t="inlineStr">
        <is>
          <t>6.39%</t>
        </is>
      </c>
      <c r="C7" s="4" t="inlineStr">
        <is>
          <t>5.92%</t>
        </is>
      </c>
    </row>
    <row r="8">
      <c r="A8" s="4" t="inlineStr">
        <is>
          <t>Operating lease liabilities</t>
        </is>
      </c>
      <c r="B8" s="5" t="n">
        <v>1000</v>
      </c>
      <c r="C8" s="5" t="n">
        <v>1400</v>
      </c>
    </row>
    <row r="9">
      <c r="A9" s="4" t="inlineStr">
        <is>
          <t>Right-of-use assets</t>
        </is>
      </c>
      <c r="B9" s="5" t="n">
        <v>1383</v>
      </c>
      <c r="C9" s="5" t="n">
        <v>5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lease costs - USD ($) $ in Thousands</t>
        </is>
      </c>
      <c r="B1" s="2" t="inlineStr">
        <is>
          <t>12 Months Ended</t>
        </is>
      </c>
    </row>
    <row r="2">
      <c r="B2" s="2" t="inlineStr">
        <is>
          <t>Dec. 31, 2021</t>
        </is>
      </c>
      <c r="C2" s="2" t="inlineStr">
        <is>
          <t>Dec. 31, 2020</t>
        </is>
      </c>
    </row>
    <row r="3">
      <c r="A3" s="3" t="inlineStr">
        <is>
          <t>Schedule of operating lease costs [Abstract]</t>
        </is>
      </c>
    </row>
    <row r="4">
      <c r="A4" s="4" t="inlineStr">
        <is>
          <t>Operating lease cost</t>
        </is>
      </c>
      <c r="B4" s="5" t="n">
        <v>1120</v>
      </c>
      <c r="C4" s="5" t="n">
        <v>1411</v>
      </c>
    </row>
    <row r="5">
      <c r="A5" s="4" t="inlineStr">
        <is>
          <t>Short-term lease cost</t>
        </is>
      </c>
      <c r="B5" s="6" t="n">
        <v>68</v>
      </c>
      <c r="C5" s="6" t="n">
        <v>1611</v>
      </c>
    </row>
    <row r="6">
      <c r="A6" s="4" t="inlineStr">
        <is>
          <t>Variable lease cost</t>
        </is>
      </c>
      <c r="B6" s="6" t="n">
        <v>76</v>
      </c>
      <c r="C6" s="6" t="n">
        <v>334</v>
      </c>
    </row>
    <row r="7">
      <c r="A7" s="4" t="inlineStr">
        <is>
          <t>Total operating lease costs</t>
        </is>
      </c>
      <c r="B7" s="5" t="n">
        <v>1264</v>
      </c>
      <c r="C7" s="5" t="n">
        <v>33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information about leases on our consolidated balance sheets - USD ($) $ in Thousands</t>
        </is>
      </c>
      <c r="B1" s="2" t="inlineStr">
        <is>
          <t>Dec. 31, 2021</t>
        </is>
      </c>
      <c r="C1" s="2" t="inlineStr">
        <is>
          <t>Dec. 31, 2020</t>
        </is>
      </c>
    </row>
    <row r="2">
      <c r="A2" s="3" t="inlineStr">
        <is>
          <t>Schedule of information about leases on our consolidated balance sheets [Abstract]</t>
        </is>
      </c>
    </row>
    <row r="3">
      <c r="A3" s="4" t="inlineStr">
        <is>
          <t>Operating lease right-of-use assets</t>
        </is>
      </c>
      <c r="B3" s="5" t="n">
        <v>2497</v>
      </c>
      <c r="C3" s="5" t="n">
        <v>2008</v>
      </c>
    </row>
    <row r="4">
      <c r="A4" s="4" t="inlineStr">
        <is>
          <t>Operating lease liabilities, current</t>
        </is>
      </c>
      <c r="B4" s="6" t="n">
        <v>798</v>
      </c>
      <c r="C4" s="6" t="n">
        <v>779</v>
      </c>
    </row>
    <row r="5">
      <c r="A5" s="4" t="inlineStr">
        <is>
          <t>Operating lease liabilities, noncurrent</t>
        </is>
      </c>
      <c r="B5" s="5" t="n">
        <v>1891</v>
      </c>
      <c r="C5" s="5" t="n">
        <v>12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perating lease liabilities $ in Thousands</t>
        </is>
      </c>
      <c r="B1" s="2" t="inlineStr">
        <is>
          <t>Dec. 31, 2021USD ($)</t>
        </is>
      </c>
    </row>
    <row r="2">
      <c r="A2" s="3" t="inlineStr">
        <is>
          <t>Schedule of maturities operating lease liabilities [Abstract]</t>
        </is>
      </c>
    </row>
    <row r="3">
      <c r="A3" s="4" t="inlineStr">
        <is>
          <t>2022</t>
        </is>
      </c>
      <c r="B3" s="5" t="n">
        <v>875</v>
      </c>
    </row>
    <row r="4">
      <c r="A4" s="4" t="inlineStr">
        <is>
          <t>2023</t>
        </is>
      </c>
      <c r="B4" s="6" t="n">
        <v>643</v>
      </c>
    </row>
    <row r="5">
      <c r="A5" s="4" t="inlineStr">
        <is>
          <t>2024</t>
        </is>
      </c>
      <c r="B5" s="6" t="n">
        <v>571</v>
      </c>
    </row>
    <row r="6">
      <c r="A6" s="4" t="inlineStr">
        <is>
          <t>2025</t>
        </is>
      </c>
      <c r="B6" s="6" t="n">
        <v>539</v>
      </c>
    </row>
    <row r="7">
      <c r="A7" s="4" t="inlineStr">
        <is>
          <t>2026</t>
        </is>
      </c>
      <c r="B7" s="6" t="n">
        <v>377</v>
      </c>
    </row>
    <row r="8">
      <c r="A8" s="4" t="inlineStr">
        <is>
          <t>Thereafter</t>
        </is>
      </c>
      <c r="B8" s="6" t="n">
        <v>27</v>
      </c>
    </row>
    <row r="9">
      <c r="A9" s="4" t="inlineStr">
        <is>
          <t>Total future minimum lease payments</t>
        </is>
      </c>
      <c r="B9" s="6" t="n">
        <v>3032</v>
      </c>
    </row>
    <row r="10">
      <c r="A10" s="4" t="inlineStr">
        <is>
          <t>Less: Imputed interest</t>
        </is>
      </c>
      <c r="B10" s="6" t="n">
        <v>-343</v>
      </c>
    </row>
    <row r="11">
      <c r="A11" s="4" t="inlineStr">
        <is>
          <t>Total</t>
        </is>
      </c>
      <c r="B11" s="5" t="n">
        <v>26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nvertible Senior Notes (Details) - USD ($) $ in Thousands</t>
        </is>
      </c>
      <c r="B1" s="2" t="inlineStr">
        <is>
          <t>12 Months Ended</t>
        </is>
      </c>
    </row>
    <row r="2">
      <c r="B2" s="2" t="inlineStr">
        <is>
          <t>Dec. 31, 2021</t>
        </is>
      </c>
      <c r="C2" s="2" t="inlineStr">
        <is>
          <t>Feb. 09, 2021</t>
        </is>
      </c>
    </row>
    <row r="3">
      <c r="A3" s="3" t="inlineStr">
        <is>
          <t>Convertible Senior Notes (Details) [Line Items]</t>
        </is>
      </c>
    </row>
    <row r="4">
      <c r="A4" s="4" t="inlineStr">
        <is>
          <t>Aggregate principal amount</t>
        </is>
      </c>
      <c r="C4" s="5" t="n">
        <v>50000</v>
      </c>
    </row>
    <row r="5">
      <c r="A5" s="4" t="inlineStr">
        <is>
          <t>Net proceeds amount</t>
        </is>
      </c>
      <c r="B5" s="5" t="n">
        <v>72800</v>
      </c>
    </row>
    <row r="6">
      <c r="A6" s="4" t="inlineStr">
        <is>
          <t>Debt issuance costs</t>
        </is>
      </c>
      <c r="B6" s="5" t="n">
        <v>2244</v>
      </c>
    </row>
    <row r="7">
      <c r="A7" s="4" t="inlineStr">
        <is>
          <t>Interest rate</t>
        </is>
      </c>
      <c r="B7" s="4" t="inlineStr">
        <is>
          <t>5.00%</t>
        </is>
      </c>
    </row>
    <row r="8">
      <c r="A8" s="4" t="inlineStr">
        <is>
          <t>Interest expense</t>
        </is>
      </c>
      <c r="B8" s="5" t="n">
        <v>2700</v>
      </c>
    </row>
    <row r="9">
      <c r="A9" s="4" t="inlineStr">
        <is>
          <t>Amortization of debt issuance costs</t>
        </is>
      </c>
      <c r="B9" s="5" t="n">
        <v>212</v>
      </c>
    </row>
    <row r="10">
      <c r="A10" s="4" t="inlineStr">
        <is>
          <t>Description of issuance agreement</t>
        </is>
      </c>
      <c r="B10" s="4" t="inlineStr">
        <is>
          <t>(i) nonpayment of principal or interest; (ii) breach of covenants or other agreements in the Note Issuance Agreement; (iii) defaults in failure to pay certain other indebtedness; and (iv) certain events of bankruptcy or insolvency. Generally, if an event of default occurs and is continuing under the Note Issuance Agreement, Magnetar or the holders of at least 25% in aggregate principal amount of the Convertible Senior Notes then outstanding may declare the principal of, premium, if any, and accrued interest on all the Convertible Senior Notes immediately due and payable.</t>
        </is>
      </c>
    </row>
    <row r="11">
      <c r="A11" s="4" t="inlineStr">
        <is>
          <t>Default interest rate percentage</t>
        </is>
      </c>
      <c r="B11" s="4" t="inlineStr">
        <is>
          <t>3.00%</t>
        </is>
      </c>
    </row>
    <row r="12">
      <c r="A12" s="4" t="inlineStr">
        <is>
          <t>Derivative liability shares (in Shares)</t>
        </is>
      </c>
      <c r="B12" s="6" t="n">
        <v>10982805</v>
      </c>
    </row>
    <row r="13">
      <c r="A13" s="4" t="inlineStr">
        <is>
          <t>Derivative carrying amount</t>
        </is>
      </c>
      <c r="B13" s="5" t="n">
        <v>78500</v>
      </c>
    </row>
    <row r="14">
      <c r="A14" s="4" t="inlineStr">
        <is>
          <t>Conversion feature amount</t>
        </is>
      </c>
      <c r="B14" s="5" t="n">
        <v>3500</v>
      </c>
    </row>
    <row r="15">
      <c r="A15" s="4" t="inlineStr">
        <is>
          <t>Convertible Debt [Member]</t>
        </is>
      </c>
    </row>
    <row r="16">
      <c r="A16" s="3" t="inlineStr">
        <is>
          <t>Convertible Senior Notes (Details) [Line Items]</t>
        </is>
      </c>
    </row>
    <row r="17">
      <c r="A17" s="4" t="inlineStr">
        <is>
          <t>Aggregate principal amount</t>
        </is>
      </c>
      <c r="C17" s="5" t="n">
        <v>25000</v>
      </c>
    </row>
    <row r="18">
      <c r="A18" s="4" t="inlineStr">
        <is>
          <t>Repurchase price percentage</t>
        </is>
      </c>
      <c r="B18" s="4" t="inlineStr">
        <is>
          <t>100.00%</t>
        </is>
      </c>
    </row>
    <row r="19">
      <c r="A19" s="4" t="inlineStr">
        <is>
          <t>Convertible Senior Note [Member]</t>
        </is>
      </c>
    </row>
    <row r="20">
      <c r="A20" s="3" t="inlineStr">
        <is>
          <t>Convertible Senior Notes (Details) [Line Items]</t>
        </is>
      </c>
    </row>
    <row r="21">
      <c r="A21" s="4" t="inlineStr">
        <is>
          <t>Aggregate principal amount</t>
        </is>
      </c>
      <c r="B21" s="5" t="n">
        <v>25000</v>
      </c>
    </row>
    <row r="22">
      <c r="A22" s="4" t="inlineStr">
        <is>
          <t>Interest rate</t>
        </is>
      </c>
      <c r="B22" s="4" t="inlineStr">
        <is>
          <t>5.50%</t>
        </is>
      </c>
    </row>
    <row r="23">
      <c r="A23" s="4" t="inlineStr">
        <is>
          <t>Repurchase price percentage</t>
        </is>
      </c>
      <c r="B23" s="4" t="inlineStr">
        <is>
          <t>102.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Details) - Schedule of convertible senior notes $ in Thousands</t>
        </is>
      </c>
      <c r="B1" s="2" t="inlineStr">
        <is>
          <t>Dec. 31, 2021USD ($)</t>
        </is>
      </c>
    </row>
    <row r="2">
      <c r="A2" s="3" t="inlineStr">
        <is>
          <t>Schedule of convertible senior notes [Abstract]</t>
        </is>
      </c>
    </row>
    <row r="3">
      <c r="A3" s="4" t="inlineStr">
        <is>
          <t>Principal amount of Convertible Senior Notes</t>
        </is>
      </c>
      <c r="B3" s="5" t="n">
        <v>75000</v>
      </c>
    </row>
    <row r="4">
      <c r="A4" s="4" t="inlineStr">
        <is>
          <t>Unamortized debt issuance costs</t>
        </is>
      </c>
      <c r="B4" s="6" t="n">
        <v>-2032</v>
      </c>
    </row>
    <row r="5">
      <c r="A5" s="4" t="inlineStr">
        <is>
          <t>Net carrying amount</t>
        </is>
      </c>
      <c r="B5" s="5" t="n">
        <v>729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Mar. 31, 2021</t>
        </is>
      </c>
      <c r="D2" s="2" t="inlineStr">
        <is>
          <t>Mar. 31, 2020</t>
        </is>
      </c>
    </row>
    <row r="3">
      <c r="A3" s="3" t="inlineStr">
        <is>
          <t>Commitments and Contingencies (Details) [Line Items]</t>
        </is>
      </c>
    </row>
    <row r="4">
      <c r="A4" s="4" t="inlineStr">
        <is>
          <t>Purchase obligations, term</t>
        </is>
      </c>
      <c r="B4" s="4" t="inlineStr">
        <is>
          <t>12 years</t>
        </is>
      </c>
    </row>
    <row r="5">
      <c r="A5" s="4" t="inlineStr">
        <is>
          <t>Long-term purchase commitment, amount</t>
        </is>
      </c>
      <c r="B5" s="5" t="n">
        <v>2700000</v>
      </c>
    </row>
    <row r="6">
      <c r="A6" s="4" t="inlineStr">
        <is>
          <t>NEWTOWN LANE MARKETING, INCORPORATED [Member]</t>
        </is>
      </c>
    </row>
    <row r="7">
      <c r="A7" s="3" t="inlineStr">
        <is>
          <t>Commitments and Contingencies (Details) [Line Items]</t>
        </is>
      </c>
    </row>
    <row r="8">
      <c r="A8" s="4" t="inlineStr">
        <is>
          <t>Capital</t>
        </is>
      </c>
      <c r="C8" s="5" t="n">
        <v>5000</v>
      </c>
      <c r="D8" s="5" t="n">
        <v>5000</v>
      </c>
    </row>
    <row r="9">
      <c r="A9" s="4" t="inlineStr">
        <is>
          <t>Letter of Credit [Member]</t>
        </is>
      </c>
    </row>
    <row r="10">
      <c r="A10" s="3" t="inlineStr">
        <is>
          <t>Commitments and Contingencies (Details) [Line Items]</t>
        </is>
      </c>
    </row>
    <row r="11">
      <c r="A11" s="4" t="inlineStr">
        <is>
          <t>Letters of credit outstanding</t>
        </is>
      </c>
      <c r="B11" s="5" t="n">
        <v>1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Accounting Policies [Abstract]</t>
        </is>
      </c>
    </row>
    <row r="4">
      <c r="A4" s="4" t="inlineStr">
        <is>
          <t>Business and Summary of Significant Accounting Policies</t>
        </is>
      </c>
      <c r="B4" s="4" t="inlineStr">
        <is>
          <t>Note 1. Business and Summary of Significant Accounting Policies Merger with Newtown On October 12, 2021, Cyxtera Cybersecurity, Inc., a Delaware corporation doing business as AppGate (“Legacy Appgate”), successfully completed its merger (the “Merger”) with a direct, wholly owned subsidiary of Newtown Lane Marketing, Incorporated, a public company incorporated in Delaware (“Newtown”). In connection with the Merger, Legacy Appgate changed its legal name to Appgate Cybersecurity, Inc. and upon closing of the Merger, Newtown changed its name to Appgate, Inc. (“Appgate”, the “Company”, “we”, “us”, “our”). Appgate’s common stock is now quoted on the OTC Markets under the symbol “APGT”. Appgate is seeking to uplist to the New York Stock Exchange or Nasdaq following satisfaction of applicable listing requirements. As of December 31, 2021, we had deferred specific incremental transaction costs within prepaid and other current assets of $1.6 million in the consolidated balance sheet. Description of the Business Appgate is a cybersecurity company that protects against breaches and fraud through innovative, identity -centric -attacks -based -as-a-service Formation and Cyxtera Spin-Off Prior to December 31, 2019, Legacy Appgate was wholly owned by Cyxtera Technologies, Inc. (“Cyxtera” or “former Parent”). On December 31, 2019, the boards of directors of SIS Holdings GP LLC (“SIS GP”), the sole general partner of SIS Holdings LP, Cyxtera’s then sole stockholder (“SIS Holdings”), and Cyxtera, approved several transactions to reorganize Cyxtera’s cybersecurity business. In connection with the reorganization, Cyxtera redeemed, cancelled and retired 0.04 of a share of its common stock, par value $0.01, held by SIS Holdings, representing the relative fair value of all of the outstanding equity interests of Cyxtera’s cybersecurity business, in exchange for the transfer by Cyxtera of all issued and outstanding equity interests of the cybersecurity business (the “Cyxtera Spin -Off -Off -Off -50 Business Combinations Transactions with former Parent recognized in our consolidated statements of changes in stockholders’ equity resulted from the settlement of and carve out adjustments related to transactions with and allocations from our former Parent. Sale of Brainspace On September 30, 2020, Legacy Appgate adopted a plan for the sale of Brainspace Corporation (“Brainspace”), which met the criteria for discontinued operations under ASC Topic 205 -20 Presentation of Financial Statements — Discontinued Operations Basis of Presentation The accompanying consolidated financial statements have been prepared in accordance with United States generally accepted accounting principles (“GAAP”). All references to “$” or “dollars” are to the currency of the United States (“U.S.”) unless otherwise indicated. We operate on a calendar year basis. References to 2021, for example, refer to our year ended December 31, 2021. Immaterial Revisions of Previously Reported Financial Information During the fourth quarter of 2021, we determined that certain transaction costs incurred in connection with the Merger were inappropriately deferred. As a result, there was an overstatement of prepaid and other current assets and an understatement of total operating expenses. We assessed the misstatements in accordance with the SEC’s Staff Accounting Bulletin (“SAB”) No. 99 and SAB No. 108 and determined the impact was immaterial to the previously issued consolidated interim financial statements. Nonetheless, the Company has revised the previously reported interim financial information for the periods as of and ended June 30, 2021 and September 30, 2021. The error did not impact net cash, cash equivalents or restricted cash used in operating activities of continuing operations. A summary of the revisions to previously reported interim financial information is as follows (in thousands):
June 30, 2021
September 30, 2021
Condensed Consolidated Balance Sheets
As Reported
Adjustment
As Adjusted
As Reported
Adjustment
As Adjusted
Prepaid and other current assets
$ 4,962
$ (373
)
$ 4,589
$ 5,870
$ (599
)
$ 5,271
Total current assets
54,605
(373
)
54,232
43,410
(599
)
42,811
Total assets
187,132
(373
)
186,759
172,999
(599
)
172,400
Accumulated deficit
(394,732
)
(373
)
(395,105
)
100,540
(599
)
99,941
Total stockholder’s equity
114,206
(373
)
113,833
100,540
(599
)
99,941
Total liabilities and stockholder’s equity
187,132
(373
)
186,759
172,999
(599
)
172,400
Condensed Consolidated
Three Months Ended
Six Months Ended
As Reported
Adjustment
As Adjusted
As Reported
Adjustment
As Adjusted
Transaction costs
$
—
$ 43
$ 43
$
—
$ 373
$ 373
Total operating expenses
17,840
43
17,883
31,834
373
32,207
Loss from continuing operations
(13,254
)
(43
)
(13,297
)
(21,887
)
(373
)
(22,260
)
Loss from continuing operations
(13,990
)
(43
)
(14,033
)
(23,582
)
(373
)
(23,955
)
Net loss from continuing operations
(14,582
)
(43
)
(14,625
)
(24,587
)
(373
)
(24,960
)
Net loss
(14,582
)
(43
)
(14,625
)
35,425
(373
)
35,052
Basic and diluted loss per share
(29,164
)
(86
)
(29,250
)
(49,174
)
(746
)
(49,920
)
Condensed Consolidated Statements of Comprehensive (Loss) Income
Net (loss) income
$ (14,582
)
$ (43
)
$ (14,625
)
$ 35,425
$ (373
)
$ 35,052
Comprehensive (loss) income
(15,064
)
(43
)
(15,107
)
35,181
(373
)
34,808
Condensed Consolidated
Three Months Ended
Nine Months Ended
As Reported
Adjustment
As Adjusted
As Reported
Adjustment
As Adjusted
Transaction costs
$
—
$ 226
$ 226
$
—
$ 599
$ 599
Total operating expenses
17,889
226
18,115
49,723
599
50,322
Loss from continuing operations
(11,612
)
(226
)
(11,838
)
(33,499
)
(599
)
(34,098
)
Loss from continuing operations
(12,317
)
(226
)
(12,543
)
(35,899
)
(599
)
(36,498
)
Net loss from continuing operations
(13,316
)
(226
)
(13,542
)
(37,903
)
(599
)
(38,502
)
Net loss
(13,528
)
(226
)
(13,754
)
21,897
(599
)
21,298
Basic and diluted loss per share
(26,632
)
(452
)
(27,084
)
(75,806
)
(1,198
)
(77,004
)
Condensed Consolidated Statements of Comprehensive (Loss) Income
Net (loss) income
$ (13,528
)
$ (226
)
$ (13,754
)
$ 21,897
$ (599
)
$ 21,298
Comprehensive (loss) income
(14,602
)
(226
)
(14,828
)
20,579
(599
)
19,980
Principles of Consolidation The consolidated financial statements include the accounts of Appgate and the accounts of entities in which Appgate has a controlling financial interest, the usual condition of which is ownership of a majority voting interest. All material intercompany balances and transactions have been eliminated in consolidation. Use of Estimates The preparation of consolidated financial statements in conformity with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goodwill and acquired intangible assets, the period of benefit generated from our deferred contract acquisition costs, allowance for doubtful accounts, valuation of equity awards, useful lives of property and equipment, useful lives of acquired intangible assets, valuation of deferred tax assets and liabilities, fair value of our debt and the embedded derivative liability,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solidated financial statements. Risks and Uncertainties due to COVID-19 Pandemic The COVID -19 -19 -19 -being Foreign Currency Our reporting currency is the U.S. dollar. The functional currency of our foreign subsidiaries is generally the currency of the economic environment in which a particular subsidiary primarily operates. Accordingly, monetary assets and liabilities of our foreign subsidiaries are re -measured -monetary -measured -measured -measurement Financial Instruments and Concentrations of Credit Risk Financial instruments that potentially subject the Company to concentrations of credit risk consist of cash and cash equivalents and accounts receivable. Our cash and cash equivalents and restricted bank deposits are invested with major banks in the United States, Latin America, Europe and Asia. Generally, these investments may be redeemed upon demand, and we believe that the financial institutions that hold our cash deposits are financially sound and, accordingly, subject us to minimal credit risk. Our trade receivables are derived from sales to a diverse set of customers located in the following main geographical regions: United States and Canada (“US&amp;C”); Latin America (“LATAM”); Europe, the Middle East and Africa (“EMEA”); and Asia Pacific (“APAC”). Concentration of credit risk with respect to trade receivables is mitigated by credit limits, ongoing credit evaluation and account monitoring procedures. As of December 31, 2021 and 2020, none of our customers (including resellers and managed service providers) comprised more than 10% of our accounts receivable, net. 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 Revenue Recognition We primarily sell our software through on -premise -based -based one three Under ASC Topic 606, Revenue from Contracts with Customers (i) identification of the contract with a customer; We enter into contracts with customers through order forms, which in some cases are governed by master sales agreements. We determine that we have a contract with a customer when the order form has been approved by us, each party’s rights regarding the products or services to be transferred can be identified, the payment terms for the services can be identified, we have determined that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we evaluate whether two or more contracts should be combined and accounted for as a single contract and whether the combined or single contract includes more than one performance obligation. We also evaluate termination rights at contract inception to determine the impact, if any, on the contractual term. (ii) determination of whether the promised goods or services are performance obligations;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us, and are distinct in the context of the contract, whereby the transfer of the products and services is separately identifiable from other promises in the contract. Our term -based Services -related -installation We have concluded that our contracts with customers do not contain warranties that give rise to a separate performance obligation. (iii) measurement of the transaction price; The transaction price is the amount of consideration we expect to be entitled to receive in exchange for transferring our products and services to a customer, excluding amounts collected on behalf of third parties. The consideration promised in our contracts with customers may include fixed amounts, variable amounts, or both. (iv) allocation of the transaction price to the performance obligations; and If the contract contains a single performance obligation, the entire transaction price is allocated to the single performance obligation. For contracts that contain multiple distinct performance obligations, we allocate the transaction price to each performance obligation based on a relative standalone selling price (“SSP”). We determine the transaction price with reference to the SSP of the various performance obligations inherent within a contract. The SSP is determined based on the prices at which we separately sell these products, assuming the majority of these fall within a pricing range. In instances where SSP is not directly observable, such as when we do not sell the software license separately, we derive the SSP utilizing market conditions and other factors, including customer type, market conditions and pricing objectives, historical sales data, and negotiated discounts from price lists, if any, that can require significant judgement. (v) recognition of revenue when the Company satisfies each performance obligation; Revenue is recognized at the time the related performance obligation is satisfied by transferring the promised product or service to the customer. Our term -based -ready However, certain of our on -premise -based -based -premise -10-55-18 -based Professional services and other revenue consist primarily of fees from professional services provided to our customers and partners to configure and optimize the use of our solutions, as well as training services related to the configuration and operation of our solutions. Our professional services are generally priced on a time and materials basis, which is generally invoiced monthly and for which revenue is recognized as the services are performed. Revenue from our training services and sponsorship fees is recognized on the date the services are complete. We generate sales directly through our sales team and through our channel partners. Sales to channel partners are made at a discount, and revenues are recorded at this discounted price once all of the revenue recognition criteria above are met. To the extent that we offer rebates, incentives or joint marketing funds to such channel partners, recorded revenues are reduced by those amounts. Channel partners generally receive an order from an end -customer -customers Any sales taxes collected from customers and remitted directly to government authorities are excluded from revenue and cost of sales. Incremental Costs to Obtain a Contract with a Customer We capitalize incremental costs associated with obtaining customer contracts, specifically certain commission payments. We pay commissions based on contract value upon signing a new arrangement with a customer and upon renewal and upgrades of existing contracts with customers only if the renewal and upgrades result in an incremental increase in contract value. We also incur commission expense on an ongoing basis based upon revenue recognized. In these cases, no incremental costs are deferred, as the commissions are earned and expensed in the same period for which the associated revenue is recognized. Based on the nature of our technology and services, and the rate at which we continually enhance and update our technology, the expected life of the customer arrangement is determined to be approximately five years. Commissions for new arrangements and incremental renewals are both amortized over approximately five years. Amortization is primarily included in sales and marketing expense in the consolidated statements of operations. The current portion of deferred commission and incentive payments is included in deferred contract acquisitions costs, current, and the long -term Accounts Receivable and Allowance Accounts receivable are recorded at the invoiced amount and are non -interest -established -balance-sheet Cash Equivalents We classify all highly liquid instruments with an original maturity of three months or less as cash equivalents. Restricted Cash Restricted cash consists of amounts invested in guaranteed investment certificates, which are required as collateral for the Company’s letters of credit and credit cards issued to several employees. 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Property and Equipment, Net Property and equipment, net is stated at historical cost net of accumulated depreciation. Property and equipment, excluding leasehold improvements, are depreciated using the straight -line three seven -line Expenditures for maintenance and repairs are expensed as incurred and significant improvements and betterments that substantially enhance the life of an asset are capitalized. Software Development Costs Research and development costs for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ly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materially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on the acquisition date. After the measurement period, any subsequent adjustments are reflected in the consolidated statements of operations. Acquisition costs, such as legal and consulting fees, are expensed as incurred. Goodwill and Other Long-Lived Assets, including Acquire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Upon the Cyxtera Spin -Off -out Acquired intangible assets consist of identifiable intangible assets, including developed technology, trademarks and tradenames, and customer relationships, resulting from business combinations. Acquired finite -lived -line Long -lived -of-use -lived Assets Held for Sale We consider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we record the assets at the lower of their carrying value or their estimated fair value, reduced for the cost to dispose the assets, and cease to record depreciation and amortization expenses on the assets. Assets and liabilities of a discontinued operation are reclassified for all comparative periods presented in the consolidated balance sheet. Refer to Note 5 — Discontinued Operations 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 -for-sale — Discontinued Operations Operating and Finance Leases We enter into operating lease arrangements for real estate assets related to office space and colocation assets related to space and racks at data center facilities. Operating leases related balances are included in “operating lease right -of-use -of-use We determine if an arrangement contains a lease at inception based on whether there is an identified asset and whether the Company controls the use of the identified asset throughout the period of use. We classify leases as either financing or operating. Our finance leases were not significant to any of the periods presented. Operating lease right -of-use -to-use As the implicit rate of our leases is not determinable, we use an incremental borrowing rate to determine the value of lease obligations. The incremental borrowing rate represents the rate of interest that would be paid to borrow on a collateralized basis over a similar term. The Company determines its incremental borrowing rate based on information available as of the lease commencement date, including applicable lease terms and the current economic environment. The lease expense is recognized on a straight -line We generally use the base, non -cancelable -of-use -lease -of-use -lived Leases with a term of twelve months or less are deemed short -term -line Debt Issuance Costs and Fees Debt issuance costs and fees are capitalized and amortized over the term of the related loans based on the effective interest method. Such amortization is a component of interest expense, net on the consolidated statements of operations. Debt issuance costs related to outstanding debt are presented as a reduction of the carrying amount of the debt liability on our consolidated balance sheets. Derivatives We do not use derivative instruments to hedge exposures to cash flow, market, or foreign currency risks. We evaluate all of our financial instruments to determine if such instruments are derivatives or contain features that qualify as embedded derivatives, pursuant to ASC 480, Distinguishing Liabilities from Equity Derivatives and Hedging -assessed As described in Note 11, we have determined that the conversion feature under our Convertible Senior Notes (as defined in Note 11) requires bifurcation from the debt host agreement in accordance with ASC 815. Accordingly, we recognize a derivative liability at fair value for this instrument in our consolidated balance sheet and adjust the carrying value of the liability to fair value at each reporting period until the conversion feature underlying the instrument is exercised, redeemed, cancelled or expires. The changes in fair value are recorded as other expense in our consolidated statement of operations. Equity-based Compensation SIS Holdings issued equity awards in the form of profit interest units (“PIUs”) to certain employees of Appgate and its affiliates. Compensation expense related to PIU awards is based on the fair value of the underlying units on the grant date. Fair value of PIUs is estimated using a Black -Scholes -free -based — Profit Interest Units of SIS Holdings LP Research and Development Our research and development expenses support our efforts to add new features to our existing offerings and to ensure the reliability, availability and scalability of our solutions. Our research and development teams employ software engineers in the design and the related development, testing, certification and support of our solutions. Accordingly, the majority of our research and development expenses result from employee -related Advertising Expenses Advertising expenses are charged to sales and marketing expense in the consolidated statements of operations as incurred. We recognized advertising expense of $1.0 million and $0.3 million in 2021 and 2020, respectively. Income Taxes Through December 31, 2019, the operations of Legacy Appgate were included in the consolidated U.S. federal, state, local and foreign income tax returns, filed by Cyxtera, where applicable. In jurisdictions in which we were included in Cyxtera’s tax returns, any income taxes payable/receivable resulting from the related income tax provisions have been reflected in the balance sheets of each separate entity’s provision. See Note 4 — Transactions with Former Parent — Cyxtera. We account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the U.S. Tax Cuts and Jobs Act of 2017 (the “Tax Act”) was signed into law. The Tax Act revised U.S. corporate income tax law by, among other things, reducing the U.S. federal corporate income tax rate to 21 percent, imposed a minimum tax on foreign earnings related to intangible assets called global intangible low -taxed -time — Income Taxes Comprehensive Loss Comprehensive loss consists of two components, net loss and other comprehensive loss. Other comprehensive loss refers to unrealized foreign currency gains or losses that are recorded as an element of stockholders’ equity and are excluded from net loss. Income (Loss) Per Common Share As described earlier, on October 12, 2021, Legacy Appgate completed the Merger. In accordance with applicable guidance, the equity structure of Legacy Appgate has been restated in all comparative periods up to the closing date of the Merger to reflect the number of shares of Appgate’s common stock, $0.001 par value per share, issued to Legacy Appgate’s sole shareholder in connection with the Merger. As such, the shares and corresponding capital amounts and earnings per share related to Newtown common stock prior to the Merger have been retroactively restated to reflect the new equity structure of Appgate post -Merger Recently Adopted Accounting Pronouncements In August 2020, the Financial Accounting Standards Board (“FASB”) issued Accounting Standards Update (“ASU”) No. 2020 -06 Debt -Debt with Conversion and Other Options (Subtopic 470 -20 ) and Derivatives and Hedging — Contracts in Entity’s Own Equity (Subtopic 815 -40 ): Accounting for Convertible Instruments and Contracts in an Entity’s Own Equity, • • • • -per • -end -the-money The ASU allows entities to adopt the guidance through either a modified retrospective method (i.e., applying changes on an ongoing basis) or fully retrospective method (i.e., applying changes retrospectively). The new standard is effective for smaller reporting companies defined for fiscal years beginning after December 15, 2023, including the interim periods within those fiscal years. Early adoption is permitted for fiscal years beginning after December 15, 2020, including interim periods. We adopted this standard on January 1, 2021. The adoption of this standard did not have a material impact to our consolidated financial statements. In December 2020, the FASB issued ASU No. 2019 -12 Income Taxes (Topic 740) (“ASU 2019 -12 ”): Simplifying the Accounting for Income Taxes -up Recently Issued Accounting Pronouncements Not Yet Adopted In June 2016, the FASB issued ASU No. 2016 -13 Financial Instruments -Credit Losses (Topic 326): Measurement of Credit Losses on Financial Instruments -for-sale -for-sale -dow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5" customWidth="1" min="1" max="1"/>
    <col width="15" customWidth="1" min="2" max="2"/>
    <col width="23"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1 Months Ended</t>
        </is>
      </c>
      <c r="C1" s="2" t="inlineStr">
        <is>
          <t>12 Months Ended</t>
        </is>
      </c>
    </row>
    <row r="2">
      <c r="B2" s="2" t="inlineStr">
        <is>
          <t>Mar. 31, 2014</t>
        </is>
      </c>
      <c r="C2" s="2" t="inlineStr">
        <is>
          <t>Dec. 31, 2021</t>
        </is>
      </c>
      <c r="D2" s="2" t="inlineStr">
        <is>
          <t>Mar. 31, 2021</t>
        </is>
      </c>
      <c r="E2" s="2" t="inlineStr">
        <is>
          <t>Sep. 30, 2021</t>
        </is>
      </c>
      <c r="F2" s="2" t="inlineStr">
        <is>
          <t>Dec. 31, 2020</t>
        </is>
      </c>
      <c r="G2" s="2" t="inlineStr">
        <is>
          <t>Sep. 30, 2020</t>
        </is>
      </c>
      <c r="H2" s="2" t="inlineStr">
        <is>
          <t>Mar. 31, 2020</t>
        </is>
      </c>
    </row>
    <row r="3">
      <c r="A3" s="3" t="inlineStr">
        <is>
          <t>Stockholders' Equity (Details) [Line Items]</t>
        </is>
      </c>
    </row>
    <row r="4">
      <c r="A4" s="4" t="inlineStr">
        <is>
          <t>Preferred stock, shares authorized</t>
        </is>
      </c>
      <c r="C4" s="6" t="n">
        <v>1000000</v>
      </c>
      <c r="F4" s="6" t="n">
        <v>1000000</v>
      </c>
    </row>
    <row r="5">
      <c r="A5" s="4" t="inlineStr">
        <is>
          <t>Common stock, shares authorized</t>
        </is>
      </c>
      <c r="C5" s="6" t="n">
        <v>270000000</v>
      </c>
      <c r="F5" s="6" t="n">
        <v>100000000</v>
      </c>
    </row>
    <row r="6">
      <c r="A6" s="4" t="inlineStr">
        <is>
          <t>Common stock, shares issued</t>
        </is>
      </c>
      <c r="C6" s="6" t="n">
        <v>131793660</v>
      </c>
      <c r="F6" s="6" t="n">
        <v>13757550</v>
      </c>
    </row>
    <row r="7">
      <c r="A7" s="4" t="inlineStr">
        <is>
          <t>Common stock, par value (in Dollars per share)</t>
        </is>
      </c>
      <c r="C7" s="7" t="n">
        <v>0.001</v>
      </c>
      <c r="F7" s="7" t="n">
        <v>0.001</v>
      </c>
    </row>
    <row r="8">
      <c r="A8" s="4" t="inlineStr">
        <is>
          <t>Common stock, shares outstanding</t>
        </is>
      </c>
      <c r="C8" s="6" t="n">
        <v>131793660</v>
      </c>
    </row>
    <row r="9">
      <c r="A9" s="4" t="inlineStr">
        <is>
          <t>Stock options term</t>
        </is>
      </c>
      <c r="C9" s="4" t="inlineStr">
        <is>
          <t>2 years 1 month 6 days</t>
        </is>
      </c>
    </row>
    <row r="10">
      <c r="A10" s="4" t="inlineStr">
        <is>
          <t>NEWTOWN LANE MARKETING, INCORPORATED [Member]</t>
        </is>
      </c>
    </row>
    <row r="11">
      <c r="A11" s="3" t="inlineStr">
        <is>
          <t>Stockholders' Equity (Details) [Line Items]</t>
        </is>
      </c>
    </row>
    <row r="12">
      <c r="A12" s="4" t="inlineStr">
        <is>
          <t>Preferred stock, shares authorized</t>
        </is>
      </c>
      <c r="D12" s="6" t="n">
        <v>1000000</v>
      </c>
      <c r="E12" s="6" t="n">
        <v>1000000</v>
      </c>
      <c r="H12" s="6" t="n">
        <v>1000000</v>
      </c>
    </row>
    <row r="13">
      <c r="A13" s="4" t="inlineStr">
        <is>
          <t>Common stock, shares authorized</t>
        </is>
      </c>
      <c r="D13" s="6" t="n">
        <v>100000000</v>
      </c>
      <c r="E13" s="6" t="n">
        <v>100000000</v>
      </c>
      <c r="H13" s="6" t="n">
        <v>100000000</v>
      </c>
    </row>
    <row r="14">
      <c r="A14" s="4" t="inlineStr">
        <is>
          <t>Common stock, shares issued</t>
        </is>
      </c>
      <c r="D14" s="6" t="n">
        <v>14643740</v>
      </c>
      <c r="E14" s="6" t="n">
        <v>14643740</v>
      </c>
      <c r="H14" s="6" t="n">
        <v>13757550</v>
      </c>
    </row>
    <row r="15">
      <c r="A15" s="4" t="inlineStr">
        <is>
          <t>Common stock, par value (in Dollars per share)</t>
        </is>
      </c>
      <c r="D15" s="7" t="n">
        <v>0.001</v>
      </c>
      <c r="E15" s="7" t="n">
        <v>0.001</v>
      </c>
      <c r="H15" s="7" t="n">
        <v>0.001</v>
      </c>
    </row>
    <row r="16">
      <c r="A16" s="4" t="inlineStr">
        <is>
          <t>Common stock, shares outstanding</t>
        </is>
      </c>
      <c r="E16" s="6" t="n">
        <v>14643740</v>
      </c>
    </row>
    <row r="17">
      <c r="A17" s="4" t="inlineStr">
        <is>
          <t>Contribution to capital (in Dollars)</t>
        </is>
      </c>
      <c r="D17" s="5" t="n">
        <v>5000</v>
      </c>
      <c r="E17" s="5" t="n">
        <v>2500</v>
      </c>
      <c r="G17" s="5" t="n">
        <v>2500</v>
      </c>
      <c r="H17" s="5" t="n">
        <v>5000</v>
      </c>
    </row>
    <row r="18">
      <c r="A18" s="4" t="inlineStr">
        <is>
          <t>Non-qualified stock options</t>
        </is>
      </c>
      <c r="B18" s="6" t="n">
        <v>886990</v>
      </c>
      <c r="D18" s="6" t="n">
        <v>886900</v>
      </c>
    </row>
    <row r="19">
      <c r="A19" s="4" t="inlineStr">
        <is>
          <t>Stock options term</t>
        </is>
      </c>
      <c r="B19" s="4" t="inlineStr">
        <is>
          <t>10 years</t>
        </is>
      </c>
    </row>
    <row r="20">
      <c r="A20" s="4" t="inlineStr">
        <is>
          <t>Vested percentage</t>
        </is>
      </c>
      <c r="B20" s="4" t="inlineStr">
        <is>
          <t>50.00%</t>
        </is>
      </c>
    </row>
    <row r="21">
      <c r="A21" s="4" t="inlineStr">
        <is>
          <t>Anniversary period</t>
        </is>
      </c>
      <c r="B21" s="4" t="inlineStr">
        <is>
          <t>6 months</t>
        </is>
      </c>
    </row>
    <row r="22">
      <c r="A22" s="4" t="inlineStr">
        <is>
          <t>Shares of common stock</t>
        </is>
      </c>
      <c r="D22" s="6" t="n">
        <v>886990</v>
      </c>
    </row>
    <row r="23">
      <c r="A23" s="4" t="inlineStr">
        <is>
          <t>Cash (in Dollars)</t>
        </is>
      </c>
      <c r="D23" s="5" t="n">
        <v>8363</v>
      </c>
    </row>
    <row r="24">
      <c r="A24" s="4" t="inlineStr">
        <is>
          <t>Per share price (in Dollars per share)</t>
        </is>
      </c>
      <c r="H24" s="8" t="n">
        <v>0.15</v>
      </c>
    </row>
    <row r="25">
      <c r="A25" s="4" t="inlineStr">
        <is>
          <t>Stock options outstanding (in Dollars)</t>
        </is>
      </c>
      <c r="D25" s="5" t="n">
        <v>133049</v>
      </c>
    </row>
    <row r="26">
      <c r="A26" s="4" t="inlineStr">
        <is>
          <t>Minimum [Member] | NEWTOWN LANE MARKETING, INCORPORATED [Member]</t>
        </is>
      </c>
    </row>
    <row r="27">
      <c r="A27" s="3" t="inlineStr">
        <is>
          <t>Stockholders' Equity (Details) [Line Items]</t>
        </is>
      </c>
    </row>
    <row r="28">
      <c r="A28" s="4" t="inlineStr">
        <is>
          <t>Exercise price range (in Dollars per share)</t>
        </is>
      </c>
      <c r="B28" s="7" t="n">
        <v>0.002</v>
      </c>
      <c r="D28" s="7" t="n">
        <v>0.002</v>
      </c>
    </row>
    <row r="29">
      <c r="A29" s="4" t="inlineStr">
        <is>
          <t>Maximum [Member] | NEWTOWN LANE MARKETING, INCORPORATED [Member]</t>
        </is>
      </c>
    </row>
    <row r="30">
      <c r="A30" s="3" t="inlineStr">
        <is>
          <t>Stockholders' Equity (Details) [Line Items]</t>
        </is>
      </c>
    </row>
    <row r="31">
      <c r="A31" s="4" t="inlineStr">
        <is>
          <t>Exercise price range (in Dollars per share)</t>
        </is>
      </c>
      <c r="B31" s="8" t="n">
        <v>0.02</v>
      </c>
      <c r="D31" s="8" t="n">
        <v>0.02</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s>
  <sheetData>
    <row r="1">
      <c r="A1" s="1" t="inlineStr">
        <is>
          <t>Profit Interest Units of SIS Holdings LP (Details) - USD ($) $ in Millions</t>
        </is>
      </c>
      <c r="B1" s="2" t="inlineStr">
        <is>
          <t>12 Months Ended</t>
        </is>
      </c>
    </row>
    <row r="2">
      <c r="B2" s="2" t="inlineStr">
        <is>
          <t>Dec. 31, 2021</t>
        </is>
      </c>
      <c r="C2" s="2" t="inlineStr">
        <is>
          <t>Dec. 31, 2020</t>
        </is>
      </c>
      <c r="D2" s="2" t="inlineStr">
        <is>
          <t>May 31, 2017</t>
        </is>
      </c>
    </row>
    <row r="3">
      <c r="A3" s="3" t="inlineStr">
        <is>
          <t>Profit Interest Units of SIS Holdings LP (Details) [Line Items]</t>
        </is>
      </c>
    </row>
    <row r="4">
      <c r="A4" s="4" t="inlineStr">
        <is>
          <t>Ownership percentage</t>
        </is>
      </c>
      <c r="B4" s="4" t="inlineStr">
        <is>
          <t>50.00%</t>
        </is>
      </c>
    </row>
    <row r="5">
      <c r="A5" s="4" t="inlineStr">
        <is>
          <t>Equity based compensation costs</t>
        </is>
      </c>
      <c r="B5" s="11" t="n">
        <v>3.5</v>
      </c>
      <c r="C5" s="11" t="n">
        <v>4.2</v>
      </c>
    </row>
    <row r="6">
      <c r="A6" s="4" t="inlineStr">
        <is>
          <t>Class B Profit Interest Units [Member]</t>
        </is>
      </c>
    </row>
    <row r="7">
      <c r="A7" s="3" t="inlineStr">
        <is>
          <t>Profit Interest Units of SIS Holdings LP (Details) [Line Items]</t>
        </is>
      </c>
    </row>
    <row r="8">
      <c r="A8" s="4" t="inlineStr">
        <is>
          <t>Shares originally available for issuance (in Shares)</t>
        </is>
      </c>
      <c r="D8" s="6" t="n">
        <v>1000000</v>
      </c>
    </row>
    <row r="9">
      <c r="A9" s="4" t="inlineStr">
        <is>
          <t>Vesting percentage</t>
        </is>
      </c>
      <c r="B9" s="4" t="inlineStr">
        <is>
          <t>25.00%</t>
        </is>
      </c>
    </row>
    <row r="10">
      <c r="A10" s="4" t="inlineStr">
        <is>
          <t>Vesting period</t>
        </is>
      </c>
      <c r="B10" s="4" t="inlineStr">
        <is>
          <t>42 months</t>
        </is>
      </c>
    </row>
    <row r="11">
      <c r="A11" s="4" t="inlineStr">
        <is>
          <t>Equity-based compensation costs not yet recognized, number of shares (in Shares)</t>
        </is>
      </c>
      <c r="B11" s="6" t="n">
        <v>568</v>
      </c>
    </row>
    <row r="12">
      <c r="A12" s="4" t="inlineStr">
        <is>
          <t>Equity based compensation costs not yet recognized</t>
        </is>
      </c>
      <c r="C12" s="11" t="n">
        <v>0.4</v>
      </c>
    </row>
    <row r="13">
      <c r="A13" s="4" t="inlineStr">
        <is>
          <t>Weighted-average period</t>
        </is>
      </c>
      <c r="C13" s="4" t="inlineStr">
        <is>
          <t>1 year 10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Interest Units of SIS Holdings LP (Details) - Schedule of activity in PIU awards granted - $ / shares</t>
        </is>
      </c>
      <c r="B1" s="2" t="inlineStr">
        <is>
          <t>12 Months Ended</t>
        </is>
      </c>
    </row>
    <row r="2">
      <c r="B2" s="2" t="inlineStr">
        <is>
          <t>Dec. 31, 2021</t>
        </is>
      </c>
      <c r="C2" s="2" t="inlineStr">
        <is>
          <t>Dec. 31, 2020</t>
        </is>
      </c>
    </row>
    <row r="3">
      <c r="A3" s="3" t="inlineStr">
        <is>
          <t>Schedule of activity in PIU awards granted [Abstract]</t>
        </is>
      </c>
    </row>
    <row r="4">
      <c r="A4" s="4" t="inlineStr">
        <is>
          <t>Outstanding, Number of units, beginning balance</t>
        </is>
      </c>
      <c r="B4" s="6" t="n">
        <v>253384</v>
      </c>
      <c r="C4" s="6" t="n">
        <v>261759</v>
      </c>
    </row>
    <row r="5">
      <c r="A5" s="4" t="inlineStr">
        <is>
          <t>Outstanding, Weighted- average grant date fair value, beginning balance</t>
        </is>
      </c>
      <c r="B5" s="8" t="n">
        <v>87.12</v>
      </c>
      <c r="C5" s="8" t="n">
        <v>87.13</v>
      </c>
    </row>
    <row r="6">
      <c r="A6" s="4" t="inlineStr">
        <is>
          <t>Forfeited, Number of units</t>
        </is>
      </c>
      <c r="B6" s="6" t="n">
        <v>-3348</v>
      </c>
      <c r="C6" s="6" t="n">
        <v>-8375</v>
      </c>
    </row>
    <row r="7">
      <c r="A7" s="4" t="inlineStr">
        <is>
          <t>Forfeited, Weighted- average grant date fair value</t>
        </is>
      </c>
      <c r="B7" s="8" t="n">
        <v>-85.94</v>
      </c>
      <c r="C7" s="8" t="n">
        <v>-87.31999999999999</v>
      </c>
    </row>
    <row r="8">
      <c r="A8" s="4" t="inlineStr">
        <is>
          <t>Outstanding, Number of units, ending balance</t>
        </is>
      </c>
      <c r="B8" s="6" t="n">
        <v>250036</v>
      </c>
      <c r="C8" s="6" t="n">
        <v>253384</v>
      </c>
    </row>
    <row r="9">
      <c r="A9" s="4" t="inlineStr">
        <is>
          <t>Outstanding, Weighted- average grant date fair value, ending balance</t>
        </is>
      </c>
      <c r="B9" s="8" t="n">
        <v>87.14</v>
      </c>
      <c r="C9" s="8" t="n">
        <v>87.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Interest Units of SIS Holdings LP (Details) - Schedule of equity based compensation cost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Equity based compensation costs</t>
        </is>
      </c>
      <c r="B4" s="5" t="n">
        <v>3460</v>
      </c>
      <c r="C4" s="5" t="n">
        <v>4235</v>
      </c>
    </row>
    <row r="5">
      <c r="A5" s="4" t="inlineStr">
        <is>
          <t>Cost of revenue [Member]</t>
        </is>
      </c>
    </row>
    <row r="6">
      <c r="A6" s="3" t="inlineStr">
        <is>
          <t>Share-based Payment Arrangement, Expensed and Capitalized, Amount [Line Items]</t>
        </is>
      </c>
    </row>
    <row r="7">
      <c r="A7" s="4" t="inlineStr">
        <is>
          <t>Equity based compensation costs</t>
        </is>
      </c>
      <c r="B7" s="6" t="n">
        <v>504</v>
      </c>
      <c r="C7" s="6" t="n">
        <v>503</v>
      </c>
    </row>
    <row r="8">
      <c r="A8" s="4" t="inlineStr">
        <is>
          <t>Sales and marketing [Member]</t>
        </is>
      </c>
    </row>
    <row r="9">
      <c r="A9" s="3" t="inlineStr">
        <is>
          <t>Share-based Payment Arrangement, Expensed and Capitalized, Amount [Line Items]</t>
        </is>
      </c>
    </row>
    <row r="10">
      <c r="A10" s="4" t="inlineStr">
        <is>
          <t>Equity based compensation costs</t>
        </is>
      </c>
      <c r="B10" s="6" t="n">
        <v>1844</v>
      </c>
      <c r="C10" s="6" t="n">
        <v>2211</v>
      </c>
    </row>
    <row r="11">
      <c r="A11" s="4" t="inlineStr">
        <is>
          <t>Research and development [Member]</t>
        </is>
      </c>
    </row>
    <row r="12">
      <c r="A12" s="3" t="inlineStr">
        <is>
          <t>Share-based Payment Arrangement, Expensed and Capitalized, Amount [Line Items]</t>
        </is>
      </c>
    </row>
    <row r="13">
      <c r="A13" s="4" t="inlineStr">
        <is>
          <t>Equity based compensation costs</t>
        </is>
      </c>
      <c r="B13" s="6" t="n">
        <v>359</v>
      </c>
      <c r="C13" s="6" t="n">
        <v>360</v>
      </c>
    </row>
    <row r="14">
      <c r="A14" s="4" t="inlineStr">
        <is>
          <t>General and administrative [Member]</t>
        </is>
      </c>
    </row>
    <row r="15">
      <c r="A15" s="3" t="inlineStr">
        <is>
          <t>Share-based Payment Arrangement, Expensed and Capitalized, Amount [Line Items]</t>
        </is>
      </c>
    </row>
    <row r="16">
      <c r="A16" s="4" t="inlineStr">
        <is>
          <t>Equity based compensation costs</t>
        </is>
      </c>
      <c r="B16" s="5" t="n">
        <v>753</v>
      </c>
      <c r="C16" s="5" t="n">
        <v>11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yxtera Management, Inc. Long-Term Incentive Plan (Details)</t>
        </is>
      </c>
      <c r="B1" s="2" t="inlineStr">
        <is>
          <t>12 Months Ended</t>
        </is>
      </c>
    </row>
    <row r="2">
      <c r="B2" s="2" t="inlineStr">
        <is>
          <t>Dec. 31, 2021USD ($)</t>
        </is>
      </c>
    </row>
    <row r="3">
      <c r="A3" s="3" t="inlineStr">
        <is>
          <t>Cyxtera Management, Inc. Long-Term Incentive Plan (Details) [Line Items]</t>
        </is>
      </c>
    </row>
    <row r="4">
      <c r="A4" s="4" t="inlineStr">
        <is>
          <t>Share-based Compensation Arrangement by Share-based Payment Award, Options, Outstanding, Weighted Average Remaining Contractual Term</t>
        </is>
      </c>
      <c r="B4" s="4" t="inlineStr">
        <is>
          <t>7 years</t>
        </is>
      </c>
    </row>
    <row r="5">
      <c r="A5" s="4" t="inlineStr">
        <is>
          <t>Minimum [Member]</t>
        </is>
      </c>
    </row>
    <row r="6">
      <c r="A6" s="3" t="inlineStr">
        <is>
          <t>Cyxtera Management, Inc. Long-Term Incentive Plan (Details) [Line Items]</t>
        </is>
      </c>
    </row>
    <row r="7">
      <c r="A7" s="4" t="inlineStr">
        <is>
          <t>Payment on stock</t>
        </is>
      </c>
      <c r="B7" s="5" t="n">
        <v>0</v>
      </c>
    </row>
    <row r="8">
      <c r="A8" s="4" t="inlineStr">
        <is>
          <t>Maximum [Member]</t>
        </is>
      </c>
    </row>
    <row r="9">
      <c r="A9" s="3" t="inlineStr">
        <is>
          <t>Cyxtera Management, Inc. Long-Term Incentive Plan (Details) [Line Items]</t>
        </is>
      </c>
    </row>
    <row r="10">
      <c r="A10" s="4" t="inlineStr">
        <is>
          <t>Payment on stock</t>
        </is>
      </c>
      <c r="B10" s="5" t="n">
        <v>70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401(k) Savings Plan (Details) - USD ($) $ in Millions</t>
        </is>
      </c>
      <c r="B1" s="2" t="inlineStr">
        <is>
          <t>Jan. 01, 2021</t>
        </is>
      </c>
      <c r="C1" s="2" t="inlineStr">
        <is>
          <t>Dec. 31, 2021</t>
        </is>
      </c>
      <c r="D1" s="2" t="inlineStr">
        <is>
          <t>Dec. 31, 2020</t>
        </is>
      </c>
    </row>
    <row r="2">
      <c r="A2" s="3" t="inlineStr">
        <is>
          <t>401(k) Savings Plan (Details) [Line Items]</t>
        </is>
      </c>
    </row>
    <row r="3">
      <c r="A3" s="4" t="inlineStr">
        <is>
          <t>Matching contributions</t>
        </is>
      </c>
      <c r="C3" s="11" t="n">
        <v>1.7</v>
      </c>
      <c r="D3" s="11" t="n">
        <v>1.4</v>
      </c>
    </row>
    <row r="4">
      <c r="A4" s="4" t="inlineStr">
        <is>
          <t>Employee’s compensation description</t>
        </is>
      </c>
      <c r="B4" s="4" t="inlineStr">
        <is>
          <t>the Company (or a subsidiary thereof) makes matching contributions equal to 100% of an employee’s salary deferral that does not exceed 1% of the employee’s compensation plus 50% of the salary deferral between 1% and 6% of the employee’s compensation.</t>
        </is>
      </c>
    </row>
    <row r="5">
      <c r="A5" s="4" t="inlineStr">
        <is>
          <t>Cyxtera 401Plan [Member]</t>
        </is>
      </c>
    </row>
    <row r="6">
      <c r="A6" s="3" t="inlineStr">
        <is>
          <t>401(k) Savings Plan (Details) [Line Items]</t>
        </is>
      </c>
    </row>
    <row r="7">
      <c r="A7" s="4" t="inlineStr">
        <is>
          <t>Employee’s compensation description</t>
        </is>
      </c>
      <c r="B7" s="4" t="inlineStr">
        <is>
          <t>the Cyxtera 401(k) Plan, matching contributions were made equal to 100% of an employee’s salary deferral that does not exceed 1% of the employee’s compensation plus 50% of the salary deferral between 1% and 6% the employee’s compensation.</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Savings Plan (Details) - Schedule of consolidated statements of operations - USD ($) $ in Thousands</t>
        </is>
      </c>
      <c r="B1" s="2" t="inlineStr">
        <is>
          <t>12 Months Ended</t>
        </is>
      </c>
    </row>
    <row r="2">
      <c r="B2" s="2" t="inlineStr">
        <is>
          <t>Dec. 31, 2021</t>
        </is>
      </c>
      <c r="C2" s="2" t="inlineStr">
        <is>
          <t>Dec. 31, 2020</t>
        </is>
      </c>
    </row>
    <row r="3">
      <c r="A3" s="3" t="inlineStr">
        <is>
          <t>Schedule of consolidated statements of operations [Abstract]</t>
        </is>
      </c>
    </row>
    <row r="4">
      <c r="A4" s="4" t="inlineStr">
        <is>
          <t>Cost of revenue</t>
        </is>
      </c>
      <c r="B4" s="5" t="n">
        <v>344</v>
      </c>
      <c r="C4" s="5" t="n">
        <v>313</v>
      </c>
    </row>
    <row r="5">
      <c r="A5" s="4" t="inlineStr">
        <is>
          <t>Sales and marketing</t>
        </is>
      </c>
      <c r="B5" s="6" t="n">
        <v>626</v>
      </c>
      <c r="C5" s="6" t="n">
        <v>438</v>
      </c>
    </row>
    <row r="6">
      <c r="A6" s="4" t="inlineStr">
        <is>
          <t>Research and development</t>
        </is>
      </c>
      <c r="B6" s="6" t="n">
        <v>518</v>
      </c>
      <c r="C6" s="6" t="n">
        <v>463</v>
      </c>
    </row>
    <row r="7">
      <c r="A7" s="4" t="inlineStr">
        <is>
          <t>General and administrative</t>
        </is>
      </c>
      <c r="B7" s="6" t="n">
        <v>218</v>
      </c>
      <c r="C7" s="6" t="n">
        <v>183</v>
      </c>
    </row>
    <row r="8">
      <c r="A8" s="4" t="inlineStr">
        <is>
          <t>Total</t>
        </is>
      </c>
      <c r="B8" s="5" t="n">
        <v>1706</v>
      </c>
      <c r="C8" s="5" t="n">
        <v>139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Income Taxes (Details) - USD ($)</t>
        </is>
      </c>
      <c r="B1" s="2" t="inlineStr">
        <is>
          <t>1 Months Ended</t>
        </is>
      </c>
      <c r="C1" s="2" t="inlineStr">
        <is>
          <t>12 Months Ended</t>
        </is>
      </c>
    </row>
    <row r="2">
      <c r="B2" s="2" t="inlineStr">
        <is>
          <t>Jan. 31, 2018</t>
        </is>
      </c>
      <c r="C2" s="2" t="inlineStr">
        <is>
          <t>Dec. 31, 2021</t>
        </is>
      </c>
      <c r="D2" s="2" t="inlineStr">
        <is>
          <t>Mar. 31, 2021</t>
        </is>
      </c>
      <c r="E2" s="2" t="inlineStr">
        <is>
          <t>Dec. 31, 2020</t>
        </is>
      </c>
      <c r="F2" s="2" t="inlineStr">
        <is>
          <t>Mar. 31, 2020</t>
        </is>
      </c>
    </row>
    <row r="3">
      <c r="A3" s="3" t="inlineStr">
        <is>
          <t>Income Taxes (Details) [Line Items]</t>
        </is>
      </c>
    </row>
    <row r="4">
      <c r="A4" s="4" t="inlineStr">
        <is>
          <t>Effective income tax rate</t>
        </is>
      </c>
      <c r="C4" s="4" t="inlineStr">
        <is>
          <t>(1.80%)</t>
        </is>
      </c>
      <c r="E4" s="4" t="inlineStr">
        <is>
          <t>(3.80%)</t>
        </is>
      </c>
    </row>
    <row r="5">
      <c r="A5" s="4" t="inlineStr">
        <is>
          <t>U.S. Federal statutory tax rate</t>
        </is>
      </c>
      <c r="C5" s="4" t="inlineStr">
        <is>
          <t>21.00%</t>
        </is>
      </c>
      <c r="E5" s="4" t="inlineStr">
        <is>
          <t>21.00%</t>
        </is>
      </c>
    </row>
    <row r="6">
      <c r="A6" s="4" t="inlineStr">
        <is>
          <t>Federal income tax rate of due to change in valuation allowance</t>
        </is>
      </c>
      <c r="C6" s="4" t="inlineStr">
        <is>
          <t>(10.50%)</t>
        </is>
      </c>
      <c r="E6" s="4" t="inlineStr">
        <is>
          <t>(22.20%)</t>
        </is>
      </c>
    </row>
    <row r="7">
      <c r="A7" s="4" t="inlineStr">
        <is>
          <t>Net operating loss carryforwards, federal</t>
        </is>
      </c>
      <c r="C7" s="5" t="n">
        <v>179400000</v>
      </c>
    </row>
    <row r="8">
      <c r="A8" s="4" t="inlineStr">
        <is>
          <t>Net operating loss carryforwards, state</t>
        </is>
      </c>
      <c r="C8" s="6" t="n">
        <v>90000000</v>
      </c>
    </row>
    <row r="9">
      <c r="A9" s="4" t="inlineStr">
        <is>
          <t>Deferred Tax Assets, Operating Loss Carryforwards, Foreign</t>
        </is>
      </c>
      <c r="C9" s="6" t="n">
        <v>5200000</v>
      </c>
    </row>
    <row r="10">
      <c r="A10" s="4" t="inlineStr">
        <is>
          <t>Valuation allowance</t>
        </is>
      </c>
      <c r="C10" s="6" t="n">
        <v>33100000</v>
      </c>
    </row>
    <row r="11">
      <c r="A11" s="4" t="inlineStr">
        <is>
          <t>Valuation allowance, increase</t>
        </is>
      </c>
      <c r="C11" s="6" t="n">
        <v>8800000</v>
      </c>
    </row>
    <row r="12">
      <c r="A12" s="4" t="inlineStr">
        <is>
          <t>NEWTOWN LANE MARKETING, INCORPORATED [Member]</t>
        </is>
      </c>
    </row>
    <row r="13">
      <c r="A13" s="3" t="inlineStr">
        <is>
          <t>Income Taxes (Details) [Line Items]</t>
        </is>
      </c>
    </row>
    <row r="14">
      <c r="A14" s="4" t="inlineStr">
        <is>
          <t>Valuation allowance</t>
        </is>
      </c>
      <c r="D14" s="4" t="inlineStr">
        <is>
          <t xml:space="preserve"> </t>
        </is>
      </c>
      <c r="F14" s="4" t="inlineStr">
        <is>
          <t xml:space="preserve"> </t>
        </is>
      </c>
    </row>
    <row r="15">
      <c r="A15" s="4" t="inlineStr">
        <is>
          <t>Net operating losses carry forward</t>
        </is>
      </c>
      <c r="D15" s="5" t="n">
        <v>2280000</v>
      </c>
      <c r="F15" s="5" t="n">
        <v>2129000</v>
      </c>
    </row>
    <row r="16">
      <c r="A16" s="4" t="inlineStr">
        <is>
          <t>Operating loss carryforward description</t>
        </is>
      </c>
      <c r="D16" s="4" t="inlineStr">
        <is>
          <t>This is necessary due to the Company’s continued operating loss and the uncertainty of the Company’s ability to utilize approximately $2,015,000 of the net operating loss carryforwards before they will expire through the year 2037 and approximately $265,000 of net operating loss carryforwards that can be carried-forward indefinitely subject to limitation.</t>
        </is>
      </c>
    </row>
    <row r="17">
      <c r="A17" s="4" t="inlineStr">
        <is>
          <t>Reverse Recapitalization And Past Acquisitions [Member]</t>
        </is>
      </c>
    </row>
    <row r="18">
      <c r="A18" s="3" t="inlineStr">
        <is>
          <t>Income Taxes (Details) [Line Items]</t>
        </is>
      </c>
    </row>
    <row r="19">
      <c r="A19" s="4" t="inlineStr">
        <is>
          <t>Net operating loss carryforwards, federal</t>
        </is>
      </c>
      <c r="C19" s="6" t="n">
        <v>15000000</v>
      </c>
    </row>
    <row r="20">
      <c r="A20" s="4" t="inlineStr">
        <is>
          <t>Maximum [Member]</t>
        </is>
      </c>
    </row>
    <row r="21">
      <c r="A21" s="3" t="inlineStr">
        <is>
          <t>Income Taxes (Details) [Line Items]</t>
        </is>
      </c>
    </row>
    <row r="22">
      <c r="A22" s="4" t="inlineStr">
        <is>
          <t>U.s corporate income tax</t>
        </is>
      </c>
      <c r="B22" s="4" t="inlineStr">
        <is>
          <t>35.00%</t>
        </is>
      </c>
    </row>
    <row r="23">
      <c r="A23" s="4" t="inlineStr">
        <is>
          <t>Minimum [Member]</t>
        </is>
      </c>
    </row>
    <row r="24">
      <c r="A24" s="3" t="inlineStr">
        <is>
          <t>Income Taxes (Details) [Line Items]</t>
        </is>
      </c>
    </row>
    <row r="25">
      <c r="A25" s="4" t="inlineStr">
        <is>
          <t>U.s corporate income tax</t>
        </is>
      </c>
      <c r="B25" s="4" t="inlineStr">
        <is>
          <t>21.00%</t>
        </is>
      </c>
    </row>
    <row r="26">
      <c r="A26" s="4" t="inlineStr">
        <is>
          <t>Federal [Member]</t>
        </is>
      </c>
    </row>
    <row r="27">
      <c r="A27" s="3" t="inlineStr">
        <is>
          <t>Income Taxes (Details) [Line Items]</t>
        </is>
      </c>
    </row>
    <row r="28">
      <c r="A28" s="4" t="inlineStr">
        <is>
          <t>Net operating loss carryforwards, not subject to expiration</t>
        </is>
      </c>
      <c r="C28" s="6" t="n">
        <v>107700000</v>
      </c>
    </row>
    <row r="29">
      <c r="A29" s="4" t="inlineStr">
        <is>
          <t>State and Local Jurisdiction [Member]</t>
        </is>
      </c>
    </row>
    <row r="30">
      <c r="A30" s="3" t="inlineStr">
        <is>
          <t>Income Taxes (Details) [Line Items]</t>
        </is>
      </c>
    </row>
    <row r="31">
      <c r="A31" s="4" t="inlineStr">
        <is>
          <t>Net operating loss carryforwards, subject to expiration</t>
        </is>
      </c>
      <c r="C31" s="6" t="n">
        <v>68000000</v>
      </c>
    </row>
    <row r="32">
      <c r="A32" s="4" t="inlineStr">
        <is>
          <t>Net operating loss carryforwards, not subject to expiration</t>
        </is>
      </c>
      <c r="C32" s="6" t="n">
        <v>22000000</v>
      </c>
    </row>
    <row r="33">
      <c r="A33" s="4" t="inlineStr">
        <is>
          <t>Foreign [Member]</t>
        </is>
      </c>
    </row>
    <row r="34">
      <c r="A34" s="3" t="inlineStr">
        <is>
          <t>Income Taxes (Details) [Line Items]</t>
        </is>
      </c>
    </row>
    <row r="35">
      <c r="A35" s="4" t="inlineStr">
        <is>
          <t>Net operating loss carryforwards, not subject to expiration</t>
        </is>
      </c>
      <c r="C35" s="6" t="n">
        <v>5200000</v>
      </c>
    </row>
    <row r="36">
      <c r="A36" s="4" t="inlineStr">
        <is>
          <t>Operating Loss Carryforward, Expiration Period, Year One [Member] | Federal [Member]</t>
        </is>
      </c>
    </row>
    <row r="37">
      <c r="A37" s="3" t="inlineStr">
        <is>
          <t>Income Taxes (Details) [Line Items]</t>
        </is>
      </c>
    </row>
    <row r="38">
      <c r="A38" s="4" t="inlineStr">
        <is>
          <t>Net operating loss carryforwards, subject to expiration</t>
        </is>
      </c>
      <c r="C38" s="5" t="n">
        <v>21800000</v>
      </c>
    </row>
    <row r="39">
      <c r="A39" s="4" t="inlineStr">
        <is>
          <t>U.S. Federal income tax [Member]</t>
        </is>
      </c>
    </row>
    <row r="40">
      <c r="A40" s="3" t="inlineStr">
        <is>
          <t>Income Taxes (Details) [Line Items]</t>
        </is>
      </c>
    </row>
    <row r="41">
      <c r="A41" s="4" t="inlineStr">
        <is>
          <t>Federal income tax rate of due to change in valuation allowance</t>
        </is>
      </c>
      <c r="C41" s="4" t="inlineStr">
        <is>
          <t>21.00%</t>
        </is>
      </c>
      <c r="E41" s="4" t="inlineStr">
        <is>
          <t>21.00%</t>
        </is>
      </c>
    </row>
    <row r="42">
      <c r="A42" s="4" t="inlineStr">
        <is>
          <t>Federal [Member] | Operating Loss Carryforward, Expiration Period, Year Three [Member]</t>
        </is>
      </c>
    </row>
    <row r="43">
      <c r="A43" s="3" t="inlineStr">
        <is>
          <t>Income Taxes (Details) [Line Items]</t>
        </is>
      </c>
    </row>
    <row r="44">
      <c r="A44" s="4" t="inlineStr">
        <is>
          <t>Net operating loss carryforwards, subject to expiration</t>
        </is>
      </c>
      <c r="C44" s="5" t="n">
        <v>27100000</v>
      </c>
    </row>
    <row r="45">
      <c r="A45" s="4" t="inlineStr">
        <is>
          <t>Federal [Member] | Operating Loss Carryforward, Expiration Period, Year Two [Member]</t>
        </is>
      </c>
    </row>
    <row r="46">
      <c r="A46" s="3" t="inlineStr">
        <is>
          <t>Income Taxes (Details) [Line Items]</t>
        </is>
      </c>
    </row>
    <row r="47">
      <c r="A47" s="4" t="inlineStr">
        <is>
          <t>Net operating loss carryforwards, subject to expiration</t>
        </is>
      </c>
      <c r="C47" s="5" t="n">
        <v>2280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income from continuing operations before income taxes - USD ($) $ in Thousands</t>
        </is>
      </c>
      <c r="B1" s="2" t="inlineStr">
        <is>
          <t>12 Months Ended</t>
        </is>
      </c>
    </row>
    <row r="2">
      <c r="B2" s="2" t="inlineStr">
        <is>
          <t>Dec. 31, 2021</t>
        </is>
      </c>
      <c r="C2" s="2" t="inlineStr">
        <is>
          <t>Dec. 31, 2020</t>
        </is>
      </c>
    </row>
    <row r="3">
      <c r="A3" s="3" t="inlineStr">
        <is>
          <t>Schedule of (loss) income from continuing operations before income taxes [Abstract]</t>
        </is>
      </c>
    </row>
    <row r="4">
      <c r="A4" s="4" t="inlineStr">
        <is>
          <t>United States</t>
        </is>
      </c>
      <c r="B4" s="5" t="n">
        <v>-132910</v>
      </c>
      <c r="C4" s="5" t="n">
        <v>-52224</v>
      </c>
    </row>
    <row r="5">
      <c r="A5" s="4" t="inlineStr">
        <is>
          <t>Foreign</t>
        </is>
      </c>
      <c r="B5" s="6" t="n">
        <v>832</v>
      </c>
      <c r="C5" s="6" t="n">
        <v>2505</v>
      </c>
    </row>
    <row r="6">
      <c r="A6" s="4" t="inlineStr">
        <is>
          <t>Total</t>
        </is>
      </c>
      <c r="B6" s="5" t="n">
        <v>-132078</v>
      </c>
      <c r="C6" s="5" t="n">
        <v>-497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from continuing operations - USD ($) $ in Thousands</t>
        </is>
      </c>
      <c r="B1" s="2" t="inlineStr">
        <is>
          <t>12 Months Ended</t>
        </is>
      </c>
    </row>
    <row r="2">
      <c r="B2" s="2" t="inlineStr">
        <is>
          <t>Dec. 31, 2021</t>
        </is>
      </c>
      <c r="C2" s="2" t="inlineStr">
        <is>
          <t>Dec. 31, 2020</t>
        </is>
      </c>
    </row>
    <row r="3">
      <c r="A3" s="3" t="inlineStr">
        <is>
          <t>Schedule of income tax expense from continuing operations [Abstract]</t>
        </is>
      </c>
    </row>
    <row r="4">
      <c r="A4" s="4" t="inlineStr">
        <is>
          <t>Federal</t>
        </is>
      </c>
      <c r="B4" s="4" t="inlineStr">
        <is>
          <t xml:space="preserve"> </t>
        </is>
      </c>
      <c r="C4" s="4" t="inlineStr">
        <is>
          <t xml:space="preserve"> </t>
        </is>
      </c>
    </row>
    <row r="5">
      <c r="A5" s="4" t="inlineStr">
        <is>
          <t>State</t>
        </is>
      </c>
      <c r="B5" s="6" t="n">
        <v>25</v>
      </c>
      <c r="C5" s="6" t="n">
        <v>87</v>
      </c>
    </row>
    <row r="6">
      <c r="A6" s="4" t="inlineStr">
        <is>
          <t>Foreign</t>
        </is>
      </c>
      <c r="B6" s="6" t="n">
        <v>2467</v>
      </c>
      <c r="C6" s="6" t="n">
        <v>1090</v>
      </c>
    </row>
    <row r="7">
      <c r="A7" s="4" t="inlineStr">
        <is>
          <t>Total current income tax expense</t>
        </is>
      </c>
      <c r="B7" s="6" t="n">
        <v>2492</v>
      </c>
      <c r="C7" s="6" t="n">
        <v>1177</v>
      </c>
    </row>
    <row r="8">
      <c r="A8" s="4" t="inlineStr">
        <is>
          <t>Federal</t>
        </is>
      </c>
      <c r="B8" s="4" t="inlineStr">
        <is>
          <t xml:space="preserve"> </t>
        </is>
      </c>
      <c r="C8" s="4" t="inlineStr">
        <is>
          <t xml:space="preserve"> </t>
        </is>
      </c>
    </row>
    <row r="9">
      <c r="A9" s="4" t="inlineStr">
        <is>
          <t>State</t>
        </is>
      </c>
      <c r="B9" s="4" t="inlineStr">
        <is>
          <t xml:space="preserve"> </t>
        </is>
      </c>
      <c r="C9" s="6" t="n">
        <v>62</v>
      </c>
    </row>
    <row r="10">
      <c r="A10" s="4" t="inlineStr">
        <is>
          <t>Foreign</t>
        </is>
      </c>
      <c r="B10" s="6" t="n">
        <v>-58</v>
      </c>
      <c r="C10" s="6" t="n">
        <v>603</v>
      </c>
    </row>
    <row r="11">
      <c r="A11" s="4" t="inlineStr">
        <is>
          <t>Total current income tax expense</t>
        </is>
      </c>
      <c r="B11" s="6" t="n">
        <v>-58</v>
      </c>
      <c r="C11" s="6" t="n">
        <v>665</v>
      </c>
    </row>
    <row r="12">
      <c r="A12" s="4" t="inlineStr">
        <is>
          <t>Income tax expense</t>
        </is>
      </c>
      <c r="B12" s="5" t="n">
        <v>2434</v>
      </c>
      <c r="C12" s="5" t="n">
        <v>18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Transaction</t>
        </is>
      </c>
      <c r="B1" s="2" t="inlineStr">
        <is>
          <t>12 Months Ended</t>
        </is>
      </c>
    </row>
    <row r="2">
      <c r="B2" s="2" t="inlineStr">
        <is>
          <t>Dec. 31, 2021</t>
        </is>
      </c>
    </row>
    <row r="3">
      <c r="A3" s="3" t="inlineStr">
        <is>
          <t>Business Combinations [Abstract]</t>
        </is>
      </c>
    </row>
    <row r="4">
      <c r="A4" s="4" t="inlineStr">
        <is>
          <t>Merger Transaction</t>
        </is>
      </c>
      <c r="B4" s="4" t="inlineStr">
        <is>
          <t>Note 2. Merger Transaction On October 12, 2021, Legacy Appgate completed the Merger. Upon consummation of the Merger, Newtown issued 117,149,920 shares of its common stock to SIS Holdings, the sole stockholder of Legacy Appgate as of immediately prior to the closing, in exchange for all outstanding shares of Legacy Appgate common stock. In connection with the Merger, Newtown issued 666,667 shares of Newtown common stock to an advisor of Newtown (the “Advisor”) and one or more existing stockholders of Newtown contributed 666,667 shares of Newtown common stock to Newtown. On October 12, 2021, in connection with closing, Newtown entered into a supplemental agreement (the “Supplemental Agreement”) with Legacy Appgate and Magnetar, as representative of the holders of the Convertible Senior Notes (as defined in Note 11), pursuant to which Newtown, among other things, unconditionally guaranteed all of Legacy Appgate’s Obligations (as defined in the Note Issuance Agreement described and defined in Note 11), including the Convertible Senior Notes, and assumed all of Legacy Appgate’s Conversion Obligations and Change of Control Conversion Obligations (each as defined in the Note Issuance Agreement). Immediately after giving effect to the Merger and assuming no conversion of the Convertible Senior Notes and no issuance of shares under the 2021 Plan (as defined in Note 20), the holders of Newtown’s common stock as of immediately prior to the closing of the Merger, together with the Advisor, own an aggregate of approximately 11% of the Company’s common stock and SIS Holdings, the sole stockholder of Legacy Appgate as of immediately prior to the closing of the Merger, owns an aggregate of approximately 89% of the Company’s common stock. The accumulated deficit of Newtown was eliminated to reflect the legal capitalization of the combined entity upon the completion of the Merger. As a result of the Merger, SIS Holdings became the controlling stockholder of the Company. Accordingly, the Merger of Newtown’s wholly owned subsidiary, Merger Sub, with and into Legacy Appgate was a reverse merger that was accounted for as a recapitalization of Legacy Appgate. As described in Note 1, upon completion of the Merger, Newtown changed its name to Appgate, Inc. A summary of the current assets that were acquired and current liabilities assumed in the reverse merger transaction is as follows (in thousands):
Current assets:
Cash
$ 9
Total current assets
9
Current liabilities:
Accounts payable and accrued expenses
1,093
Convertible notes payable – Related Party
367
Due to unrelated party
167
Total current liabilities
1,627
Net current liabilities
$ (1,618
) Upon completion of the Merger, the settlement of all net liabilities of Newtown was treated as a direct reduction from the recapitalization transaction in Appgate’s additional paid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Income tax at U.S. Federal statutory income tax rate (in Dollars)</t>
        </is>
      </c>
      <c r="B4" s="5" t="n">
        <v>-27736</v>
      </c>
      <c r="C4" s="5" t="n">
        <v>-10441</v>
      </c>
    </row>
    <row r="5">
      <c r="A5" s="4" t="inlineStr">
        <is>
          <t>Income tax at U.S. Federal statutory income tax rate</t>
        </is>
      </c>
      <c r="B5" s="4" t="inlineStr">
        <is>
          <t>21.00%</t>
        </is>
      </c>
      <c r="C5" s="4" t="inlineStr">
        <is>
          <t>21.00%</t>
        </is>
      </c>
    </row>
    <row r="6">
      <c r="A6" s="4" t="inlineStr">
        <is>
          <t>State and local taxes, net of Federal income tax benefit (in Dollars)</t>
        </is>
      </c>
      <c r="B6" s="5" t="n">
        <v>-1744</v>
      </c>
      <c r="C6" s="5" t="n">
        <v>-1371</v>
      </c>
    </row>
    <row r="7">
      <c r="A7" s="4" t="inlineStr">
        <is>
          <t>State and local taxes, net of Federal income tax benefit</t>
        </is>
      </c>
      <c r="B7" s="4" t="inlineStr">
        <is>
          <t>1.30%</t>
        </is>
      </c>
      <c r="C7" s="4" t="inlineStr">
        <is>
          <t>2.80%</t>
        </is>
      </c>
    </row>
    <row r="8">
      <c r="A8" s="4" t="inlineStr">
        <is>
          <t>Valuation allowance (in Dollars)</t>
        </is>
      </c>
      <c r="B8" s="5" t="n">
        <v>13905</v>
      </c>
      <c r="C8" s="5" t="n">
        <v>11028</v>
      </c>
    </row>
    <row r="9">
      <c r="A9" s="4" t="inlineStr">
        <is>
          <t>Valuation allowance</t>
        </is>
      </c>
      <c r="B9" s="4" t="inlineStr">
        <is>
          <t>(10.50%)</t>
        </is>
      </c>
      <c r="C9" s="4" t="inlineStr">
        <is>
          <t>(22.20%)</t>
        </is>
      </c>
    </row>
    <row r="10">
      <c r="A10" s="4" t="inlineStr">
        <is>
          <t>Change in fair value of embedded derivative liability (in Dollars)</t>
        </is>
      </c>
      <c r="B10" s="5" t="n">
        <v>16484</v>
      </c>
    </row>
    <row r="11">
      <c r="A11" s="4" t="inlineStr">
        <is>
          <t>Change in fair value of embedded derivative liability</t>
        </is>
      </c>
      <c r="B11" s="4" t="inlineStr">
        <is>
          <t>(12.40%)</t>
        </is>
      </c>
      <c r="C11" s="4" t="inlineStr">
        <is>
          <t>0.00%</t>
        </is>
      </c>
    </row>
    <row r="12">
      <c r="A12" s="4" t="inlineStr">
        <is>
          <t>Nondeductible expenses (in Dollars)</t>
        </is>
      </c>
      <c r="B12" s="5" t="n">
        <v>730</v>
      </c>
      <c r="C12" s="5" t="n">
        <v>940</v>
      </c>
    </row>
    <row r="13">
      <c r="A13" s="4" t="inlineStr">
        <is>
          <t>Nondeductible expenses</t>
        </is>
      </c>
      <c r="B13" s="4" t="inlineStr">
        <is>
          <t>(0.50%)</t>
        </is>
      </c>
      <c r="C13" s="4" t="inlineStr">
        <is>
          <t>(2.00%)</t>
        </is>
      </c>
    </row>
    <row r="14">
      <c r="A14" s="4" t="inlineStr">
        <is>
          <t>Taxes of foreign operations at rates different than U.S. Federal statutory income tax rate (in Dollars)</t>
        </is>
      </c>
      <c r="B14" s="5" t="n">
        <v>1932</v>
      </c>
      <c r="C14" s="5" t="n">
        <v>1435</v>
      </c>
    </row>
    <row r="15">
      <c r="A15" s="4" t="inlineStr">
        <is>
          <t>Taxes of foreign operations at rates different than U.S. Federal statutory income tax rate</t>
        </is>
      </c>
      <c r="B15" s="4" t="inlineStr">
        <is>
          <t>(1.40%)</t>
        </is>
      </c>
      <c r="C15" s="4" t="inlineStr">
        <is>
          <t>(2.90%)</t>
        </is>
      </c>
    </row>
    <row r="16">
      <c r="A16" s="4" t="inlineStr">
        <is>
          <t>Other (in Dollars)</t>
        </is>
      </c>
      <c r="B16" s="5" t="n">
        <v>-1137</v>
      </c>
      <c r="C16" s="5" t="n">
        <v>251</v>
      </c>
    </row>
    <row r="17">
      <c r="A17" s="4" t="inlineStr">
        <is>
          <t>Other</t>
        </is>
      </c>
      <c r="B17" s="4" t="inlineStr">
        <is>
          <t>0.70%</t>
        </is>
      </c>
      <c r="C17" s="4" t="inlineStr">
        <is>
          <t>(0.50%)</t>
        </is>
      </c>
    </row>
    <row r="18">
      <c r="A18" s="4" t="inlineStr">
        <is>
          <t>Total (in Dollars)</t>
        </is>
      </c>
      <c r="B18" s="5" t="n">
        <v>2434</v>
      </c>
      <c r="C18" s="5" t="n">
        <v>1842</v>
      </c>
    </row>
    <row r="19">
      <c r="A19" s="4" t="inlineStr">
        <is>
          <t>Total</t>
        </is>
      </c>
      <c r="B19" s="4" t="inlineStr">
        <is>
          <t>(1.80%)</t>
        </is>
      </c>
      <c r="C19" s="4" t="inlineStr">
        <is>
          <t>(3.8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deferred tax liabilities - USD ($) $ in Thousands</t>
        </is>
      </c>
      <c r="B1" s="2" t="inlineStr">
        <is>
          <t>Dec. 31, 2021</t>
        </is>
      </c>
      <c r="C1" s="2" t="inlineStr">
        <is>
          <t>Dec. 31, 2020</t>
        </is>
      </c>
    </row>
    <row r="2">
      <c r="A2" s="3" t="inlineStr">
        <is>
          <t>Schedule of deferred tax assets and deferred tax liabilities [Abstract]</t>
        </is>
      </c>
    </row>
    <row r="3">
      <c r="A3" s="4" t="inlineStr">
        <is>
          <t>Net operating loss carryforward</t>
        </is>
      </c>
      <c r="B3" s="5" t="n">
        <v>43652</v>
      </c>
      <c r="C3" s="5" t="n">
        <v>60280</v>
      </c>
    </row>
    <row r="4">
      <c r="A4" s="4" t="inlineStr">
        <is>
          <t>Accrued expenses</t>
        </is>
      </c>
      <c r="B4" s="6" t="n">
        <v>1270</v>
      </c>
      <c r="C4" s="6" t="n">
        <v>2449</v>
      </c>
    </row>
    <row r="5">
      <c r="A5" s="4" t="inlineStr">
        <is>
          <t>Allowance for doubtful accounts</t>
        </is>
      </c>
      <c r="B5" s="6" t="n">
        <v>34</v>
      </c>
      <c r="C5" s="6" t="n">
        <v>127</v>
      </c>
    </row>
    <row r="6">
      <c r="A6" s="4" t="inlineStr">
        <is>
          <t>163(j) Interest expense limitation and carryforward</t>
        </is>
      </c>
      <c r="B6" s="4" t="inlineStr">
        <is>
          <t xml:space="preserve"> </t>
        </is>
      </c>
      <c r="C6" s="6" t="n">
        <v>996</v>
      </c>
    </row>
    <row r="7">
      <c r="A7" s="4" t="inlineStr">
        <is>
          <t>Total deferred tax assets</t>
        </is>
      </c>
      <c r="B7" s="6" t="n">
        <v>44956</v>
      </c>
      <c r="C7" s="6" t="n">
        <v>63852</v>
      </c>
    </row>
    <row r="8">
      <c r="A8" s="4" t="inlineStr">
        <is>
          <t>Property and equipment</t>
        </is>
      </c>
      <c r="B8" s="6" t="n">
        <v>-289</v>
      </c>
      <c r="C8" s="6" t="n">
        <v>-427</v>
      </c>
    </row>
    <row r="9">
      <c r="A9" s="4" t="inlineStr">
        <is>
          <t>Deferred revenue</t>
        </is>
      </c>
      <c r="B9" s="6" t="n">
        <v>-1289</v>
      </c>
      <c r="C9" s="6" t="n">
        <v>-3884</v>
      </c>
    </row>
    <row r="10">
      <c r="A10" s="4" t="inlineStr">
        <is>
          <t>Intangible assets</t>
        </is>
      </c>
      <c r="B10" s="6" t="n">
        <v>-6907</v>
      </c>
      <c r="C10" s="6" t="n">
        <v>-14099</v>
      </c>
    </row>
    <row r="11">
      <c r="A11" s="4" t="inlineStr">
        <is>
          <t>Deferred contract acquisition costs</t>
        </is>
      </c>
      <c r="B11" s="6" t="n">
        <v>-2562</v>
      </c>
      <c r="C11" s="6" t="n">
        <v>-2753</v>
      </c>
    </row>
    <row r="12">
      <c r="A12" s="4" t="inlineStr">
        <is>
          <t>Other</t>
        </is>
      </c>
      <c r="B12" s="4" t="inlineStr">
        <is>
          <t xml:space="preserve"> </t>
        </is>
      </c>
      <c r="C12" s="6" t="n">
        <v>-79</v>
      </c>
    </row>
    <row r="13">
      <c r="A13" s="4" t="inlineStr">
        <is>
          <t>Total deferred tax liabilities</t>
        </is>
      </c>
      <c r="B13" s="6" t="n">
        <v>-11047</v>
      </c>
      <c r="C13" s="6" t="n">
        <v>-21242</v>
      </c>
    </row>
    <row r="14">
      <c r="A14" s="4" t="inlineStr">
        <is>
          <t>Valuation allowance</t>
        </is>
      </c>
      <c r="B14" s="6" t="n">
        <v>-33116</v>
      </c>
      <c r="C14" s="6" t="n">
        <v>-41875</v>
      </c>
    </row>
    <row r="15">
      <c r="A15" s="4" t="inlineStr">
        <is>
          <t>Deferred income tax asset, net</t>
        </is>
      </c>
      <c r="B15" s="5" t="n">
        <v>793</v>
      </c>
      <c r="C15" s="5" t="n">
        <v>7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6" customWidth="1" min="2" max="2"/>
  </cols>
  <sheetData>
    <row r="1">
      <c r="A1" s="1" t="inlineStr">
        <is>
          <t>Segment and Geographic Information (Details)</t>
        </is>
      </c>
      <c r="B1" s="2" t="inlineStr">
        <is>
          <t>12 Months Ended</t>
        </is>
      </c>
    </row>
    <row r="2">
      <c r="B2" s="2" t="inlineStr">
        <is>
          <t>Dec. 31, 2021</t>
        </is>
      </c>
    </row>
    <row r="3">
      <c r="A3" s="3" t="inlineStr">
        <is>
          <t>Segment and Geographic Information (Details) [Line Items]</t>
        </is>
      </c>
    </row>
    <row r="4">
      <c r="A4" s="4" t="inlineStr">
        <is>
          <t>Number of operating segments</t>
        </is>
      </c>
      <c r="B4" s="6" t="n">
        <v>1</v>
      </c>
    </row>
    <row r="5">
      <c r="A5" s="4" t="inlineStr">
        <is>
          <t>Number of reportable segments</t>
        </is>
      </c>
      <c r="B5" s="6" t="n">
        <v>1</v>
      </c>
    </row>
    <row r="6">
      <c r="A6" s="4" t="inlineStr">
        <is>
          <t>United States [Member] | Assets [Member]</t>
        </is>
      </c>
    </row>
    <row r="7">
      <c r="A7" s="3" t="inlineStr">
        <is>
          <t>Segment and Geographic Information (Details) [Line Items]</t>
        </is>
      </c>
    </row>
    <row r="8">
      <c r="A8" s="4" t="inlineStr">
        <is>
          <t>Concentration risk, percentage</t>
        </is>
      </c>
      <c r="B8" s="4" t="inlineStr">
        <is>
          <t>10.00%</t>
        </is>
      </c>
    </row>
    <row r="9">
      <c r="A9" s="4" t="inlineStr">
        <is>
          <t>Colombia [Member] | Assets [Member]</t>
        </is>
      </c>
    </row>
    <row r="10">
      <c r="A10" s="3" t="inlineStr">
        <is>
          <t>Segment and Geographic Information (Details) [Line Items]</t>
        </is>
      </c>
    </row>
    <row r="11">
      <c r="A11" s="4" t="inlineStr">
        <is>
          <t>Concentration risk, percentage</t>
        </is>
      </c>
      <c r="B11" s="4" t="inlineStr">
        <is>
          <t>10.00%</t>
        </is>
      </c>
    </row>
    <row r="12">
      <c r="A12" s="4" t="inlineStr">
        <is>
          <t>Sweden [Member] | Assets [Member]</t>
        </is>
      </c>
    </row>
    <row r="13">
      <c r="A13" s="3" t="inlineStr">
        <is>
          <t>Segment and Geographic Information (Details) [Line Items]</t>
        </is>
      </c>
    </row>
    <row r="14">
      <c r="A14" s="4" t="inlineStr">
        <is>
          <t>Concentration risk, percentage</t>
        </is>
      </c>
      <c r="B14" s="4" t="inlineStr">
        <is>
          <t>1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long-lived assets by geographic areas - USD ($) $ in Thousands</t>
        </is>
      </c>
      <c r="B1" s="2" t="inlineStr">
        <is>
          <t>Dec. 31, 2021</t>
        </is>
      </c>
      <c r="C1" s="2" t="inlineStr">
        <is>
          <t>Dec. 31, 2020</t>
        </is>
      </c>
    </row>
    <row r="2">
      <c r="A2" s="3" t="inlineStr">
        <is>
          <t>Segment and Geographic Information (Details) - Schedule of long-lived assets by geographic areas [Line Items]</t>
        </is>
      </c>
    </row>
    <row r="3">
      <c r="A3" s="4" t="inlineStr">
        <is>
          <t>Property and equipment, net</t>
        </is>
      </c>
      <c r="B3" s="5" t="n">
        <v>2115</v>
      </c>
      <c r="C3" s="5" t="n">
        <v>1829</v>
      </c>
    </row>
    <row r="4">
      <c r="A4" s="4" t="inlineStr">
        <is>
          <t>Operating lease right- of-use assets</t>
        </is>
      </c>
      <c r="B4" s="6" t="n">
        <v>2497</v>
      </c>
      <c r="C4" s="6" t="n">
        <v>2008</v>
      </c>
    </row>
    <row r="5">
      <c r="A5" s="4" t="inlineStr">
        <is>
          <t>Total</t>
        </is>
      </c>
      <c r="B5" s="6" t="n">
        <v>4612</v>
      </c>
      <c r="C5" s="6" t="n">
        <v>3837</v>
      </c>
    </row>
    <row r="6">
      <c r="A6" s="4" t="inlineStr">
        <is>
          <t>United States [Member]</t>
        </is>
      </c>
    </row>
    <row r="7">
      <c r="A7" s="3" t="inlineStr">
        <is>
          <t>Segment and Geographic Information (Details) - Schedule of long-lived assets by geographic areas [Line Items]</t>
        </is>
      </c>
    </row>
    <row r="8">
      <c r="A8" s="4" t="inlineStr">
        <is>
          <t>Property and equipment, net</t>
        </is>
      </c>
      <c r="B8" s="6" t="n">
        <v>1690</v>
      </c>
      <c r="C8" s="6" t="n">
        <v>1239</v>
      </c>
    </row>
    <row r="9">
      <c r="A9" s="4" t="inlineStr">
        <is>
          <t>Operating lease right- of-use assets</t>
        </is>
      </c>
      <c r="B9" s="6" t="n">
        <v>1528</v>
      </c>
      <c r="C9" s="6" t="n">
        <v>705</v>
      </c>
    </row>
    <row r="10">
      <c r="A10" s="4" t="inlineStr">
        <is>
          <t>Total</t>
        </is>
      </c>
      <c r="B10" s="6" t="n">
        <v>3218</v>
      </c>
      <c r="C10" s="6" t="n">
        <v>1944</v>
      </c>
    </row>
    <row r="11">
      <c r="A11" s="4" t="inlineStr">
        <is>
          <t>Colombia [Member]</t>
        </is>
      </c>
    </row>
    <row r="12">
      <c r="A12" s="3" t="inlineStr">
        <is>
          <t>Segment and Geographic Information (Details) - Schedule of long-lived assets by geographic areas [Line Items]</t>
        </is>
      </c>
    </row>
    <row r="13">
      <c r="A13" s="4" t="inlineStr">
        <is>
          <t>Property and equipment, net</t>
        </is>
      </c>
      <c r="B13" s="6" t="n">
        <v>266</v>
      </c>
      <c r="C13" s="6" t="n">
        <v>428</v>
      </c>
    </row>
    <row r="14">
      <c r="A14" s="4" t="inlineStr">
        <is>
          <t>Operating lease right- of-use assets</t>
        </is>
      </c>
      <c r="B14" s="6" t="n">
        <v>166</v>
      </c>
      <c r="C14" s="6" t="n">
        <v>456</v>
      </c>
    </row>
    <row r="15">
      <c r="A15" s="4" t="inlineStr">
        <is>
          <t>Total</t>
        </is>
      </c>
      <c r="B15" s="6" t="n">
        <v>432</v>
      </c>
      <c r="C15" s="6" t="n">
        <v>884</v>
      </c>
    </row>
    <row r="16">
      <c r="A16" s="4" t="inlineStr">
        <is>
          <t>Sweden [Member]</t>
        </is>
      </c>
    </row>
    <row r="17">
      <c r="A17" s="3" t="inlineStr">
        <is>
          <t>Segment and Geographic Information (Details) - Schedule of long-lived assets by geographic areas [Line Items]</t>
        </is>
      </c>
    </row>
    <row r="18">
      <c r="A18" s="4" t="inlineStr">
        <is>
          <t>Property and equipment, net</t>
        </is>
      </c>
      <c r="B18" s="6" t="n">
        <v>152</v>
      </c>
      <c r="C18" s="6" t="n">
        <v>162</v>
      </c>
    </row>
    <row r="19">
      <c r="A19" s="4" t="inlineStr">
        <is>
          <t>Operating lease right- of-use assets</t>
        </is>
      </c>
      <c r="B19" s="6" t="n">
        <v>632</v>
      </c>
      <c r="C19" s="6" t="n">
        <v>820</v>
      </c>
    </row>
    <row r="20">
      <c r="A20" s="4" t="inlineStr">
        <is>
          <t>Total</t>
        </is>
      </c>
      <c r="B20" s="6" t="n">
        <v>784</v>
      </c>
      <c r="C20" s="6" t="n">
        <v>982</v>
      </c>
    </row>
    <row r="21">
      <c r="A21" s="4" t="inlineStr">
        <is>
          <t>Other [Member]</t>
        </is>
      </c>
    </row>
    <row r="22">
      <c r="A22" s="3" t="inlineStr">
        <is>
          <t>Segment and Geographic Information (Details) - Schedule of long-lived assets by geographic areas [Line Items]</t>
        </is>
      </c>
    </row>
    <row r="23">
      <c r="A23" s="4" t="inlineStr">
        <is>
          <t>Property and equipment, net</t>
        </is>
      </c>
      <c r="B23" s="6" t="n">
        <v>7</v>
      </c>
      <c r="C23" s="4" t="inlineStr">
        <is>
          <t xml:space="preserve"> </t>
        </is>
      </c>
    </row>
    <row r="24">
      <c r="A24" s="4" t="inlineStr">
        <is>
          <t>Operating lease right- of-use assets</t>
        </is>
      </c>
      <c r="B24" s="6" t="n">
        <v>171</v>
      </c>
      <c r="C24" s="6" t="n">
        <v>27</v>
      </c>
    </row>
    <row r="25">
      <c r="A25" s="4" t="inlineStr">
        <is>
          <t>Total</t>
        </is>
      </c>
      <c r="B25" s="5" t="n">
        <v>178</v>
      </c>
      <c r="C25" s="5" t="n">
        <v>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 Months Ended</t>
        </is>
      </c>
      <c r="C1" s="2" t="inlineStr">
        <is>
          <t>6 Months Ended</t>
        </is>
      </c>
      <c r="D1" s="2" t="inlineStr">
        <is>
          <t>12 Months Ended</t>
        </is>
      </c>
    </row>
    <row r="2">
      <c r="B2" s="2" t="inlineStr">
        <is>
          <t>Mar. 31, 2019</t>
        </is>
      </c>
      <c r="C2" s="2" t="inlineStr">
        <is>
          <t>Sep. 30, 2021</t>
        </is>
      </c>
      <c r="D2" s="2" t="inlineStr">
        <is>
          <t>Dec. 31, 2021</t>
        </is>
      </c>
      <c r="E2" s="2" t="inlineStr">
        <is>
          <t>Dec. 31, 2020</t>
        </is>
      </c>
      <c r="F2" s="2" t="inlineStr">
        <is>
          <t>Mar. 31, 2021</t>
        </is>
      </c>
      <c r="G2" s="2" t="inlineStr">
        <is>
          <t>Sep. 30, 2020</t>
        </is>
      </c>
      <c r="H2" s="2" t="inlineStr">
        <is>
          <t>Mar. 31, 2020</t>
        </is>
      </c>
    </row>
    <row r="3">
      <c r="A3" s="3" t="inlineStr">
        <is>
          <t>Related Party Transactions (Details) [Line Items]</t>
        </is>
      </c>
    </row>
    <row r="4">
      <c r="A4" s="4" t="inlineStr">
        <is>
          <t>Aggregate principal amount</t>
        </is>
      </c>
      <c r="B4" s="5" t="n">
        <v>95200000</v>
      </c>
    </row>
    <row r="5">
      <c r="A5" s="4" t="inlineStr">
        <is>
          <t>NEWTOWN LANE MARKETING, INCORPORATED [Member]</t>
        </is>
      </c>
    </row>
    <row r="6">
      <c r="A6" s="3" t="inlineStr">
        <is>
          <t>Related Party Transactions (Details) [Line Items]</t>
        </is>
      </c>
    </row>
    <row r="7">
      <c r="A7" s="4" t="inlineStr">
        <is>
          <t>Aggregate principal amount</t>
        </is>
      </c>
      <c r="C7" s="5" t="n">
        <v>367000</v>
      </c>
    </row>
    <row r="8">
      <c r="A8" s="4" t="inlineStr">
        <is>
          <t>Capital</t>
        </is>
      </c>
      <c r="C8" s="5" t="n">
        <v>2500</v>
      </c>
      <c r="F8" s="5" t="n">
        <v>5000</v>
      </c>
      <c r="G8" s="5" t="n">
        <v>2500</v>
      </c>
      <c r="H8" s="5" t="n">
        <v>5000</v>
      </c>
    </row>
    <row r="9">
      <c r="A9" s="4" t="inlineStr">
        <is>
          <t>Commercial Related Person Transactions with Cyxtera [Member]</t>
        </is>
      </c>
    </row>
    <row r="10">
      <c r="A10" s="3" t="inlineStr">
        <is>
          <t>Related Party Transactions (Details) [Line Items]</t>
        </is>
      </c>
    </row>
    <row r="11">
      <c r="A11" s="4" t="inlineStr">
        <is>
          <t>Outstanding common stock percentage</t>
        </is>
      </c>
      <c r="D11" s="4" t="inlineStr">
        <is>
          <t>61.50%</t>
        </is>
      </c>
    </row>
    <row r="12">
      <c r="A12" s="4" t="inlineStr">
        <is>
          <t>Amount charged to chewy</t>
        </is>
      </c>
      <c r="D12" s="5" t="n">
        <v>200000</v>
      </c>
      <c r="E12" s="5" t="n">
        <v>100000</v>
      </c>
    </row>
    <row r="13">
      <c r="A13" s="4" t="inlineStr">
        <is>
          <t>Receivables from cyxtera</t>
        </is>
      </c>
      <c r="D13" s="6" t="n">
        <v>100000</v>
      </c>
    </row>
    <row r="14">
      <c r="A14" s="4" t="inlineStr">
        <is>
          <t>Related Party Transaction, Selling, General and Administrative Expenses from Transactions with Related Party</t>
        </is>
      </c>
      <c r="D14" s="6" t="n">
        <v>300000</v>
      </c>
      <c r="E14" s="6" t="n">
        <v>200000</v>
      </c>
    </row>
    <row r="15">
      <c r="A15" s="4" t="inlineStr">
        <is>
          <t>Accounts Payable, Related Parties</t>
        </is>
      </c>
      <c r="E15" s="6" t="n">
        <v>200000</v>
      </c>
    </row>
    <row r="16">
      <c r="A16" s="4" t="inlineStr">
        <is>
          <t>Transactions with Director Affiliated Companies [Member]</t>
        </is>
      </c>
    </row>
    <row r="17">
      <c r="A17" s="3" t="inlineStr">
        <is>
          <t>Related Party Transactions (Details) [Line Items]</t>
        </is>
      </c>
    </row>
    <row r="18">
      <c r="A18" s="4" t="inlineStr">
        <is>
          <t>Amount charged to chewy</t>
        </is>
      </c>
      <c r="D18" s="6" t="n">
        <v>400000</v>
      </c>
      <c r="E18" s="6" t="n">
        <v>100000</v>
      </c>
    </row>
    <row r="19">
      <c r="A19" s="4" t="inlineStr">
        <is>
          <t>Recognized revenue</t>
        </is>
      </c>
      <c r="D19" s="6" t="n">
        <v>400000</v>
      </c>
      <c r="E19" s="6" t="n">
        <v>200000</v>
      </c>
    </row>
    <row r="20">
      <c r="A20" s="4" t="inlineStr">
        <is>
          <t>Other Related Party Transactions [Member]</t>
        </is>
      </c>
    </row>
    <row r="21">
      <c r="A21" s="3" t="inlineStr">
        <is>
          <t>Related Party Transactions (Details) [Line Items]</t>
        </is>
      </c>
    </row>
    <row r="22">
      <c r="A22" s="4" t="inlineStr">
        <is>
          <t>Recognized revenue</t>
        </is>
      </c>
      <c r="D22" s="6" t="n">
        <v>800000</v>
      </c>
      <c r="E22" s="6" t="n">
        <v>200000</v>
      </c>
    </row>
    <row r="23">
      <c r="A23" s="4" t="inlineStr">
        <is>
          <t>Amount charged to CenturyLink</t>
        </is>
      </c>
      <c r="D23" s="6" t="n">
        <v>800000</v>
      </c>
      <c r="E23" s="6" t="n">
        <v>200000</v>
      </c>
    </row>
    <row r="24">
      <c r="A24" s="4" t="inlineStr">
        <is>
          <t>Receivables from CenturyLink</t>
        </is>
      </c>
      <c r="D24" s="5" t="n">
        <v>600000</v>
      </c>
      <c r="E24" s="5" t="n">
        <v>200000</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Feb. 09, 2022</t>
        </is>
      </c>
      <c r="C1" s="2" t="inlineStr">
        <is>
          <t>Sep. 30, 2021</t>
        </is>
      </c>
      <c r="D1" s="2" t="inlineStr">
        <is>
          <t>Mar. 31, 2021</t>
        </is>
      </c>
      <c r="E1" s="2" t="inlineStr">
        <is>
          <t>Mar. 29, 2022</t>
        </is>
      </c>
      <c r="F1" s="2" t="inlineStr">
        <is>
          <t>Mar. 25, 2022</t>
        </is>
      </c>
      <c r="G1" s="2" t="inlineStr">
        <is>
          <t>Dec. 31, 2021</t>
        </is>
      </c>
      <c r="H1" s="2" t="inlineStr">
        <is>
          <t>Dec. 31, 2020</t>
        </is>
      </c>
      <c r="I1" s="2" t="inlineStr">
        <is>
          <t>Dec. 31, 2019</t>
        </is>
      </c>
    </row>
    <row r="2">
      <c r="A2" s="3" t="inlineStr">
        <is>
          <t>Subsequent Events (Details) [Line Items]</t>
        </is>
      </c>
    </row>
    <row r="3">
      <c r="A3" s="4" t="inlineStr">
        <is>
          <t>Awards outstanding (in Shares)</t>
        </is>
      </c>
      <c r="G3" s="6" t="n">
        <v>250036</v>
      </c>
      <c r="H3" s="6" t="n">
        <v>253384</v>
      </c>
      <c r="I3" s="6" t="n">
        <v>261759</v>
      </c>
    </row>
    <row r="4">
      <c r="A4" s="4" t="inlineStr">
        <is>
          <t>Interest rate</t>
        </is>
      </c>
      <c r="G4" s="4" t="inlineStr">
        <is>
          <t>5.00%</t>
        </is>
      </c>
    </row>
    <row r="5">
      <c r="A5" s="4" t="inlineStr">
        <is>
          <t>Subsequent Event [Member]</t>
        </is>
      </c>
    </row>
    <row r="6">
      <c r="A6" s="3" t="inlineStr">
        <is>
          <t>Subsequent Events (Details) [Line Items]</t>
        </is>
      </c>
    </row>
    <row r="7">
      <c r="A7" s="4" t="inlineStr">
        <is>
          <t>Debt instrument, additional amount issuable, offering period following equity issuance</t>
        </is>
      </c>
      <c r="B7" s="4" t="inlineStr">
        <is>
          <t>75 days</t>
        </is>
      </c>
    </row>
    <row r="8">
      <c r="A8" s="4" t="inlineStr">
        <is>
          <t>Debt instrument, additional amount issuable, value of equity issuance to trigger offering, minimum</t>
        </is>
      </c>
      <c r="B8" s="5" t="n">
        <v>40000000</v>
      </c>
    </row>
    <row r="9">
      <c r="A9" s="4" t="inlineStr">
        <is>
          <t>Credit facility, borrowing capacity</t>
        </is>
      </c>
      <c r="E9" s="5" t="n">
        <v>50000000</v>
      </c>
    </row>
    <row r="10">
      <c r="A10" s="4" t="inlineStr">
        <is>
          <t>Credit facility, value of equity issuance that would trigger maturity</t>
        </is>
      </c>
      <c r="E10" s="5" t="n">
        <v>50000000</v>
      </c>
    </row>
    <row r="11">
      <c r="A11" s="4" t="inlineStr">
        <is>
          <t>Interest rate</t>
        </is>
      </c>
      <c r="E11" s="4" t="inlineStr">
        <is>
          <t>10.00%</t>
        </is>
      </c>
    </row>
    <row r="12">
      <c r="A12" s="4" t="inlineStr">
        <is>
          <t>NEWTOWN LANE MARKETING, INCORPORATED [Member]</t>
        </is>
      </c>
    </row>
    <row r="13">
      <c r="A13" s="3" t="inlineStr">
        <is>
          <t>Subsequent Events (Details) [Line Items]</t>
        </is>
      </c>
    </row>
    <row r="14">
      <c r="A14" s="4" t="inlineStr">
        <is>
          <t>Appgate paid</t>
        </is>
      </c>
      <c r="C14" s="5" t="n">
        <v>7373</v>
      </c>
      <c r="D14" s="5" t="n">
        <v>101436</v>
      </c>
    </row>
    <row r="15">
      <c r="A15" s="4" t="inlineStr">
        <is>
          <t>Restricted Stock Units (RSUs) [Member] | Subsequent Event [Member]</t>
        </is>
      </c>
    </row>
    <row r="16">
      <c r="A16" s="3" t="inlineStr">
        <is>
          <t>Subsequent Events (Details) [Line Items]</t>
        </is>
      </c>
    </row>
    <row r="17">
      <c r="A17" s="4" t="inlineStr">
        <is>
          <t>Awards outstanding (in Shares)</t>
        </is>
      </c>
      <c r="F17" s="6" t="n">
        <v>5430598</v>
      </c>
    </row>
    <row r="18">
      <c r="A18" s="4" t="inlineStr">
        <is>
          <t>Phantom Stock Units [Member] | Subsequent Event [Member]</t>
        </is>
      </c>
    </row>
    <row r="19">
      <c r="A19" s="3" t="inlineStr">
        <is>
          <t>Subsequent Events (Details) [Line Items]</t>
        </is>
      </c>
    </row>
    <row r="20">
      <c r="A20" s="4" t="inlineStr">
        <is>
          <t>Awards outstanding (in Shares)</t>
        </is>
      </c>
      <c r="F20" s="6" t="n">
        <v>570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3" customWidth="1" min="19" max="19"/>
    <col width="14" customWidth="1" min="20" max="20"/>
  </cols>
  <sheetData>
    <row r="1">
      <c r="A1" s="1" t="inlineStr">
        <is>
          <t>Description of Company (Details) - NEWTOWN LANE MARKETING, INCORPORATED [Member] - USD ($)</t>
        </is>
      </c>
      <c r="B1" s="2" t="inlineStr">
        <is>
          <t>Feb. 08, 2021</t>
        </is>
      </c>
      <c r="C1" s="2" t="inlineStr">
        <is>
          <t>Dec. 04, 2018</t>
        </is>
      </c>
      <c r="D1" s="2" t="inlineStr">
        <is>
          <t>Jul. 15, 2016</t>
        </is>
      </c>
      <c r="E1" s="2" t="inlineStr">
        <is>
          <t>May 06, 2013</t>
        </is>
      </c>
      <c r="F1" s="2" t="inlineStr">
        <is>
          <t>Aug. 08, 2007</t>
        </is>
      </c>
      <c r="G1" s="2" t="inlineStr">
        <is>
          <t>Aug. 18, 2020</t>
        </is>
      </c>
      <c r="H1" s="2" t="inlineStr">
        <is>
          <t>Nov. 27, 2019</t>
        </is>
      </c>
      <c r="I1" s="2" t="inlineStr">
        <is>
          <t>Aug. 27, 2018</t>
        </is>
      </c>
      <c r="J1" s="2" t="inlineStr">
        <is>
          <t>Feb. 14, 2017</t>
        </is>
      </c>
      <c r="K1" s="2" t="inlineStr">
        <is>
          <t>Jul. 25, 2014</t>
        </is>
      </c>
      <c r="L1" s="2" t="inlineStr">
        <is>
          <t>Mar. 31, 2014</t>
        </is>
      </c>
      <c r="M1" s="2" t="inlineStr">
        <is>
          <t>Dec. 31, 2008</t>
        </is>
      </c>
      <c r="N1" s="2" t="inlineStr">
        <is>
          <t>Dec. 19, 2007</t>
        </is>
      </c>
      <c r="O1" s="2" t="inlineStr">
        <is>
          <t>Mar. 31, 2021</t>
        </is>
      </c>
      <c r="P1" s="2" t="inlineStr">
        <is>
          <t>Mar. 31, 2020</t>
        </is>
      </c>
      <c r="Q1" s="2" t="inlineStr">
        <is>
          <t>Sep. 30, 2021</t>
        </is>
      </c>
      <c r="R1" s="2" t="inlineStr">
        <is>
          <t>Apr. 01, 2016</t>
        </is>
      </c>
      <c r="S1" s="2" t="inlineStr">
        <is>
          <t>May 14, 2013</t>
        </is>
      </c>
      <c r="T1" s="2" t="inlineStr">
        <is>
          <t>Oct. 19, 2007</t>
        </is>
      </c>
    </row>
    <row r="2">
      <c r="A2" s="3" t="inlineStr">
        <is>
          <t>Description of Company (Details) [Line Items]</t>
        </is>
      </c>
    </row>
    <row r="3">
      <c r="A3" s="4" t="inlineStr">
        <is>
          <t>Converted into shares of common stock (in Shares)</t>
        </is>
      </c>
      <c r="B3" s="10" t="n">
        <v>234299.84</v>
      </c>
    </row>
    <row r="4">
      <c r="A4" s="4" t="inlineStr">
        <is>
          <t>Convertible senior notes</t>
        </is>
      </c>
      <c r="B4" s="4" t="inlineStr">
        <is>
          <t>5.00%</t>
        </is>
      </c>
    </row>
    <row r="5">
      <c r="A5" s="4" t="inlineStr">
        <is>
          <t>Principal amount</t>
        </is>
      </c>
      <c r="B5" s="5" t="n">
        <v>25000000</v>
      </c>
    </row>
    <row r="6">
      <c r="A6" s="4" t="inlineStr">
        <is>
          <t>Outstanding shares of common stock percentage</t>
        </is>
      </c>
      <c r="B6" s="4" t="inlineStr">
        <is>
          <t>11.00%</t>
        </is>
      </c>
    </row>
    <row r="7">
      <c r="A7" s="4" t="inlineStr">
        <is>
          <t>Aggregare shares of common stock sold (in Shares)</t>
        </is>
      </c>
      <c r="F7" s="6" t="n">
        <v>4479250</v>
      </c>
    </row>
    <row r="8">
      <c r="A8" s="4" t="inlineStr">
        <is>
          <t>Common stock, par value (in Dollars per share)</t>
        </is>
      </c>
      <c r="F8" s="5" t="n">
        <v>1</v>
      </c>
    </row>
    <row r="9">
      <c r="A9" s="4" t="inlineStr">
        <is>
          <t>Shares of series A preferred stock (in Shares)</t>
        </is>
      </c>
      <c r="O9" s="6" t="n">
        <v>1000000</v>
      </c>
      <c r="P9" s="6" t="n">
        <v>1000000</v>
      </c>
      <c r="Q9" s="6" t="n">
        <v>1000000</v>
      </c>
    </row>
    <row r="10">
      <c r="A10" s="4" t="inlineStr">
        <is>
          <t>Convertible shares of common stock (in Shares)</t>
        </is>
      </c>
      <c r="F10" s="6" t="n">
        <v>14820</v>
      </c>
    </row>
    <row r="11">
      <c r="A11" s="4" t="inlineStr">
        <is>
          <t>Aggregate gross proceeds</t>
        </is>
      </c>
      <c r="F11" s="5" t="n">
        <v>600000</v>
      </c>
    </row>
    <row r="12">
      <c r="A12" s="4" t="inlineStr">
        <is>
          <t>Principal payments made on notes payable</t>
        </is>
      </c>
      <c r="F12" s="6" t="n">
        <v>625030</v>
      </c>
    </row>
    <row r="13">
      <c r="A13" s="4" t="inlineStr">
        <is>
          <t>Common stock, shares authorized (in Shares)</t>
        </is>
      </c>
      <c r="O13" s="6" t="n">
        <v>100000000</v>
      </c>
      <c r="P13" s="6" t="n">
        <v>100000000</v>
      </c>
      <c r="Q13" s="6" t="n">
        <v>100000000</v>
      </c>
    </row>
    <row r="14">
      <c r="A14" s="4" t="inlineStr">
        <is>
          <t>Preferred stock, shares outstanding (in Shares)</t>
        </is>
      </c>
      <c r="O14" s="4" t="inlineStr">
        <is>
          <t xml:space="preserve"> </t>
        </is>
      </c>
      <c r="P14" s="4" t="inlineStr">
        <is>
          <t xml:space="preserve"> </t>
        </is>
      </c>
      <c r="Q14" s="4" t="inlineStr">
        <is>
          <t xml:space="preserve"> </t>
        </is>
      </c>
    </row>
    <row r="15">
      <c r="A15" s="4" t="inlineStr">
        <is>
          <t>Shares of common stock (in Shares)</t>
        </is>
      </c>
      <c r="O15" s="6" t="n">
        <v>367000</v>
      </c>
      <c r="P15" s="6" t="n">
        <v>347000</v>
      </c>
    </row>
    <row r="16">
      <c r="A16" s="4" t="inlineStr">
        <is>
          <t>Preferred stock, par value (in Dollars per share)</t>
        </is>
      </c>
      <c r="O16" s="7" t="n">
        <v>0.001</v>
      </c>
      <c r="P16" s="7" t="n">
        <v>0.001</v>
      </c>
      <c r="Q16" s="7" t="n">
        <v>0.001</v>
      </c>
    </row>
    <row r="17">
      <c r="A17" s="4" t="inlineStr">
        <is>
          <t>Shares of restricted common stock (in Shares)</t>
        </is>
      </c>
      <c r="L17" s="6" t="n">
        <v>886990</v>
      </c>
      <c r="O17" s="6" t="n">
        <v>886900</v>
      </c>
    </row>
    <row r="18">
      <c r="A18" s="4" t="inlineStr">
        <is>
          <t>Shares of our common stock (in Shares)</t>
        </is>
      </c>
      <c r="B18" s="10" t="n">
        <v>234299.84</v>
      </c>
    </row>
    <row r="19">
      <c r="A19" s="4" t="inlineStr">
        <is>
          <t>Convertible senior notes, description</t>
        </is>
      </c>
      <c r="O19" s="4" t="inlineStr">
        <is>
          <t>Additionally, we will assume all of Appgate’s obligations under its note issuance agreement (“Notes Issuance Agreement”) and the 5% convertible senior notes (“Convertible Senior Notes”) issued thereunder in an aggregate principal amount of $50 million, with an additional aggregate principal amount of $25 million subject to issuance at Closing (the “Additional Notes”) and a further aggregate principal amount of $25 million issuable, in the option of the holders, within 12 months of signing of the Merger Agreement.</t>
        </is>
      </c>
    </row>
    <row r="20">
      <c r="A20" s="4" t="inlineStr">
        <is>
          <t>Outstanding shares percentage</t>
        </is>
      </c>
      <c r="O20" s="4" t="inlineStr">
        <is>
          <t>89.00%</t>
        </is>
      </c>
    </row>
    <row r="21">
      <c r="A21" s="4" t="inlineStr">
        <is>
          <t>Outstanding common stock percentage</t>
        </is>
      </c>
      <c r="O21" s="4" t="inlineStr">
        <is>
          <t>11.00%</t>
        </is>
      </c>
    </row>
    <row r="22">
      <c r="A22" s="4" t="inlineStr">
        <is>
          <t>Current Shareholders [Member]</t>
        </is>
      </c>
    </row>
    <row r="23">
      <c r="A23" s="3" t="inlineStr">
        <is>
          <t>Description of Company (Details) [Line Items]</t>
        </is>
      </c>
    </row>
    <row r="24">
      <c r="A24" s="4" t="inlineStr">
        <is>
          <t>Outstanding shares of common stock percentage</t>
        </is>
      </c>
      <c r="B24" s="4" t="inlineStr">
        <is>
          <t>89.00%</t>
        </is>
      </c>
    </row>
    <row r="25">
      <c r="A25" s="4" t="inlineStr">
        <is>
          <t>Stock Purchase Agreement [Member]</t>
        </is>
      </c>
    </row>
    <row r="26">
      <c r="A26" s="3" t="inlineStr">
        <is>
          <t>Description of Company (Details) [Line Items]</t>
        </is>
      </c>
    </row>
    <row r="27">
      <c r="A27" s="4" t="inlineStr">
        <is>
          <t>Principal and accrued interest</t>
        </is>
      </c>
      <c r="F27" s="6" t="n">
        <v>479811</v>
      </c>
    </row>
    <row r="28">
      <c r="A28" s="4" t="inlineStr">
        <is>
          <t>Stock Purchase Agreement [Member] | Moyo Partners, LLC [Member]</t>
        </is>
      </c>
    </row>
    <row r="29">
      <c r="A29" s="3" t="inlineStr">
        <is>
          <t>Description of Company (Details) [Line Items]</t>
        </is>
      </c>
    </row>
    <row r="30">
      <c r="A30" s="4" t="inlineStr">
        <is>
          <t>Principal amount</t>
        </is>
      </c>
      <c r="F30" s="5" t="n">
        <v>960000</v>
      </c>
    </row>
    <row r="31">
      <c r="A31" s="4" t="inlineStr">
        <is>
          <t>Convertible Senior Notes [Member]</t>
        </is>
      </c>
    </row>
    <row r="32">
      <c r="A32" s="3" t="inlineStr">
        <is>
          <t>Description of Company (Details) [Line Items]</t>
        </is>
      </c>
    </row>
    <row r="33">
      <c r="A33" s="4" t="inlineStr">
        <is>
          <t>Principal amount</t>
        </is>
      </c>
      <c r="B33" s="5" t="n">
        <v>50000000</v>
      </c>
    </row>
    <row r="34">
      <c r="A34" s="4" t="inlineStr">
        <is>
          <t>Additional Notes [Member]</t>
        </is>
      </c>
    </row>
    <row r="35">
      <c r="A35" s="3" t="inlineStr">
        <is>
          <t>Description of Company (Details) [Line Items]</t>
        </is>
      </c>
    </row>
    <row r="36">
      <c r="A36" s="4" t="inlineStr">
        <is>
          <t>Principal amount</t>
        </is>
      </c>
      <c r="B36" s="5" t="n">
        <v>25000000</v>
      </c>
    </row>
    <row r="37">
      <c r="A37" s="4" t="inlineStr">
        <is>
          <t>Convertible Notes Payable [Member]</t>
        </is>
      </c>
    </row>
    <row r="38">
      <c r="A38" s="3" t="inlineStr">
        <is>
          <t>Description of Company (Details) [Line Items]</t>
        </is>
      </c>
    </row>
    <row r="39">
      <c r="A39" s="4" t="inlineStr">
        <is>
          <t>Principle amount</t>
        </is>
      </c>
      <c r="K39" s="5" t="n">
        <v>100000</v>
      </c>
    </row>
    <row r="40">
      <c r="A40" s="4" t="inlineStr">
        <is>
          <t>Chief Financial Officer [Member]</t>
        </is>
      </c>
    </row>
    <row r="41">
      <c r="A41" s="3" t="inlineStr">
        <is>
          <t>Description of Company (Details) [Line Items]</t>
        </is>
      </c>
    </row>
    <row r="42">
      <c r="A42" s="4" t="inlineStr">
        <is>
          <t>Shares of restricted common stock (in Shares)</t>
        </is>
      </c>
      <c r="M42" s="6" t="n">
        <v>550000</v>
      </c>
    </row>
    <row r="43">
      <c r="A43" s="4" t="inlineStr">
        <is>
          <t>Restricted common stock</t>
        </is>
      </c>
      <c r="M43" s="5" t="n">
        <v>2000</v>
      </c>
    </row>
    <row r="44">
      <c r="A44" s="4" t="inlineStr">
        <is>
          <t>Series A Preferred Stock [Member]</t>
        </is>
      </c>
    </row>
    <row r="45">
      <c r="A45" s="3" t="inlineStr">
        <is>
          <t>Description of Company (Details) [Line Items]</t>
        </is>
      </c>
    </row>
    <row r="46">
      <c r="A46" s="4" t="inlineStr">
        <is>
          <t>Common stock, par value (in Dollars per share)</t>
        </is>
      </c>
      <c r="F46" s="5" t="n">
        <v>1</v>
      </c>
    </row>
    <row r="47">
      <c r="A47" s="4" t="inlineStr">
        <is>
          <t>Shares of series A preferred stock (in Shares)</t>
        </is>
      </c>
      <c r="F47" s="6" t="n">
        <v>500</v>
      </c>
    </row>
    <row r="48">
      <c r="A48" s="4" t="inlineStr">
        <is>
          <t>Preferred stock, shares outstanding (in Shares)</t>
        </is>
      </c>
      <c r="N48" s="6" t="n">
        <v>500</v>
      </c>
    </row>
    <row r="49">
      <c r="A49" s="4" t="inlineStr">
        <is>
          <t>Shares of common stock (in Shares)</t>
        </is>
      </c>
      <c r="N49" s="6" t="n">
        <v>7407540</v>
      </c>
    </row>
    <row r="50">
      <c r="A50" s="4" t="inlineStr">
        <is>
          <t>Preferred stock, shares unissued (in Shares)</t>
        </is>
      </c>
      <c r="N50" s="6" t="n">
        <v>500</v>
      </c>
    </row>
    <row r="51">
      <c r="A51" s="4" t="inlineStr">
        <is>
          <t>Preferred stock, par value (in Dollars per share)</t>
        </is>
      </c>
      <c r="N51" s="5" t="n">
        <v>1</v>
      </c>
    </row>
    <row r="52">
      <c r="A52" s="4" t="inlineStr">
        <is>
          <t>Series A Preferred Stock [Member] | Stock Purchase Agreement [Member] | Moyo Partners, LLC [Member]</t>
        </is>
      </c>
    </row>
    <row r="53">
      <c r="A53" s="3" t="inlineStr">
        <is>
          <t>Description of Company (Details) [Line Items]</t>
        </is>
      </c>
    </row>
    <row r="54">
      <c r="A54" s="4" t="inlineStr">
        <is>
          <t>Number of shares acquired (in Shares)</t>
        </is>
      </c>
      <c r="F54" s="6" t="n">
        <v>400</v>
      </c>
    </row>
    <row r="55">
      <c r="A55" s="4" t="inlineStr">
        <is>
          <t>Number of shares issued (in Shares)</t>
        </is>
      </c>
      <c r="F55" s="6" t="n">
        <v>100</v>
      </c>
    </row>
    <row r="56">
      <c r="A56" s="4" t="inlineStr">
        <is>
          <t>The 2014 Note [Member] | Convertible Notes Payable [Member]</t>
        </is>
      </c>
    </row>
    <row r="57">
      <c r="A57" s="3" t="inlineStr">
        <is>
          <t>Description of Company (Details) [Line Items]</t>
        </is>
      </c>
    </row>
    <row r="58">
      <c r="A58" s="4" t="inlineStr">
        <is>
          <t>Principal amount</t>
        </is>
      </c>
      <c r="K58" s="5" t="n">
        <v>72000</v>
      </c>
    </row>
    <row r="59">
      <c r="A59" s="4" t="inlineStr">
        <is>
          <t>Interest rate percentage</t>
        </is>
      </c>
      <c r="K59" s="4" t="inlineStr">
        <is>
          <t>5.00%</t>
        </is>
      </c>
    </row>
    <row r="60">
      <c r="A60" s="4" t="inlineStr">
        <is>
          <t>Gross proceeds</t>
        </is>
      </c>
      <c r="K60" s="5" t="n">
        <v>72000</v>
      </c>
    </row>
    <row r="61">
      <c r="A61" s="4" t="inlineStr">
        <is>
          <t>Maturity date</t>
        </is>
      </c>
      <c r="K61" s="4" t="inlineStr">
        <is>
          <t>Aug. 31,
		2015</t>
        </is>
      </c>
    </row>
    <row r="62">
      <c r="A62" s="4" t="inlineStr">
        <is>
          <t>The December 2015 Note [Member]</t>
        </is>
      </c>
    </row>
    <row r="63">
      <c r="A63" s="3" t="inlineStr">
        <is>
          <t>Description of Company (Details) [Line Items]</t>
        </is>
      </c>
    </row>
    <row r="64">
      <c r="A64" s="4" t="inlineStr">
        <is>
          <t>Lronbound loan</t>
        </is>
      </c>
      <c r="K64" s="5" t="n">
        <v>10000</v>
      </c>
    </row>
    <row r="65">
      <c r="A65" s="4" t="inlineStr">
        <is>
          <t>The 2016 Note [Member]</t>
        </is>
      </c>
    </row>
    <row r="66">
      <c r="A66" s="3" t="inlineStr">
        <is>
          <t>Description of Company (Details) [Line Items]</t>
        </is>
      </c>
    </row>
    <row r="67">
      <c r="A67" s="4" t="inlineStr">
        <is>
          <t>Principal amount</t>
        </is>
      </c>
      <c r="R67" s="5" t="n">
        <v>10000</v>
      </c>
    </row>
    <row r="68">
      <c r="A68" s="4" t="inlineStr">
        <is>
          <t>The July 2016 Note [Member]</t>
        </is>
      </c>
    </row>
    <row r="69">
      <c r="A69" s="3" t="inlineStr">
        <is>
          <t>Description of Company (Details) [Line Items]</t>
        </is>
      </c>
    </row>
    <row r="70">
      <c r="A70" s="4" t="inlineStr">
        <is>
          <t>Principle amount</t>
        </is>
      </c>
      <c r="D70" s="5" t="n">
        <v>25000</v>
      </c>
    </row>
    <row r="71">
      <c r="A71" s="4" t="inlineStr">
        <is>
          <t>Interest rate percentage</t>
        </is>
      </c>
      <c r="D71" s="4" t="inlineStr">
        <is>
          <t>5.00%</t>
        </is>
      </c>
    </row>
    <row r="72">
      <c r="A72" s="4" t="inlineStr">
        <is>
          <t>Maturity date</t>
        </is>
      </c>
      <c r="D72" s="4" t="inlineStr">
        <is>
          <t>Aug. 31,
		2017</t>
        </is>
      </c>
    </row>
    <row r="73">
      <c r="A73" s="4" t="inlineStr">
        <is>
          <t>The February 2017 Note [Member]</t>
        </is>
      </c>
    </row>
    <row r="74">
      <c r="A74" s="3" t="inlineStr">
        <is>
          <t>Description of Company (Details) [Line Items]</t>
        </is>
      </c>
    </row>
    <row r="75">
      <c r="A75" s="4" t="inlineStr">
        <is>
          <t>Principle amount</t>
        </is>
      </c>
      <c r="J75" s="5" t="n">
        <v>50000</v>
      </c>
    </row>
    <row r="76">
      <c r="A76" s="4" t="inlineStr">
        <is>
          <t>Interest rate percentage</t>
        </is>
      </c>
      <c r="J76" s="4" t="inlineStr">
        <is>
          <t>5.00%</t>
        </is>
      </c>
    </row>
    <row r="77">
      <c r="A77" s="4" t="inlineStr">
        <is>
          <t>Maturity date</t>
        </is>
      </c>
      <c r="J77" s="4" t="inlineStr">
        <is>
          <t>Aug. 31,
		2017</t>
        </is>
      </c>
    </row>
    <row r="78">
      <c r="A78" s="4" t="inlineStr">
        <is>
          <t>The August 2018 Note [Member]</t>
        </is>
      </c>
    </row>
    <row r="79">
      <c r="A79" s="3" t="inlineStr">
        <is>
          <t>Description of Company (Details) [Line Items]</t>
        </is>
      </c>
    </row>
    <row r="80">
      <c r="A80" s="4" t="inlineStr">
        <is>
          <t>Principle amount</t>
        </is>
      </c>
      <c r="I80" s="5" t="n">
        <v>15000</v>
      </c>
    </row>
    <row r="81">
      <c r="A81" s="4" t="inlineStr">
        <is>
          <t>Interest rate percentage</t>
        </is>
      </c>
      <c r="I81" s="4" t="inlineStr">
        <is>
          <t>5.00%</t>
        </is>
      </c>
    </row>
    <row r="82">
      <c r="A82" s="4" t="inlineStr">
        <is>
          <t>Maturity date</t>
        </is>
      </c>
      <c r="I82" s="4" t="inlineStr">
        <is>
          <t>Aug. 31,
		2019</t>
        </is>
      </c>
    </row>
    <row r="83">
      <c r="A83" s="4" t="inlineStr">
        <is>
          <t>The December 2018 Note [Member]</t>
        </is>
      </c>
    </row>
    <row r="84">
      <c r="A84" s="3" t="inlineStr">
        <is>
          <t>Description of Company (Details) [Line Items]</t>
        </is>
      </c>
    </row>
    <row r="85">
      <c r="A85" s="4" t="inlineStr">
        <is>
          <t>Principle amount</t>
        </is>
      </c>
      <c r="C85" s="5" t="n">
        <v>25000</v>
      </c>
    </row>
    <row r="86">
      <c r="A86" s="4" t="inlineStr">
        <is>
          <t>Interest rate percentage</t>
        </is>
      </c>
      <c r="C86" s="4" t="inlineStr">
        <is>
          <t>5.00%</t>
        </is>
      </c>
    </row>
    <row r="87">
      <c r="A87" s="4" t="inlineStr">
        <is>
          <t>Maturity date</t>
        </is>
      </c>
      <c r="C87" s="4" t="inlineStr">
        <is>
          <t>Aug. 31,
		2019</t>
        </is>
      </c>
    </row>
    <row r="88">
      <c r="A88" s="4" t="inlineStr">
        <is>
          <t>The November 2019 Note [Member]</t>
        </is>
      </c>
    </row>
    <row r="89">
      <c r="A89" s="3" t="inlineStr">
        <is>
          <t>Description of Company (Details) [Line Items]</t>
        </is>
      </c>
    </row>
    <row r="90">
      <c r="A90" s="4" t="inlineStr">
        <is>
          <t>Principle amount</t>
        </is>
      </c>
      <c r="H90" s="5" t="n">
        <v>40000</v>
      </c>
    </row>
    <row r="91">
      <c r="A91" s="4" t="inlineStr">
        <is>
          <t>Interest rate percentage</t>
        </is>
      </c>
      <c r="H91" s="4" t="inlineStr">
        <is>
          <t>5.00%</t>
        </is>
      </c>
    </row>
    <row r="92">
      <c r="A92" s="4" t="inlineStr">
        <is>
          <t>Maturity date</t>
        </is>
      </c>
      <c r="H92" s="4" t="inlineStr">
        <is>
          <t>Aug. 31,
		2020</t>
        </is>
      </c>
    </row>
    <row r="93">
      <c r="A93" s="4" t="inlineStr">
        <is>
          <t>The August 2020 Note [Member]</t>
        </is>
      </c>
    </row>
    <row r="94">
      <c r="A94" s="3" t="inlineStr">
        <is>
          <t>Description of Company (Details) [Line Items]</t>
        </is>
      </c>
    </row>
    <row r="95">
      <c r="A95" s="4" t="inlineStr">
        <is>
          <t>Principle amount</t>
        </is>
      </c>
      <c r="G95" s="5" t="n">
        <v>20000</v>
      </c>
    </row>
    <row r="96">
      <c r="A96" s="4" t="inlineStr">
        <is>
          <t>Interest rate percentage</t>
        </is>
      </c>
      <c r="G96" s="4" t="inlineStr">
        <is>
          <t>5.00%</t>
        </is>
      </c>
    </row>
    <row r="97">
      <c r="A97" s="4" t="inlineStr">
        <is>
          <t>Maturity date</t>
        </is>
      </c>
      <c r="G97" s="4" t="inlineStr">
        <is>
          <t>Aug. 31,
		2021</t>
        </is>
      </c>
    </row>
    <row r="98">
      <c r="A98" s="4" t="inlineStr">
        <is>
          <t>Common Stock [Member]</t>
        </is>
      </c>
    </row>
    <row r="99">
      <c r="A99" s="3" t="inlineStr">
        <is>
          <t>Description of Company (Details) [Line Items]</t>
        </is>
      </c>
    </row>
    <row r="100">
      <c r="A100" s="4" t="inlineStr">
        <is>
          <t>Shares of common stock (in Shares)</t>
        </is>
      </c>
      <c r="F100" s="6" t="n">
        <v>274200</v>
      </c>
    </row>
    <row r="101">
      <c r="A101" s="4" t="inlineStr">
        <is>
          <t>Common stock, shares authorized (in Shares)</t>
        </is>
      </c>
      <c r="T101" s="6" t="n">
        <v>100000000</v>
      </c>
    </row>
    <row r="102">
      <c r="A102" s="4" t="inlineStr">
        <is>
          <t>Common Stock [Member] | Ironbound Partners Fund, LLC [Member]</t>
        </is>
      </c>
    </row>
    <row r="103">
      <c r="A103" s="3" t="inlineStr">
        <is>
          <t>Description of Company (Details) [Line Items]</t>
        </is>
      </c>
    </row>
    <row r="104">
      <c r="A104" s="4" t="inlineStr">
        <is>
          <t>Number of shares acquired (in Shares)</t>
        </is>
      </c>
      <c r="F104" s="6" t="n">
        <v>-9509440</v>
      </c>
    </row>
    <row r="105">
      <c r="A105" s="4" t="inlineStr">
        <is>
          <t>Common Stock [Member] | R and R Biotech Partners, LLC [Member] | Business Combination [Member]</t>
        </is>
      </c>
    </row>
    <row r="106">
      <c r="A106" s="3" t="inlineStr">
        <is>
          <t>Description of Company (Details) [Line Items]</t>
        </is>
      </c>
    </row>
    <row r="107">
      <c r="A107" s="4" t="inlineStr">
        <is>
          <t>Common stock issued and outstanding, percentage</t>
        </is>
      </c>
      <c r="F107" s="4" t="inlineStr">
        <is>
          <t>72.00%</t>
        </is>
      </c>
    </row>
    <row r="108">
      <c r="A108" s="4" t="inlineStr">
        <is>
          <t>Common Stock [Member] | Stock Purchase Agreement [Member] | Moyo Partners, LLC [Member]</t>
        </is>
      </c>
    </row>
    <row r="109">
      <c r="A109" s="3" t="inlineStr">
        <is>
          <t>Description of Company (Details) [Line Items]</t>
        </is>
      </c>
    </row>
    <row r="110">
      <c r="A110" s="4" t="inlineStr">
        <is>
          <t>Number of shares converted (in Shares)</t>
        </is>
      </c>
      <c r="F110" s="6" t="n">
        <v>-1481510</v>
      </c>
    </row>
    <row r="111">
      <c r="A111" s="4" t="inlineStr">
        <is>
          <t>Number of shares issued (in Shares)</t>
        </is>
      </c>
      <c r="F111" s="6" t="n">
        <v>-2377360</v>
      </c>
    </row>
    <row r="112">
      <c r="A112" s="4" t="inlineStr">
        <is>
          <t>Common Stock [Member] | Stock Purchase Agreement [Member] | Moyo Partners, LLC [Member] | Business Combination [Member]</t>
        </is>
      </c>
    </row>
    <row r="113">
      <c r="A113" s="3" t="inlineStr">
        <is>
          <t>Description of Company (Details) [Line Items]</t>
        </is>
      </c>
    </row>
    <row r="114">
      <c r="A114" s="4" t="inlineStr">
        <is>
          <t>Common stock issued and outstanding, percentage</t>
        </is>
      </c>
      <c r="F114" s="4" t="inlineStr">
        <is>
          <t>18.00%</t>
        </is>
      </c>
    </row>
    <row r="115">
      <c r="A115" s="4" t="inlineStr">
        <is>
          <t>Common Stock [Member] | Stock Purchase Agreement [Member] | R and R Biotech Partners, LLC [Member]</t>
        </is>
      </c>
    </row>
    <row r="116">
      <c r="A116" s="3" t="inlineStr">
        <is>
          <t>Description of Company (Details) [Line Items]</t>
        </is>
      </c>
    </row>
    <row r="117">
      <c r="A117" s="4" t="inlineStr">
        <is>
          <t>Number of shares converted (in Shares)</t>
        </is>
      </c>
      <c r="F117" s="6" t="n">
        <v>-5928000</v>
      </c>
    </row>
    <row r="118">
      <c r="A118" s="4" t="inlineStr">
        <is>
          <t>Ironbound Partners Fund, LLC [Member]</t>
        </is>
      </c>
    </row>
    <row r="119">
      <c r="A119" s="3" t="inlineStr">
        <is>
          <t>Description of Company (Details) [Line Items]</t>
        </is>
      </c>
    </row>
    <row r="120">
      <c r="A120" s="4" t="inlineStr">
        <is>
          <t>Acquired of shares (in Shares)</t>
        </is>
      </c>
      <c r="E120" s="6" t="n">
        <v>9509440</v>
      </c>
    </row>
    <row r="121">
      <c r="A121" s="4" t="inlineStr">
        <is>
          <t>Aggregate purchase price</t>
        </is>
      </c>
      <c r="E121" s="5" t="n">
        <v>15000</v>
      </c>
    </row>
    <row r="122">
      <c r="A122" s="4" t="inlineStr">
        <is>
          <t>Percentage of total issued and outstanding shares</t>
        </is>
      </c>
      <c r="E122" s="4" t="inlineStr">
        <is>
          <t>69.10%</t>
        </is>
      </c>
    </row>
    <row r="123">
      <c r="A123" s="4" t="inlineStr">
        <is>
          <t>Ironbound Partners Fund, LLC [Member] | Business Combination [Member]</t>
        </is>
      </c>
    </row>
    <row r="124">
      <c r="A124" s="3" t="inlineStr">
        <is>
          <t>Description of Company (Details) [Line Items]</t>
        </is>
      </c>
    </row>
    <row r="125">
      <c r="A125" s="4" t="inlineStr">
        <is>
          <t>Aggregate purchase price, per share (in Dollars per share)</t>
        </is>
      </c>
      <c r="E125" s="12" t="n">
        <v>0.00157737</v>
      </c>
    </row>
    <row r="126">
      <c r="A126" s="4" t="inlineStr">
        <is>
          <t>Ironbound Partners Fund, LLC [Member] | Convertible Notes Payable [Member]</t>
        </is>
      </c>
    </row>
    <row r="127">
      <c r="A127" s="3" t="inlineStr">
        <is>
          <t>Description of Company (Details) [Line Items]</t>
        </is>
      </c>
    </row>
    <row r="128">
      <c r="A128" s="4" t="inlineStr">
        <is>
          <t>Principle amount</t>
        </is>
      </c>
      <c r="S128" s="5" t="n">
        <v>100000</v>
      </c>
    </row>
    <row r="129">
      <c r="A129" s="4" t="inlineStr">
        <is>
          <t>Interest rate percentage</t>
        </is>
      </c>
      <c r="S129" s="4" t="inlineStr">
        <is>
          <t>5.00%</t>
        </is>
      </c>
    </row>
    <row r="130">
      <c r="A130" s="4" t="inlineStr">
        <is>
          <t>Ironbound Partners Fund, LLC [Member] | The May 2013 Note [Member] | Convertible Notes Payable [Member]</t>
        </is>
      </c>
    </row>
    <row r="131">
      <c r="A131" s="3" t="inlineStr">
        <is>
          <t>Description of Company (Details) [Line Items]</t>
        </is>
      </c>
    </row>
    <row r="132">
      <c r="A132" s="4" t="inlineStr">
        <is>
          <t>Principal amount</t>
        </is>
      </c>
      <c r="S132" s="5" t="n">
        <v>1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NEWTOWN LANE MARKETING, INCORPORATED [Member] - USD ($)</t>
        </is>
      </c>
      <c r="B1" s="2" t="inlineStr">
        <is>
          <t>6 Months Ended</t>
        </is>
      </c>
      <c r="C1" s="2" t="inlineStr">
        <is>
          <t>12 Months Ended</t>
        </is>
      </c>
    </row>
    <row r="2">
      <c r="B2" s="2" t="inlineStr">
        <is>
          <t>Sep. 30, 2021</t>
        </is>
      </c>
      <c r="C2" s="2" t="inlineStr">
        <is>
          <t>Mar. 31, 2021</t>
        </is>
      </c>
      <c r="D2" s="2" t="inlineStr">
        <is>
          <t>Mar. 31, 2020</t>
        </is>
      </c>
      <c r="E2" s="2" t="inlineStr">
        <is>
          <t>Sep. 30, 2020</t>
        </is>
      </c>
    </row>
    <row r="3">
      <c r="A3" s="3" t="inlineStr">
        <is>
          <t>Summary of Significant Accounting Policies (Details) [Line Items]</t>
        </is>
      </c>
    </row>
    <row r="4">
      <c r="A4" s="4" t="inlineStr">
        <is>
          <t>Accumulated deficit (in Dollars)</t>
        </is>
      </c>
      <c r="B4" s="5" t="n">
        <v>2737022</v>
      </c>
      <c r="C4" s="5" t="n">
        <v>2652849</v>
      </c>
    </row>
    <row r="5">
      <c r="A5" s="4" t="inlineStr">
        <is>
          <t>Net losses (in Dollars)</t>
        </is>
      </c>
      <c r="B5" s="5" t="n">
        <v>84173</v>
      </c>
      <c r="C5" s="6" t="n">
        <v>155680</v>
      </c>
      <c r="D5" s="5" t="n">
        <v>62411</v>
      </c>
    </row>
    <row r="6">
      <c r="A6" s="4" t="inlineStr">
        <is>
          <t>Number of option outstanding</t>
        </is>
      </c>
      <c r="B6" s="6" t="n">
        <v>0</v>
      </c>
      <c r="E6" s="6" t="n">
        <v>886190</v>
      </c>
    </row>
    <row r="7">
      <c r="A7" s="4" t="inlineStr">
        <is>
          <t>Working capital deficit (in Dollars)</t>
        </is>
      </c>
      <c r="C7" s="5" t="n">
        <v>554973</v>
      </c>
    </row>
    <row r="8">
      <c r="A8" s="4" t="inlineStr">
        <is>
          <t>Number of potentially dilutive securities</t>
        </is>
      </c>
      <c r="C8" s="6" t="n">
        <v>0</v>
      </c>
      <c r="D8" s="6" t="n">
        <v>886190</v>
      </c>
    </row>
    <row r="9">
      <c r="A9" s="4" t="inlineStr">
        <is>
          <t>Conversion of convertible note payable</t>
        </is>
      </c>
      <c r="C9" s="6" t="n">
        <v>367000</v>
      </c>
      <c r="D9" s="6" t="n">
        <v>347000</v>
      </c>
    </row>
    <row r="10">
      <c r="A10" s="4" t="inlineStr">
        <is>
          <t>Aggregate of shares exercised</t>
        </is>
      </c>
      <c r="D10" s="6" t="n">
        <v>88619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80" customWidth="1" min="5" max="5"/>
    <col width="16" customWidth="1" min="6" max="6"/>
    <col width="16" customWidth="1" min="7" max="7"/>
    <col width="16" customWidth="1" min="8" max="8"/>
    <col width="16" customWidth="1" min="9" max="9"/>
    <col width="14" customWidth="1" min="10" max="10"/>
    <col width="16" customWidth="1" min="11" max="11"/>
    <col width="14" customWidth="1" min="12" max="12"/>
  </cols>
  <sheetData>
    <row r="1">
      <c r="A1" s="1" t="inlineStr">
        <is>
          <t>Convertible Notes Payable — Related Party (Details) - NEWTOWN LANE MARKETING, INCORPORATED [Member] - USD ($)</t>
        </is>
      </c>
      <c r="B1" s="2" t="inlineStr">
        <is>
          <t>Dec. 04, 2018</t>
        </is>
      </c>
      <c r="C1" s="2" t="inlineStr">
        <is>
          <t>Feb. 14, 2017</t>
        </is>
      </c>
      <c r="D1" s="2" t="inlineStr">
        <is>
          <t>Jul. 15, 2016</t>
        </is>
      </c>
      <c r="E1" s="2" t="inlineStr">
        <is>
          <t>May 14, 2013</t>
        </is>
      </c>
      <c r="F1" s="2" t="inlineStr">
        <is>
          <t>Aug. 18, 2020</t>
        </is>
      </c>
      <c r="G1" s="2" t="inlineStr">
        <is>
          <t>Nov. 27, 2019</t>
        </is>
      </c>
      <c r="H1" s="2" t="inlineStr">
        <is>
          <t>Aug. 27, 2018</t>
        </is>
      </c>
      <c r="I1" s="2" t="inlineStr">
        <is>
          <t>Feb. 14, 2017</t>
        </is>
      </c>
      <c r="J1" s="2" t="inlineStr">
        <is>
          <t>Dec. 31, 2015</t>
        </is>
      </c>
      <c r="K1" s="2" t="inlineStr">
        <is>
          <t>Jul. 25, 2014</t>
        </is>
      </c>
      <c r="L1" s="2" t="inlineStr">
        <is>
          <t>Apr. 01, 2016</t>
        </is>
      </c>
    </row>
    <row r="2">
      <c r="A2" s="4" t="inlineStr">
        <is>
          <t>Convertible Notes Payable [Member] | Ironbound Partners Fund LLC [Member]</t>
        </is>
      </c>
    </row>
    <row r="3">
      <c r="A3" s="3" t="inlineStr">
        <is>
          <t>Convertible Notes Payable — Related Party (Details) [Line Items]</t>
        </is>
      </c>
    </row>
    <row r="4">
      <c r="A4" s="4" t="inlineStr">
        <is>
          <t>Loan amount</t>
        </is>
      </c>
      <c r="E4" s="5" t="n">
        <v>100000</v>
      </c>
    </row>
    <row r="5">
      <c r="A5" s="4" t="inlineStr">
        <is>
          <t>Aggregate principal amount</t>
        </is>
      </c>
      <c r="E5" s="5" t="n">
        <v>100000</v>
      </c>
    </row>
    <row r="6">
      <c r="A6" s="4" t="inlineStr">
        <is>
          <t>Term of loan description</t>
        </is>
      </c>
      <c r="E6" s="4" t="inlineStr">
        <is>
          <t>the “May 2013 Note”). The May 2013 Note was initially issued with a two-year term and bore interest at the rate of 5.0% per annum, payable at maturity.</t>
        </is>
      </c>
    </row>
    <row r="7">
      <c r="A7" s="4" t="inlineStr">
        <is>
          <t>Interest rate per annum</t>
        </is>
      </c>
      <c r="E7" s="4" t="inlineStr">
        <is>
          <t>5.00%</t>
        </is>
      </c>
    </row>
    <row r="8">
      <c r="A8" s="4" t="inlineStr">
        <is>
          <t>Term of notes, description</t>
        </is>
      </c>
      <c r="E8" s="4" t="inlineStr">
        <is>
          <t>The May 2013 Note was initially issued with a two-year term and bore interest at a rate of 5.0% per annum, payable at maturity.</t>
        </is>
      </c>
    </row>
    <row r="9">
      <c r="A9" s="4" t="inlineStr">
        <is>
          <t>Convertible Notes Payable One [Member] | Ironbound Partners Fund LLC [Member]</t>
        </is>
      </c>
    </row>
    <row r="10">
      <c r="A10" s="3" t="inlineStr">
        <is>
          <t>Convertible Notes Payable — Related Party (Details) [Line Items]</t>
        </is>
      </c>
    </row>
    <row r="11">
      <c r="A11" s="4" t="inlineStr">
        <is>
          <t>Aggregate principal amount</t>
        </is>
      </c>
      <c r="K11" s="5" t="n">
        <v>72000</v>
      </c>
    </row>
    <row r="12">
      <c r="A12" s="4" t="inlineStr">
        <is>
          <t>Interest rate per annum</t>
        </is>
      </c>
      <c r="K12" s="4" t="inlineStr">
        <is>
          <t>5.00%</t>
        </is>
      </c>
    </row>
    <row r="13">
      <c r="A13" s="4" t="inlineStr">
        <is>
          <t>Aggregate gross proceeds</t>
        </is>
      </c>
      <c r="K13" s="5" t="n">
        <v>72000</v>
      </c>
    </row>
    <row r="14">
      <c r="A14" s="4" t="inlineStr">
        <is>
          <t>Maturity date</t>
        </is>
      </c>
      <c r="K14" s="4" t="inlineStr">
        <is>
          <t>Aug. 31,
		2015</t>
        </is>
      </c>
    </row>
    <row r="15">
      <c r="A15" s="4" t="inlineStr">
        <is>
          <t>Convertible Notes Payable Two [Member] | Ironbound Partners Fund LLC [Member]</t>
        </is>
      </c>
    </row>
    <row r="16">
      <c r="A16" s="3" t="inlineStr">
        <is>
          <t>Convertible Notes Payable — Related Party (Details) [Line Items]</t>
        </is>
      </c>
    </row>
    <row r="17">
      <c r="A17" s="4" t="inlineStr">
        <is>
          <t>Aggregate principal amount</t>
        </is>
      </c>
      <c r="K17" s="5" t="n">
        <v>100000</v>
      </c>
    </row>
    <row r="18">
      <c r="A18" s="4" t="inlineStr">
        <is>
          <t>Maturity date</t>
        </is>
      </c>
      <c r="K18" s="4" t="inlineStr">
        <is>
          <t>Aug. 31,
		2015</t>
        </is>
      </c>
    </row>
    <row r="19">
      <c r="A19" s="4" t="inlineStr">
        <is>
          <t>December 2015 Note [Member]</t>
        </is>
      </c>
    </row>
    <row r="20">
      <c r="A20" s="3" t="inlineStr">
        <is>
          <t>Convertible Notes Payable — Related Party (Details) [Line Items]</t>
        </is>
      </c>
    </row>
    <row r="21">
      <c r="A21" s="4" t="inlineStr">
        <is>
          <t>Advance amount</t>
        </is>
      </c>
      <c r="J21" s="5" t="n">
        <v>10000</v>
      </c>
    </row>
    <row r="22">
      <c r="A22" s="4" t="inlineStr">
        <is>
          <t>Convertible Notes Payable Three [Member] | Ironbound Partners Fund LLC [Member]</t>
        </is>
      </c>
    </row>
    <row r="23">
      <c r="A23" s="3" t="inlineStr">
        <is>
          <t>Convertible Notes Payable — Related Party (Details) [Line Items]</t>
        </is>
      </c>
    </row>
    <row r="24">
      <c r="A24" s="4" t="inlineStr">
        <is>
          <t>Aggregate principal amount</t>
        </is>
      </c>
      <c r="L24" s="5" t="n">
        <v>10000</v>
      </c>
    </row>
    <row r="25">
      <c r="A25" s="4" t="inlineStr">
        <is>
          <t>Convertible Notes Payable Four [Member] | Ironbound Partners Fund LLC [Member]</t>
        </is>
      </c>
    </row>
    <row r="26">
      <c r="A26" s="3" t="inlineStr">
        <is>
          <t>Convertible Notes Payable — Related Party (Details) [Line Items]</t>
        </is>
      </c>
    </row>
    <row r="27">
      <c r="A27" s="4" t="inlineStr">
        <is>
          <t>Aggregate principal amount</t>
        </is>
      </c>
      <c r="D27" s="5" t="n">
        <v>25000</v>
      </c>
    </row>
    <row r="28">
      <c r="A28" s="4" t="inlineStr">
        <is>
          <t>Interest rate per annum</t>
        </is>
      </c>
      <c r="D28" s="4" t="inlineStr">
        <is>
          <t>5.00%</t>
        </is>
      </c>
    </row>
    <row r="29">
      <c r="A29" s="4" t="inlineStr">
        <is>
          <t>Maturity date</t>
        </is>
      </c>
      <c r="D29" s="4" t="inlineStr">
        <is>
          <t>Aug. 31,
		2017</t>
        </is>
      </c>
    </row>
    <row r="30">
      <c r="A30" s="4" t="inlineStr">
        <is>
          <t>Convertible Notes Payable Five [Member] | Ironbound Partners Fund LLC [Member]</t>
        </is>
      </c>
    </row>
    <row r="31">
      <c r="A31" s="3" t="inlineStr">
        <is>
          <t>Convertible Notes Payable — Related Party (Details) [Line Items]</t>
        </is>
      </c>
    </row>
    <row r="32">
      <c r="A32" s="4" t="inlineStr">
        <is>
          <t>Aggregate principal amount</t>
        </is>
      </c>
      <c r="C32" s="5" t="n">
        <v>50000</v>
      </c>
      <c r="I32" s="5" t="n">
        <v>50000</v>
      </c>
    </row>
    <row r="33">
      <c r="A33" s="4" t="inlineStr">
        <is>
          <t>Interest rate per annum</t>
        </is>
      </c>
      <c r="C33" s="4" t="inlineStr">
        <is>
          <t>5.00%</t>
        </is>
      </c>
      <c r="I33" s="4" t="inlineStr">
        <is>
          <t>5.00%</t>
        </is>
      </c>
    </row>
    <row r="34">
      <c r="A34" s="4" t="inlineStr">
        <is>
          <t>Maturity date</t>
        </is>
      </c>
      <c r="C34" s="4" t="inlineStr">
        <is>
          <t>Aug. 31,
		2017</t>
        </is>
      </c>
      <c r="I34" s="4" t="inlineStr">
        <is>
          <t>Aug. 31,
		2017</t>
        </is>
      </c>
    </row>
    <row r="35">
      <c r="A35" s="4" t="inlineStr">
        <is>
          <t>Convertible Notes Payable Six [Member] | Ironbound Partners Fund LLC [Member]</t>
        </is>
      </c>
    </row>
    <row r="36">
      <c r="A36" s="3" t="inlineStr">
        <is>
          <t>Convertible Notes Payable — Related Party (Details) [Line Items]</t>
        </is>
      </c>
    </row>
    <row r="37">
      <c r="A37" s="4" t="inlineStr">
        <is>
          <t>Aggregate principal amount</t>
        </is>
      </c>
      <c r="H37" s="5" t="n">
        <v>15000</v>
      </c>
    </row>
    <row r="38">
      <c r="A38" s="4" t="inlineStr">
        <is>
          <t>Interest rate per annum</t>
        </is>
      </c>
      <c r="H38" s="4" t="inlineStr">
        <is>
          <t>5.00%</t>
        </is>
      </c>
    </row>
    <row r="39">
      <c r="A39" s="4" t="inlineStr">
        <is>
          <t>Maturity date</t>
        </is>
      </c>
      <c r="H39" s="4" t="inlineStr">
        <is>
          <t>Aug. 31,
		2019</t>
        </is>
      </c>
    </row>
    <row r="40">
      <c r="A40" s="4" t="inlineStr">
        <is>
          <t>Convertible Notes Payable Seven [Member] | Ironbound Partners Fund LLC [Member]</t>
        </is>
      </c>
    </row>
    <row r="41">
      <c r="A41" s="3" t="inlineStr">
        <is>
          <t>Convertible Notes Payable — Related Party (Details) [Line Items]</t>
        </is>
      </c>
    </row>
    <row r="42">
      <c r="A42" s="4" t="inlineStr">
        <is>
          <t>Aggregate principal amount</t>
        </is>
      </c>
      <c r="B42" s="5" t="n">
        <v>25000</v>
      </c>
    </row>
    <row r="43">
      <c r="A43" s="4" t="inlineStr">
        <is>
          <t>Interest rate per annum</t>
        </is>
      </c>
      <c r="B43" s="4" t="inlineStr">
        <is>
          <t>5.00%</t>
        </is>
      </c>
    </row>
    <row r="44">
      <c r="A44" s="4" t="inlineStr">
        <is>
          <t>Maturity date</t>
        </is>
      </c>
      <c r="B44" s="4" t="inlineStr">
        <is>
          <t>Aug. 31,
		2019</t>
        </is>
      </c>
    </row>
    <row r="45">
      <c r="A45" s="4" t="inlineStr">
        <is>
          <t>Convertible Notes Payable Eight [Member] | Ironbound Partners Fund LLC [Member]</t>
        </is>
      </c>
    </row>
    <row r="46">
      <c r="A46" s="3" t="inlineStr">
        <is>
          <t>Convertible Notes Payable — Related Party (Details) [Line Items]</t>
        </is>
      </c>
    </row>
    <row r="47">
      <c r="A47" s="4" t="inlineStr">
        <is>
          <t>Aggregate principal amount</t>
        </is>
      </c>
      <c r="G47" s="5" t="n">
        <v>40000</v>
      </c>
    </row>
    <row r="48">
      <c r="A48" s="4" t="inlineStr">
        <is>
          <t>Interest rate per annum</t>
        </is>
      </c>
      <c r="G48" s="4" t="inlineStr">
        <is>
          <t>5.00%</t>
        </is>
      </c>
    </row>
    <row r="49">
      <c r="A49" s="4" t="inlineStr">
        <is>
          <t>Maturity date</t>
        </is>
      </c>
      <c r="G49" s="4" t="inlineStr">
        <is>
          <t>Aug. 31,
		2020</t>
        </is>
      </c>
    </row>
    <row r="50">
      <c r="A50" s="4" t="inlineStr">
        <is>
          <t>Convertible Notes Payable Nine [Member] | Ironbound Partners Fund LLC [Member]</t>
        </is>
      </c>
    </row>
    <row r="51">
      <c r="A51" s="3" t="inlineStr">
        <is>
          <t>Convertible Notes Payable — Related Party (Details) [Line Items]</t>
        </is>
      </c>
    </row>
    <row r="52">
      <c r="A52" s="4" t="inlineStr">
        <is>
          <t>Aggregate principal amount</t>
        </is>
      </c>
      <c r="F52" s="5" t="n">
        <v>20000</v>
      </c>
    </row>
    <row r="53">
      <c r="A53" s="4" t="inlineStr">
        <is>
          <t>Interest rate per annum</t>
        </is>
      </c>
      <c r="F53" s="4" t="inlineStr">
        <is>
          <t>5.00%</t>
        </is>
      </c>
    </row>
    <row r="54">
      <c r="A54" s="4" t="inlineStr">
        <is>
          <t>Maturity date</t>
        </is>
      </c>
      <c r="F54" s="4" t="inlineStr">
        <is>
          <t>Aug. 31,
		202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Unrelated Party (Details) - USD ($)</t>
        </is>
      </c>
      <c r="B1" s="2" t="inlineStr">
        <is>
          <t>Sep. 30, 2021</t>
        </is>
      </c>
      <c r="C1" s="2" t="inlineStr">
        <is>
          <t>Mar. 31, 2021</t>
        </is>
      </c>
    </row>
    <row r="2">
      <c r="A2" s="4" t="inlineStr">
        <is>
          <t>NEWTOWN LANE MARKETING, INCORPORATED [Member]</t>
        </is>
      </c>
    </row>
    <row r="3">
      <c r="A3" s="3" t="inlineStr">
        <is>
          <t>Due to Unrelated Party (Details) [Line Items]</t>
        </is>
      </c>
    </row>
    <row r="4">
      <c r="A4" s="4" t="inlineStr">
        <is>
          <t>Due to unrelated party</t>
        </is>
      </c>
      <c r="B4" s="5" t="n">
        <v>160086</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1:22:33Z</dcterms:created>
  <dcterms:modified xmlns:dcterms="http://purl.org/dc/terms/" xmlns:xsi="http://www.w3.org/2001/XMLSchema-instance" xsi:type="dcterms:W3CDTF">2022-04-01T21:22:33Z</dcterms:modified>
</cp:coreProperties>
</file>